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CASH" sheetId="8" r:id="rId8"/>
    <s:sheet name="SUMMARY OF SIGNIFICANT ACCOUNTI" sheetId="9" r:id="rId9"/>
    <s:sheet name="MANAGEMENT SERVICES AGREEMENT W" sheetId="10" r:id="rId10"/>
    <s:sheet name="LONG TERM DEBT AND NOTES PAYABL" sheetId="11" r:id="rId11"/>
    <s:sheet name="LEASE COMMITMENTS" sheetId="12" r:id="rId12"/>
    <s:sheet name="PROVISION FOR EMPLOYEE TERMINAT" sheetId="13" r:id="rId13"/>
    <s:sheet name="EMPLOYEE RETIREMENT PLAN" sheetId="14" r:id="rId14"/>
    <s:sheet name="INCOME TAXES" sheetId="15" r:id="rId15"/>
    <s:sheet name="CASH AND STOCK DIVIDENDS" sheetId="16" r:id="rId16"/>
    <s:sheet name="PER SHARE DATA" sheetId="17" r:id="rId17"/>
    <s:sheet name="RELATED PARTY TRANSACTIONS" sheetId="18" r:id="rId18"/>
    <s:sheet name="SEGMENT INFORMATION" sheetId="19" r:id="rId19"/>
    <s:sheet name="SHARE BASED COMPENSATION" sheetId="20" r:id="rId20"/>
    <s:sheet name="LEGAL PROCEEDINGS AND ENVIRONME" sheetId="21" r:id="rId21"/>
    <s:sheet name="FINANCING AND RELATED MATTERS" sheetId="22" r:id="rId22"/>
    <s:sheet name="DISCONTINUED OPERATIONS (Notes)" sheetId="23" r:id="rId23"/>
    <s:sheet name="SUMMARY OF SIGNIFICANT ACCOUN24" sheetId="24" r:id="rId24"/>
    <s:sheet name="SUMMARY OF SIGNIFICANT ACCOUN25" sheetId="25" r:id="rId25"/>
    <s:sheet name="LONG TERM DEBT AND NOTES PAYA26" sheetId="26" r:id="rId26"/>
    <s:sheet name="LEASE COMMITMENTS (Tables)" sheetId="27" r:id="rId27"/>
    <s:sheet name="INCOME TAXES (Tables)" sheetId="28" r:id="rId28"/>
    <s:sheet name="PER SHARE DATA (Tables)" sheetId="29" r:id="rId29"/>
    <s:sheet name="RELATED PARTY TRANSACTIONS (Tab" sheetId="30" r:id="rId30"/>
    <s:sheet name="SHARE BASED COMPENSATION (Table" sheetId="31" r:id="rId31"/>
    <s:sheet name="DISCONTINUED OPERATIONS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ANAGEMENT SERVICES AGREEMENT39" sheetId="39" r:id="rId39"/>
    <s:sheet name="LONG TERM DEBT AND NOTES PAYA40" sheetId="40" r:id="rId40"/>
    <s:sheet name="LONG TERM DEBT AND NOTES PAYA41" sheetId="41" r:id="rId41"/>
    <s:sheet name="LONG TERM DEBT AND NOTES PAYA42" sheetId="42" r:id="rId42"/>
    <s:sheet name="LONG TERM DEBT AND NOTES PAYA43" sheetId="43" r:id="rId43"/>
    <s:sheet name="LONG TERM DEBT AND NOTES PAYA44" sheetId="44" r:id="rId44"/>
    <s:sheet name="LEASE COMMITMENTS (Narrative) (" sheetId="45" r:id="rId45"/>
    <s:sheet name="LEASE COMMITMENTS (Lease Paymen" sheetId="46" r:id="rId46"/>
    <s:sheet name="PROVISION FOR EMPLOYEE TERMIN47" sheetId="47" r:id="rId47"/>
    <s:sheet name="EMPLOYEE RETIREMENT PLAN (Detai" sheetId="48" r:id="rId48"/>
    <s:sheet name="INCOME TAXES (Income Tax Provis" sheetId="49" r:id="rId49"/>
    <s:sheet name="INCOME TAXES (Income Tax Reconc" sheetId="50" r:id="rId50"/>
    <s:sheet name="INCOME TAXES (Deferred Tax Liab" sheetId="51" r:id="rId51"/>
    <s:sheet name="INCOME TAXES (Narrative) (Detai" sheetId="52" r:id="rId52"/>
    <s:sheet name="INCOME TAXES (Valuation Allowan" sheetId="53" r:id="rId53"/>
    <s:sheet name="PER SHARE DATA (Details)" sheetId="54" r:id="rId54"/>
    <s:sheet name="RELATED PARTY TRANSACTIONS (Sch" sheetId="55" r:id="rId55"/>
    <s:sheet name="RELATED PARTY TRANSACTIONS (K&amp;R" sheetId="56" r:id="rId56"/>
    <s:sheet name="RELATED PARTY TRANSACTIONS Mana" sheetId="57" r:id="rId57"/>
    <s:sheet name="SEGMENT INFORMATION (Details)" sheetId="58" r:id="rId58"/>
    <s:sheet name="SHARE BASED COMPENSATION (Narra" sheetId="59" r:id="rId59"/>
    <s:sheet name="SHARE BASED COMPENSATION - Stoc" sheetId="60" r:id="rId60"/>
    <s:sheet name="SHARE BASED COMPENSATION - Nonv" sheetId="61" r:id="rId61"/>
    <s:sheet name="SHARE BASED COMPENSATION (Weigh" sheetId="62" r:id="rId62"/>
    <s:sheet name="FINANCING AND RELATED MATTERS (" sheetId="63" r:id="rId63"/>
    <s:sheet name="DISCONTINUED OPERATIONS Narrati" sheetId="64" r:id="rId64"/>
    <s:sheet name="DISCONTINUED OPERATIONS (Detail" sheetId="65" r:id="rId65"/>
    <s:sheet name="DISCONTINUED OPERATIONS Pro For" sheetId="66" r:id="rId66"/>
  </s:sheets>
  <s:definedNames/>
  <s:calcPr calcId="124519" calcMode="auto" fullCalcOnLoad="1"/>
</s:workbook>
</file>

<file path=xl/sharedStrings.xml><?xml version="1.0" encoding="utf-8"?>
<sst xmlns="http://schemas.openxmlformats.org/spreadsheetml/2006/main" uniqueCount="864">
  <si>
    <t>Document And Entity Information - USD ($)</t>
  </si>
  <si>
    <t>12 Months Ended</t>
  </si>
  <si>
    <t>Dec. 31, 2015</t>
  </si>
  <si>
    <t>Mar. 23, 2016</t>
  </si>
  <si>
    <t>Jun. 30, 2015</t>
  </si>
  <si>
    <t>Entity Information [Line Items]</t>
  </si>
  <si>
    <t>Entity Registrant Name</t>
  </si>
  <si>
    <t>INDUSTRIAL SERVICES OF AMERICA INC /FL</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Income tax receivable</t>
  </si>
  <si>
    <t>Accounts receivable – trade (after allowance for doubtful accounts of $35.0 thousand and $100.0 thousand in 2015 and 2014, respectively) (Note 1)</t>
  </si>
  <si>
    <t>Receivables from related parties (Note 10)</t>
  </si>
  <si>
    <t>Inventories (Note 1)</t>
  </si>
  <si>
    <t>Prepaid expenses and other current assets</t>
  </si>
  <si>
    <t>Assets held for sale, current (Note 15)</t>
  </si>
  <si>
    <t>Total current assets</t>
  </si>
  <si>
    <t>Net property and equipment (Note 1)</t>
  </si>
  <si>
    <t>Other assets</t>
  </si>
  <si>
    <t>Deferred income taxes (Note 7)</t>
  </si>
  <si>
    <t>Assets held for sale, non-current (Note 15)</t>
  </si>
  <si>
    <t>Other non-current assets</t>
  </si>
  <si>
    <t>Total other assets</t>
  </si>
  <si>
    <t>Total assets</t>
  </si>
  <si>
    <t>Current liabilities</t>
  </si>
  <si>
    <t>Current maturities of long-term debt (Note 3)</t>
  </si>
  <si>
    <t>Bank overdrafts</t>
  </si>
  <si>
    <t>Accounts payable</t>
  </si>
  <si>
    <t>Income tax payable</t>
  </si>
  <si>
    <t>Interest rate swap agreement liability (Note 1)</t>
  </si>
  <si>
    <t>Payable to related parties (Note 10)</t>
  </si>
  <si>
    <t>Liabilities held for sale, current (Note 15)</t>
  </si>
  <si>
    <t>Other current liabilities</t>
  </si>
  <si>
    <t>Total current liabilities</t>
  </si>
  <si>
    <t>Long-term liabilities</t>
  </si>
  <si>
    <t>Long-term debt, net of current maturities (Note 3)</t>
  </si>
  <si>
    <t>Total long-term liabilities</t>
  </si>
  <si>
    <t>Shareholders’ equity</t>
  </si>
  <si>
    <t>Common stock, $0.0033 par value: 20.0 million shares authorized in 2015 and 2014; 8,049,622 shares issued in 2015 and 2014; 8,018,932 and 7,956,410 shares outstanding in 2015 and 2014, respectively</t>
  </si>
  <si>
    <t>Additional paid-in capital</t>
  </si>
  <si>
    <t>Stock warrants outstanding</t>
  </si>
  <si>
    <t>Retained (losses) earnings</t>
  </si>
  <si>
    <t>Accumulated other comprehensive loss</t>
  </si>
  <si>
    <t>Treasury stock at cost, 30,690 and 93,212 shares in 2015 and 2014, respectively</t>
  </si>
  <si>
    <t>Total shareholders’ equity</t>
  </si>
  <si>
    <t>Total liabilities and shareholders’ equity</t>
  </si>
  <si>
    <t>CONSOLIDATED BALANCE SHEETS (Parentheticals) - USD ($) $ in Thousands</t>
  </si>
  <si>
    <t>Allowance for doubtful accounts</t>
  </si>
  <si>
    <t>Common stock, par value</t>
  </si>
  <si>
    <t>Common stock, shares authorized</t>
  </si>
  <si>
    <t>Common stock, shares issued</t>
  </si>
  <si>
    <t>Common stock, shares outstanding</t>
  </si>
  <si>
    <t>Treasury stock, shares</t>
  </si>
  <si>
    <t>CONSOLIDATED STATEMENTS OF INCOME - USD ($) $ in Thousands</t>
  </si>
  <si>
    <t>Revenue from product sales</t>
  </si>
  <si>
    <t>Total revenue</t>
  </si>
  <si>
    <t>Cost of sales for product sales</t>
  </si>
  <si>
    <t>Impairment loss, property and equipment</t>
  </si>
  <si>
    <t>Inventory adjustment for lower of cost or market (Note 1)</t>
  </si>
  <si>
    <t>Total cost of sales</t>
  </si>
  <si>
    <t>Selling, general, and administrative expenses</t>
  </si>
  <si>
    <t>Total selling, general and administrative expenses</t>
  </si>
  <si>
    <t>Loss before other income (expense)</t>
  </si>
  <si>
    <t>Other income (expense)</t>
  </si>
  <si>
    <t>Interest expense, including loan fee amortization</t>
  </si>
  <si>
    <t>Gain on sale of assets</t>
  </si>
  <si>
    <t>Other income</t>
  </si>
  <si>
    <t>Total other expense</t>
  </si>
  <si>
    <t>Loss before income taxes</t>
  </si>
  <si>
    <t>Income tax provision (Note 7)</t>
  </si>
  <si>
    <t>Net loss from continuing operations</t>
  </si>
  <si>
    <t>Income from discontinued operations, net of tax, including gain of $6.0 million in 2015</t>
  </si>
  <si>
    <t>Net Loss</t>
  </si>
  <si>
    <t>Continuing operations, basic (in dollars per share)</t>
  </si>
  <si>
    <t>Discontinued operations, basic (in dollars per share)</t>
  </si>
  <si>
    <t>Continuing operations, diluted (in dollars per share)</t>
  </si>
  <si>
    <t>Discontinued operations, diluted (in dollars per share)</t>
  </si>
  <si>
    <t>CONSOLIDATED STATEMENTS OF INCOME Parenthetical $ in Millions</t>
  </si>
  <si>
    <t>Dec. 31, 2015USD ($)</t>
  </si>
  <si>
    <t>Income Statement [Abstract]</t>
  </si>
  <si>
    <t>Discontinued operations gain tax effect</t>
  </si>
  <si>
    <t>CONSOLIDATED STATEMENTS OF COMPREHENSIVE INCOME - USD ($) $ in Thousands</t>
  </si>
  <si>
    <t>Net loss</t>
  </si>
  <si>
    <t>Other comprehensive income:</t>
  </si>
  <si>
    <t>Unrealized (loss) gain on derivative instruments</t>
  </si>
  <si>
    <t>Other Comprehensive Income (Loss), Reclassification Adjustment from AOCI on Derivatives, Net of Tax</t>
  </si>
  <si>
    <t>Comprehensive loss</t>
  </si>
  <si>
    <t>CONSOLIDATED STATEMENTS OF SHAREHOLDERS' EQUITY - USD ($) $ in Thousands</t>
  </si>
  <si>
    <t>Total</t>
  </si>
  <si>
    <t>Common Stock [Member]</t>
  </si>
  <si>
    <t>Additional Paid-in Capital [Member]</t>
  </si>
  <si>
    <t>Stock Warrants [Member]</t>
  </si>
  <si>
    <t>Retained Earnings [Member]</t>
  </si>
  <si>
    <t>Accumulated Other Comprehensive Loss [Member]</t>
  </si>
  <si>
    <t>Treasury Stock [Member]</t>
  </si>
  <si>
    <t>Balance at Dec. 31, 2013</t>
  </si>
  <si>
    <t>Balance (in Shares) at Dec. 31, 2013</t>
  </si>
  <si>
    <t>Increase (Decrease) in Stockholders' Equity [Roll Forward]</t>
  </si>
  <si>
    <t>Common stock and warrants</t>
  </si>
  <si>
    <t>Common stock and warrants (in Shares)</t>
  </si>
  <si>
    <t>Stock options/bonuses</t>
  </si>
  <si>
    <t>Securities issued</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from operating activities:</t>
  </si>
  <si>
    <t>Depreciation and amortization</t>
  </si>
  <si>
    <t>Inventory write-down</t>
  </si>
  <si>
    <t>Stock option expense</t>
  </si>
  <si>
    <t>Gain on sale of property and equipment</t>
  </si>
  <si>
    <t>Amortization of loan fees included in interest expense</t>
  </si>
  <si>
    <t>Change in assets and liabilities</t>
  </si>
  <si>
    <t>Receivables</t>
  </si>
  <si>
    <t>Receivables from related parties</t>
  </si>
  <si>
    <t>Inventories</t>
  </si>
  <si>
    <t>Income tax receivable/payable</t>
  </si>
  <si>
    <t>Payables to related parties</t>
  </si>
  <si>
    <t>Net cash from (used in) operating activities</t>
  </si>
  <si>
    <t>Cash flows from investing activities</t>
  </si>
  <si>
    <t>Proceeds from sale of property and equipment</t>
  </si>
  <si>
    <t>Purchases of property and equipment</t>
  </si>
  <si>
    <t>Net cash from investing activities</t>
  </si>
  <si>
    <t>Cash flows from financing activities</t>
  </si>
  <si>
    <t>Loan fees capitalized</t>
  </si>
  <si>
    <t>Proceeds from sale of common stock and warrants, net</t>
  </si>
  <si>
    <t>Change in bank overdrafts</t>
  </si>
  <si>
    <t>Proceeds from long-term debt</t>
  </si>
  <si>
    <t>Payments on long-term debt</t>
  </si>
  <si>
    <t>Net Cash Provided by (Used in) Financing Activities, Continuing Operations</t>
  </si>
  <si>
    <t>Cash flows from discontinued operations</t>
  </si>
  <si>
    <t>Net cash provided by operating activities</t>
  </si>
  <si>
    <t>Net cash provided by investing activities</t>
  </si>
  <si>
    <t>Net cash from discontinued operations</t>
  </si>
  <si>
    <t>Net change in cash and cash equivalents</t>
  </si>
  <si>
    <t>Cash and cash equivalents at beginning of year</t>
  </si>
  <si>
    <t>Cash and cash equivalents at end of year</t>
  </si>
  <si>
    <t>Supplemental disclosure of cash flow information:</t>
  </si>
  <si>
    <t>Cash paid for interest</t>
  </si>
  <si>
    <t>Tax refunds received</t>
  </si>
  <si>
    <t>Cash paid for income taxes</t>
  </si>
  <si>
    <t>Supplemental disclosure of noncash investing and financing activities:</t>
  </si>
  <si>
    <t>Increase (decrease) in equipment purchases accrual</t>
  </si>
  <si>
    <t>Common stock issued in exchange for a reduction of accrued but unpaid bonus compensation</t>
  </si>
  <si>
    <t>Real estate sale proceeds used to offset accrued but unpaid bonus compensation</t>
  </si>
  <si>
    <t>SUMMARY OF SIGNIFICANT ACCOUNTING POLICIES</t>
  </si>
  <si>
    <t>Accounting Policies [Abstract]</t>
  </si>
  <si>
    <t>Summary of Significant Accounting Policies</t>
  </si>
  <si>
    <t xml:space="preserve"> SUMMARY OF SIGNIFICANT ACCOUNTING POLICIES Nature of Business: Industrial Services of America, Inc. (a Florida corporation) and its subsidiaries ("ISA" or the "Company") purchases and sells ferrous and nonferrous materials at its four Kentucky and Indiana locations. Additionally, ISA operates its Pick.Pull.Save used automobile parts yard. All of these activities operate under the Company's Recycling Segment. During 2015, ISA sold substantially all of its Waste Services Segment assets. See Note 15 - Discontinued Operations for further information. Accordingly, as of December 4, 2015, the Company's operations are solely in the Recycling Segment. Through the Waste Services Segment ("Waste Services" - see Segment information at Note 11), ISA provided products and services to meet the waste management needs of its customers related to ferrous, non-ferrous and corrugated scrap recycling, management services and waste equipment sales and rental. This segment maintained contracts with retail, commercial and industrial businesses to handle their waste disposal needs, primarily by subcontracting with commercial waste hauling and disposal companies. Each of our segments billed separately for its products or services. Generally, services and products were not bundled for sale to individual customers. The products or services had value to the customer on a standalone basis. Discontinued Operations: Prior year financial statements have been recast to reflect the sale of the Company’s Waste Services Segment assets in the fourth quarter of 2015 in accordance with the Financial Accounting Standards Board Accounting Standards Codification 205-20-55 within discontinued operations. Results of discontinued operations are excluded from the accompanying Notes to Consolidated Financial Statements for all periods presented, unless otherwise noted. See Note 15 - Discontinued Operations. The Company's Response to 2015 Commodity Markets and Liquidity Conditions: During 2015, our average selling price decreased by 49.4% and 24.9% for ferrous and nonferrous material, respectively, compared to 2014. Due to these deteriorating metal commodity market conditions during 2015, ISA took significant steps to improve liquidity and pay down debt. These steps are described below. On February 27, 2015, the Company closed on the sale of its Seymour, Indiana property. During 2014, ISA made the decision to move its Seymour, Indiana facility from a company-owned property to a leased property. In conjunction with this decision, the Company signed an agreement to sell its Seymour facility in 2014. This property was classified as property available for sale on the December 31, 2014 consolidated balance sheet in the amount of $398.0 thousand and was held within the Recycling Segment. Also, in conjunction with this decision, the Company signed a lease, effective December 1, 2014, to lease a facility in the Seymour area. See Note 4 - Lease Commitments for further lease information and Note 10 - Related Party Transactions for further related party details. Proceeds were used to reduce debt and improve liquidity. On April 30, 2015, LK Property Investments, LLC ("LK Property"), an entity principally owned by Daniel M. Rifkin, CEO of MetalX LLC ("MetalX"), (a related party) a scrap metal recycling company headquartered in Waterloo, Indiana, and the principal owner of Recycling Capital Partners, LLC ("RCP") (a related party) purchased a 4.4 acre parcel of real estate located at 6709 Grade Lane, Louisville, KY from ISA Real Estate LLC., a wholly-owned subsidiary of the Company for a purchase price of $1.0 million . The Company realized a loss of $102.0 thousand from this sale. Also on April 30, 2015, the Company entered into a lease agreement with LK Property for a portion of the 4.4 acre parcel. See Note 4 - Lease Commitments for further lease details. Proceeds were used to reduce debt and improve liquidity. On May 13, 2015, the Company announced the warm idle of the Company’s auto shredder. This action was in response to market conditions, primarily related to ferrous price volatility and lower ferrous volumes. Management will continue to monitor and analyze market conditions and to review the Company’s long-term options for its shredder and related downstream processing operation. The costs of idling were recognized in the 2015 financial statements. As a result of the continued operating losses from the shredder operations, management reviewed the carrying cost of the shredder, including the downstream processing system. The Company recognized an asset impairment charge of approximately $636.6 thousand related to the shredder’s downstream processing system. This charge is recorded in 2015 as an impairment charge on property and equipment within the cost of goods section in the accompanying consolidated statement of operations. As of the date of this report, the shredder remains idled. The Company continues to depreciate the assets associated with the shredder. Working capital, which would otherwise have been utilized in operating the shredder, was used to reduce debt and improve liquidity. On May 18, 2015, ISA Real Estate LLC agreed to sell to SG&amp;D Ventures, LLC, an entity owned by shareholders of Algar, Inc. ("Algar"), including Sean Garber, the Company’s Vice Chairman of the Board and President, and the President of Algar, approximately 1 -acre parcel of non-essential real estate, located at 7017 Grade Lane, Louisville, KY, for an aggregate purchase price equal to independent third-party appraisal amount of $350.0 thousand . The purchase consideration consisted of $300.0 thousand in cash from the purchaser and a credit of $50.0 thousand against bonus compensation previously accrued but not paid to Algar as described in Note 10 - Related Party Transactions. This transaction closed on May 19, 2015. The gain on sale of this asset was $1.1 thousand . Proceeds were used to reduce debt and improve liquidity. On November 6, 2015, the Company entered into a Forbearance Agreement and Third Amendment to Credit Agreement (the “Forbearance Agreement”) by and among the Company, certain of the Company’s subsidiaries, and Wells Fargo Bank, National Association ("Wells Fargo"). The Forbearance Agreement amended the Credit Agreement to reduce the Maximum Revolver Amount from $15 million to $5 million . The Forbearance Agreement also amended the Credit Agreement Maturity Date to March 15, 2016 from June 13, 2019. The Forbearance Agreement increased the interest rate on the outstanding indebtedness by approximately 100 basis points. Pursuant to the terms of the Forbearance Agreement, Wells Fargo agreed that it would forbear, until the Forbearance Termination Date (as defined below), from exercising certain rights and remedies with respect to or arising out of the existence and continuation of certain stipulated events of default under the Credit Agreement between the loan parties and Wells Fargo (as amended by the First Amendment to Credit Agreement dated January 15, 2015, the Second Amendment to Credit Agreement dated January 22, 2015, and the Forbearance Agreement, the “Credit Agreement”). Under the Forbearance Agreement, the Forbearance Termination Date was the earlier to occur of (i) Wells Fargo’s election following the failure of the Loan Parties to satisfy any of the Forbearance Conditions, and (ii) March 15, 2016. On December 4, 2015, the Company and WESSCO, LLC, a wholly owned subsidiary of ISA ("WESSCO"), entered into an Asset Purchase Agreement (the "Asset Purchase Agreement") with Compactor Rentals of America, LLC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7.5 million , less $150,000 retained by Compactor Rentals, which will be released to the Company or retained by Compactor Rentals in connection with any working capital adjustment. Compactor Rentals assumed certain liabilities relating to the Waste Services Segment, including but not limited to, current liabilities, warranty liabilities, and post-closing liabilities incurred in connection with transferred contracts.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Asset Purchase Agreement contains a restrictive covenant under which the Company is prohibited from competing with the Waste Services Segment for five years following the closing. In connection with the closing of the transaction, the Company entered into a transition services agreement with Compactor Rentals, pursuant to which the Company will provide certain services to Compactor Rentals for up to six months following the closing. See Note 15 - Discontinued Operations related to the sale of the Waste Services Segment. The Company used the proceeds from the transaction to pay transaction expenses, to repay in full the Company’s outstanding indebtedness with Bank of Kentucky, Inc., ("KY Bank") and to repay in full ISA’s term loan from Wells Fargo. The Company also used the proceeds to pay all outstanding amounts on ISA’s $5.0 million revolving line of credit with Wells Fargo which remained available following the closing. As of December 31, 2015, the revolving line of credit had an amount outstanding of approximately $19.7 thousand . On February 29, 2016, the Company entered into a Loan Agreement (the "2016 Loan") with MidCap Business Credit, LLC ("MidCap"). The 2016 Loan is secured by substantially all of the assets of the Company. Proceeds from this loan were used to pay transaction expenses and to pay off and close the remaining balance on the Wells Fargo revolving line of credit. See Note 3 - Long Term Debt and Notes Payable to Bank for further details. Following the MidCap transaction, the Company believes its liquidity is sufficient to meet projected needs for at least one year. Revenue Recognition: ISA records revenue for its recycling operations upon delivery of the related materials. Revenue for the equipment sales divisions was recorded upon delivery of the equipment to the customer. The Company provided installation and training on all equipment and it charged these costs to the customer, recording revenue in the period the service was provided. The Company was the middleman in the sale of the equipment and not a manufacturer. Any warranty was the responsibility of the manufacturer and therefore no estimates were made for warranty obligations. Allowances for equipment returns were made on a case-by-case basis. Historically, returns of equipment were not material. Our management services group provides our customers with evaluation, management, monitoring, auditing and cost reduction consulting of our customers’ non-hazardous solid waste removal activities. The Company recognizes revenue related to the management aspects of these services when it delivers the services. The Company records revenue related to this activity on a gross basis because the Company is ultimately responsible for service delivery, has discretion over the selection of the specific service provided and the amounts to be charged, and is directly obligated to the subcontractor for the services provided. ISA is an independent contractor. If the Company discovers that third party service providers have not performed, either by auditing of the service provider invoices or communications from our customers, then the service delivery dispute is resolved directly with the third party service supplier. Revenue from equipment rental is recognized monthly as earned. See Note 15 - Discontinued Operations for further details. Fair Value of Financial Instruments: The Company estimates the fair value of our financial instruments using relevant market information and other assumptions. Fair value estimates involve uncertainties and matters of significant judgment regarding interest rates, prepayments and other factors. Changes in assumptions or market conditions could significantly affect these estimates. As of December 31, 2015 , the estimated fair value of our debt instruments approximated book value. The fair value of our debt approximates its carrying value because the majority of our debt bears a floating rate of interest based on the LIBOR rate. There is no readily available market by which to determine fair value of our fixed term debt; however, based on existing interest rates and prevailing rates as of each year end, the Company has determined that the fair value of our fixed rate debt approximates book value. The Company carries certain of its financial assets and liabilities at fair value on a recurring basis. These financial assets and liabilities are composed of cash and cash equivalents and derivative instrum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uses alternative valuation techniques to derive fair value measurements. The Company uses the fair value methodology outlined in the related accounting standards to value the assets and liabilities for cash, debt and derivatives. All of our cash is defined as Level 1 and all our debt and derivative contracts are defined as Level 2. In accordance with this guidance, the following tables represent our fair value hierarchy for Level 1 and Level 2 financial instruments, in thousands, at December 31, 2015 and 2014 : Fair Value at Reporting Date Using Quoted Prices in Active Markets for Identical Assets Significant Other Observable Inputs Significant Unobservable Inputs 2015: Level 1 Level 2 Level 3 Total Assets: Cash and cash equivalents $ 642 $ — $ — $ 642 Liabilities Long term debt $ — $ (20 ) $ — $ (20 ) Fair Value at Reporting Date Using Quoted Prices in Active Markets for Identical Assets Significant Other Observable Inputs Significant Unobservable Inputs 2014: Level 1 Level 2 Level 3 Total Assets: Cash and cash equivalents $ 1,059 $ — $ — $ 1,059 Liabilities Long term debt $ — $ (15,911 ) $ — $ (15,911 ) Derivative contract - interest rate swap — (10 ) — (10 ) We have had no transfers in or out of Levels 1 or 2 fair value measurements. We have had no activity in Level 3 fair value measurements for the years ended December 31, 2015 or 2014 . 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 Principles of Consolidation: The consolidated financial statements include the accounts of the Company and its wholly-owned subsidiaries. Upon consolidation, all inter-company accounts, transactions and profits have been eliminated. Reclassifications: We have reclassified certain items within the accompanying Consolidated Financial Statements and Notes to Consolidated Financial Statements for the prior years and prior quarters in order to be comparable with the current presentation. These reclassifications had no effect on previously reported net loss or shareholders' equity. Cash and Cash Equivalents: Cash and cash equivalents includes cash in banks with original maturities of three months or less. Cash and cash equivalents are stated at cost which approximates fair value, which in the opinion of management, are subject to an insignificant risk of loss in value. The Company maintains cash balances in excess of federally insured limits. Accounts Receivable and Allowance for Doubtful Accounts: Accounts receivable consists primarily of amounts due from customers from product and brokered sales. The allowance for doubtful accounts totaled $35.0 thousand and $100.0 thousand at December 31, 2015 and 2014 , respectively. Our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do we normally require collateral for receivables. Potential credit losses from our significant customers could adversely affect our results of operations or financial condition. While we believe our allowance for doubtful accounts is adequate, changes in economic conditions or any weakness in the steel and metals industry could adversely impact our future earnings. In general, we consider accounts receivable past due which are 30 to 60 days after the invoice date. We charge off losses to the allowance when we deem further collection efforts will not provide additional recoveries. Major Customer : In 2014 , the Company had sales to two major customers that totaled approximately 34.3% of its net sales for the year ended December 31, 2014 . The accounts receivable balance related to these two major customers was $1.0 million as of December 31, 2014 . These customers were part of the stainless steel blending and shredder operations of our business. As a result of the Company's decision in the fourth quarter of 2013 to cease the activity in the stainless steel blending line of business, and due to the May 2015 warm idle of the shredder, the sales and accounts receivable balances for these two previously major customers were de minimis in 2015. Additionally, there were no customers as of December 31, 2015 with sales and accounts receivable that were greater than 10% of consolidated amounts. Inventories: Our inventories primarily consist of ferrous and non-ferrous scrap metals, including stainless steel,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common industry methods. We recognize inventory impairment when the market value, based upon current market pricing, falls below recorded value or when the estimated volume (quantity) is less than the recorded volume of inventory. We record the loss in cost of sales in the period during which we identify a loss. We make certain assumptions regarding future demand and net realizable value in order to assess whether inventory is properly recorded at the lower of cost or market. We base our assumptions on historical experience, current market conditions and current replacement costs. If the anticipated future selling prices of scrap metal and finished steel products should decline, we would re-assess the recorded net realizable value ("NRV") of our inventory and make any adjustments we feel necessary in order to reduce the value of our inventory (and increase cost of sales) to the lower of cost or market. Management spent much of 2014 and early 2015 working to assess the Company's automobile shredder residue ("ASR") process. Significant process and strategy changes associated with the ASR process were made. These changes, combined with the significant metals market reduction in market demand and prices experienced in late 2014 and through 2015, caused management to perform a lower of cost-or-market assessment which resulted in inventory write-downs of approximately $1.3 million and $1.9 million for the years of December 31, 2015 and 2014 , respectively. Some commodities are in saleable condition at acquisition. We purchase these commodities in small amounts until we have a truckload of material available for shipment. Some commodities are not in saleable condition at acquisition. These commodities must be torched, shredded or baled. We do not have work-in-process inventory that needs to be manufactured to become finished goods. We include processing costs in inventory for all commodities by weight. Inventories as of December 31, 2015 and 2014 consist of the following: December 31, 2015 Raw Materials Finished Goods Processing Costs Total (in thousands) Ferrous and non-ferrous materials $ 1,354 $ 649 $ 404 $ 2,407 Other — 3 — 3 Total inventories $ 1,354 $ 652 $ 404 $ 2,410 December 31, 2014 Raw Materials Finished Goods Processing Costs Total (in thousands) Ferrous and non-ferrous materials $ 3,827 $ 1,043 $ 477 $ 5,347 Other — 11 — 11 Total inventories for sale 3,827 1,054 477 5,358 Replacement parts 1,371 — — 1,371 Total inventories $ 5,198 $ 1,054 $ 477 $ 6,729 For the year ended December 31, 2014 , replacement parts included in inventory were depreciated over a one -year life when placed in service and were used by the Company within the one-year period as these parts wear out quickly due to the high-volume and intensity of the shredder function. As of December 31, 2015 , due to the idling of the shredder, the Company has reclassified the replacement parts inventory to long term property and equipment. Other inventory includes fuel and baling wire. Property and Equipment: Property and equipment are stated at cost and depreciated on a straight-line basis over the estimated useful lives of the related property. Property and equipment, in thousands, as of December 31, 2015 and 2014 consist of the following: Life 2015 2014 Land $ 4,993 $ 5,745 Equipment and vehicles 1-10 years 25,363 25,181 Office equipment 1-7 years 1,624 2,057 Building and leasehold improvements 5-40 years 7,821 8,602 $ 39,801 $ 41,585 Less accumulated depreciation 25,649 24,022 $ 14,152 $ 17,563 Depreciation expense for the years ended December 31, 2015 and 2014 was $2.4 million and $2.7 million , respectively. Of the $2.4 million of depreciation expense recognized in 2015 , $2.2 million was recorded in cost of sales, and $0.2 million was recorded in general and administrative expense. Of the $2.7 million of depreciation expense recognized in 2014 , $2.4 million was recorded in cost of sales, and $0.3 million was recorded in general and administrative expense. Certain Banking Expenses: The Company has included certain banking expenses relating to our loans and loan restructuring within interest expense. The loan fees amortization totaled $242.4 thousand and $72.9 thousand for the years ended December 31, 2015 and 2014 , respectively. On November 6, 2015, the Company and Wells Fargo entered into a forbearance agreement that changed the maturity date of the debt related to these certain banking expenses to March 15, 2016. Additionally, on December 4, 2015 the Company paid in full a portion of the Wells Fargo debt related to these certain banking expenses. The Company adjusted the amortization period in 2015 for these certain banking expenses accordingly. Shipping and Handling Fees and Costs : Shipping and handling charges incurred by the Company are included in cost of sales and shipping charges billed to the customer are included in revenues in the accompanying consolidated statements of operations. Advertising Expense: Advertising costs are charged to expense in the period the costs are incurred. Advertising expense was $2.4 thousand and $0.5 thousand for the years ended December 31, 2015 and 2014 , respectively. 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currently used by us consist of interest rate swap contracts. Derivative financial instruments are accounted for under the provisions of the FASB's authoritative guidance titled “ASC 815 - Derivatives and Hedging.” Under these standards, derivatives are carried on the balance sheet at fair value. Our interest rate swaps are designated as a cash flow hedge, and the effective portions of changes in the fair value of the derivatives are recorded as a component of other comprehensive income or loss and are recognized in the statement of operations when the hedged item affects earnings. Ineffective portions of changes in the fair value of cash flow hedges are recognized in gain or loss on derivative liabilities. Cash flows related to derivatives are included in operating activities. The Company does not enter into any interest rate swap derivative instruments for trading purposes. The Company recognizes as an adjustment to interest expense the differential paid or received on interest rate swaps. The change in the fair value of the interest rate swap, which is established as an effective hedge, is included in other comprehensive income. The Company includes the required disclosures for interest rate swaps in Note 3 – Long Term Debt and Notes Payable to Bank. During 2015 and 2014 , we did not use derivative instruments in the form of commodity hedges to assist in managing our commodity price risk. We do not enter into any commodity hedges for trading purposes. As of December 31, 2015 , we do not have any interest rate swap instruments. 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5 and 2014 . As a policy, the Company recognizes interest accrued related to unrecognized tax positions in interest expense and penalties in operating expenses. The tax years 2012 through 2015 remain open to examination by the Internal Revenue Service and certain state taxing jurisdictions to which the Company is subject. See also Note 7 - Income Taxes for additional information relating to income taxes. 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and warrants. Accumulated Other Comprehensive Income (Loss): Comprehensive income (loss) is net income (loss) plus certain other items that are recorded directly to shareholders’ equity. Amounts included in accumulated other comprehensive loss for our derivative instruments are not recorded net of tax in 2014 due to the valuation allowance recorded. There are no amounts included in accumulated other comprehensive loss for derivative instruments in 2015. See Note 7 - Income Taxes for additional information relating to the valuation allowance. Statement of Cash Flows: The statements of cash flows have been prepared using a definition of cash that includes deposits with original maturities of three months or less. Stock Op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to employees and directors. The exercise price of each option is equal to the market price of our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Compensation expense is recognized only for share-based payments expected to vest. The Company estimates forfeitures at the date of grant based on our historical experience and future expectations. Subject to shareholder approval and restrictions on exercisability set forth in a Stock Option Agreement entered into on December 2, 2013 between the Company and Algar (the “Stock Option Agreement”), </t>
  </si>
  <si>
    <t>MANAGEMENT SERVICES AGREEMENT WITH ALGAR, INC.</t>
  </si>
  <si>
    <t>MANAGEMENT SERVICES AGREEMENT WITH ALGAR, INC. [Abstract]</t>
  </si>
  <si>
    <t>Management Services Agreement with Algar, Inc.</t>
  </si>
  <si>
    <t>MANAGEMENT SERVICES AGREEMENT WITH ALGAR, INC. On December 2, 2013, the Company and Algar entered into a Management Services Agreement (the “Management Agreement”). Under the Management Agreement, Algar provides the Company with day-to-day senior executive level operating management services. Algar also provides business, financial, and organizational strategy and consulting services, as the Company’s board of directors may reasonably request from time to time. The Management Agreement gives Algar the right to appoint the Company’s President and one additional executive officer of the Company. The Company is required to reimburse Algar on a monthly basis for its pre-approved expenses, as defined in the Management Agreement, including expenses associated with the salaries of its executive appointees and employees. The Management Agreement also provides that the Company’s board of directors will increase to up to seven members. The Company and Algar have also agreed that Algar, subject to certain limitations and Nasdaq listing requirements, may cause the appointment of up to two members, one of whom will serve as Vice Chairman. Under the Management Agreement, Algar will be paid a bonus in an amount equal to 10.0% of any year-over-year increase in the Company’s pre-tax income during the term. See Note 10 - Related Party Transactions for discussion of amounts. The term of the Management Agreement is effective December 1, 2013 and extends through December 31, 2016, subject to earlier termination upon mutual agreement or upon circumstances set forth in the agreement. Subject to shareholder approval and restrictions on exercisability set forth in a Stock Option Agreement entered into on December 2, 2013 between the Company and Algar (the “Stock Option Agreement”), the Company granted Algar an option to purchase a total of 1.5 million shares of Company common stock at an exercise price per share of $5.00 . The first 375.0 thousand share options vested and became exercisable on December 1, 2013. The second 375.0 thousand share options vested and became exercisable after the market price of our Common Stock reached $6.00 per share during 2014. The third 375.0 thousand share options vest and become exercisable only if and after the market price of our Common Stock reaches $8.00 per share or Company revenue following an acquisition increases by $90.0 million ; these conditions have not been met as of December 31, 2015 . The fourth 375.0 thousand share options vest and become exercisable only if and after the market price of our Common Stock reaches $9.00 per share or Company revenue following an acquisition increases by $120.0 million ; these conditions have not been met as of December 31, 2015 . Subject to the terms and conditions set forth in the Stock Option Agreement, the options shall become immediately exercisable for all 1.5 million option shares upon the first to occur of any of the following: (i) the termination of Algar's services under the Management Agreement by the Company without cause; (ii) the termination of Algar's services under the Management Agreement by Algar for good reason; or (iii) upon the occurrence of a change in control (with such vesting and expiration timed to give Algar the right to exercise the options immediately before the expiration triggered by the change in control). All rights of Algar will terminate with respect to the options and Algar will have no further rights under the Stock Option Agreement if Algar's Services under the Management Agreement are terminated by the Company for cause, by Algar without good reason, or the Management Agreement is terminated automatically for legal or regulatory reasons. The options shall expire and be of no further force or effect on the earlier of (i) the closing of a change of control transaction, (ii) immediately upon termination of Algar's services under the Management Services Agreement by the Company for cause or by Algar without good reason, (iii) immediately if the issuance of the options is not ratified by the Company's shareholders at a special meeting, (iv) upon the expiration of the term of the Management Agreement, or (v) three years after the date of the Stock Option Agreement. At the annual meeting of shareholders of the Company on October 15, 2014, shareholders approved the issuance of these options. See also Note 12 - Share Based Compensation for additional information about the accounting for these and other options outstanding. Sean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In connection with the Management Agreement, Mr. Garber and Orson Oliver, the Company’s interim Chief Executive Officer and Chairman of the board of directors, received an Irrevocable Proxy from each of Harry Kletter, K &amp; R, LLC (K&amp;R) and the Harry Kletter Family Limited Partnership (collectively, “Kletter”), which provides Mr. Oliver and Mr. Garber joint voting authority over the shares owned by Kletter, approximately 25.7% of the Company’s issued and outstanding common stock. As of December 31, 2013, Kletter was the Company’s largest shareholder. Messrs. Oliver and Garber have entered into a separate agreement in which, among other things, they agree to vote their proxies in favor of matters approved by the Company’s board of directors. Under the Management Agreement, the Company and Algar have agreed to use their best efforts to effect a business combination between them as soon as is reasonably practicable. As of December 31, 2015 , the Company and Algar have not effected a business combination transaction between them. A special committee of independent Board members is considering such a combination in connection with its review of the Company's growth and strategic options. On December 2, 2013, in connection with the Management Agreement, the Company’s board of directors appointed Mr. Garber as President. Mr. Garber replaced Orson Oliver who had been serving as interim President. As of December 31, 2015 , Mr. Oliver continues to serve as the Company’s Chairman and interim Chief Executive Officer. Under the Management Agreement, the Company is required to reimburse Algar for the portion of Mr. Garber’s salary that is attributable to Algar’s services under the Management Agreement in an amount not to exceed $20.8 thousand per month, or $250.0 thousand per year. The Company appointed Mr. Garber to the Company’s board of directors on October 15, 2014. Mr. Garber was also appointed Vice Chairman at that time.</t>
  </si>
  <si>
    <t>LONG TERM DEBT AND NOTES PAYABLE TO BANK</t>
  </si>
  <si>
    <t>Debt Disclosure [Abstract]</t>
  </si>
  <si>
    <t>Long Term Debt and Notes Payable to Bank</t>
  </si>
  <si>
    <t>LONG TERM DEBT AND NOTES PAYABLE TO BANK Summary: Prior to and during 2014 , the Company had certain loans with Fifth Third Bank (Fifth Third) and certain loans with KY Bank. During 2014 , the Company paid off the Fifth Third loans with new loans from Wells Fargo (hereinafter “Wells Fargo”). As of December 31, 2014, the Company was in default under the Wells Fargo loans and during the second half of 2015 entered into a Forbearance Agreement with Wells Fargo whereby the due dates on the loans were accelerated and the Company was required to take certain actions. During 2015, as more fully described in Note 1 - Summary of Significant Accounting Policies, the Company took steps to pay down debt and increase liquidity. On December 4, 2015, in conjunction with the sale of substantially all assets of the Company’s Waste Services Segment, the Company paid off the KY Bank loans and certain Wells Fargo loans. As of December 31, 2015 , the Company had an outstanding balance of $19.7 thousand to Wells Fargo. Subsequent to December 31, 2015 , the Company closed on new financing with MidCap and paid off in full remaining amounts due to Wells Fargo. See Note 1 - Summary of Significant Accounting Policies and below for further details. MidCap: On February 29, 2016, the Company entered into the 2016 Loan, which is a $6 million senior, secured asset-based line of credit with MidCap. The Company may borrow up to the sum of (a) 85% of the value of its eligible domestic accounts receivable; (b) the lesser of (i) $2.5 million , and (ii) 75% of the net orderly liquidation value of eligible inventory; and (c) the lesser of (i) $500,000 , and (ii) 40% of appraised net forced liquidation value of eligible fixed assets (the "Equipment Sublimit"). The Equipment Sublimit shall amortize monthly on a straight line basis over sixty ( 60 ) months with no reduction to the overall line of credit availability. Proceeds from this loan were used to pay transaction expenses, pay off and close the remaining balance on the Wells Fargo revolving line of credit and fund working capital requirements. The interest rate on the 2016 Loan is equal to the prime rate ( 3.5% as of February 29, 2016) plus 250 basis points ( 2.50% ). In the Event of a Default (as defined in the 2016 Loan Agreement), the interest rate will increase by 300 basis points ( 3.00% ). The 2016 Loan also has a monthly collateral-monitoring fee equal to 27.5 basis points ( 0.275% ) of the average daily balance, an annual facility fee of 100 basis points ( 1.00% ) and an unused line fee equal to an annual rate of 50 basis points ( 0.50% ) of the average undrawn portion of the 2016 Loan. The 2016 Loan has a maturity date of February 28, 2018. The Company is subject to a prepayment fee of $120,000 in the event the 2016 Loan is terminated or prepaid prior to the one year anniversary of the loan. The Company is subject to a prepayment fee of $60,000 in the event the 2016 Loan is terminated or prepaid subsequent to the one year anniversary of the loan. The $60,000 fee is reduced to zero if the 2016 Loan is refinanced by an FDIC insured institution after eighteen months from February 29, 2016. Interest and monthly fees under the 2016 Loan are payable monthly in arrears. The 2016 Loan Agreement contains a minimum line availability covenant equal to $350,000 . This covenant may be replaced by a Fixed Charge Coverage Ratio ("FCCR") covenant once the Company has achieved a FCCR of 1.0x on an annualized basis. The Company granted MidCap a first priority security interest in all of the assets of ISA pursuant to a Security Agreement. The Company is allowed to sell or refinance up to $3 million in fair market value of real property provided (i) the proceeds from such refinance or sale remain with the Company; and (ii) no event of default exists at the time of such refinance or sale. The 2016 Loan had an outstanding balance at the February 29, 2016 closing date of $472.6 thousand and additional availability of $2.4 million . The Bank of Kentucky: On October 15, 2013, WESSCO signed two promissory notes (collectively, the "KY Bank Notes") in favor of KY Bank, one in the amount of $3.0 million (the "Term Note") and one in the amount of $1.0 million (the "Line of Credit Note"). The Company used the proceeds from the Term Note to pay $3.0 million against the Company’s loan from Fifth Third Bank. WESSCO used the Line of Credit Note to purchase additional equipment. The Company signed a $3.0 million demand promissory note (the “Company Note”) in favor of WESSCO in exchange for the proceeds of WESSCO’s Term Note. All amounts under the KY Bank Notes have been repaid as of December 4, 2015. During 2014, the draw period of the Line of Credit Note expired and the outstanding balance automatically converted into a term note ("Line of Credit Term Note") with a five year term. As of December 31, 2015 and 2014 , $0.0 thousand and $0.6 million were outstanding on this Line of Credit Term Note. On January 15, 2015, the Company signed a new line of credit ("2015 Line of Credit Note") in the amount of $1.0 million with KY Bank in order to purchase additional equipment. The draw period for the 2015 Line of Credit Note was set to expire on January 14, 2016. All amounts under the KY Bank loans were repaid on December 4, 2015. As security for the KY Bank Notes, WESSCO provided KY Bank a first priority security interest in all of its assets, including the Company Note, pursuant to a Security Agreement (the “Security Agreement”). The KY Bank Notes imposed a Fixed Charge Coverage Ratio Covenant on WESSCO under which: (i) the sum of (a) WESSCO’s earnings before interest, taxes, depreciation, rent, and interest expense, less distributions and (b) unfunded capital expenditures, divided by (ii) the sum of (x) the current portion of long term debt due for the period, (y) interest expense and (z) rent expense was required to be at least 1.15 to 1 at all times. The interest rate on the KY Bank Notes and the Company Note were equal to the one month LIBOR plus three and one-half percent ( 3.50% ) adjusted automatically on the first day of each month during the term of the KY Bank Notes, which had a final maturity date of October 14, 2019. As of December 31, 2014, the interest rate was 3.65% . The principal under the Term Note was payable in sixty ( 60 ) monthly installments as follows: $45.3 thousand for the first year, $47.5 thousand for the second year, $49.9 thousand for the third year, $52.4 thousand for the fourth year, and $54.4 thousand for the eleven months of the final year. Interest was calculated as noted above and paid each month. The first payment commenced November 1, 2013, and the final unpaid principal amount of $60.0 thousand , together with all accrued and unpaid interest, charges, fees, or other advances, if any, was to be paid on November 1, 2018. As of December 31, 2015 , the outstanding principal balance on the Term Note was $0.0 million . With respect to the Line of Credit Note, WESSCO requested advances up to $1.0 million for twelve ( 12 ) months after the effective date of the Line of Credit Note (the "Draw Period"). Advances were limited to eighty percent ( 80% ) of the purchase price for equipment. Advances made to WESSCO that were repaid were eligible to be re-borrowed during the Draw Period. During the Draw Period, interest-only payments in the amount of all accrued and unpaid interest on the principal balance of the Line of Credit Note were made monthly. The total of all advances, less any repayments, through the end of the Draw Period, were equal to the principal balance of the Line of Credit Note, and no further advances were made after the Draw Period. At the conclusion of the Draw Period, the principal and interest were payable in sixty ( 60 ) monthly installments that commenced on the first day of the month immediately following the end of the Draw Period. Any unpaid principal amount due, together with all accrued and unpaid interest, charges, fees, or other advances, if any, were paid. As of December 31, 2015 and 2014 , the outstanding principal balance on the Line of Credit Note was $0.0 thousand and $577.0 thousand , respectively. WESSCO could not make demand for payment of the Company Note before December 31, 2016. As of December 4, 2015, this note has been cancelled. Wells Fargo: On June 13, 2014, the Company entered into a senior, secured credit facility (the "Credit Agreement") with Wells Fargo pursuant to which Wells Fargo granted the Company a revolving line of credit of up to $15.0 million (the "Revolving Loan"), up to $1.0 million of which was available to the Company as a sub-facility for letters of credit. As of December 31, 2015 , all loans under the credit agreement except the Revolving Loan had been paid in full. The Company was able to borrow up to 85% of the value of its eligible accounts receivable and 65% of the value of eligible inventory under the Revolving Loan. As of December 31, 2015 and 2014 , an availability block that limits borrowings under the revolver in the amount of $1.6 million and $1.3 million , respectively, is in place. The Credit Agreement also provided the Company with a secured equipment term loan of $2.8 million (the "Term Loan"). The Company used the proceeds from the Credit Agreement to repay in full its prior credit facility with Fifth Third Bank (the "Prior Credit Agreement"). The interest rate on the Revolving Loan was equal to daily three month LIBOR plus three percent ( 3.00% ). The interest rate on the Term Loan was equal to daily three month LIBOR plus three and 25/100 percent ( 3.25% ). In the Event of a Default (as defined in the Credit Agreement) under either the Revolving Loan or the Term Loan, the interest rate would increase by two percent ( 2.0% ). Each of the Revolving Loan and the Term Loan had a maturity date of June 13, 2019. During 2015, the lender temporarily decreased the borrowing base block, thereby increasing the availability of capital under our revolving line of credit by $350,000 . The Company was charged $5,000 per week for each week in which it utilized this additional $350,000 . The Company was subject to a prepayment fee of up to 2.00% of the maximum Revolving Loan and Term Loan amount in the event the Credit Agreement was terminated or prepaid prior to June 13, 2018. However, Wells Fargo waived these fees as part of the December 4, 2015 and February 29, 2016 payoffs. Interest under the Revolving Loan was payable monthly in arrears. Principal and interest under the Term Loan was payable in sixty ( 60 ) monthly installments, with the first payment commencing July 1, 2014, and the final unpaid principal amount, together with all accrued and unpaid interest, charges, fees, or other advances, if any, to be paid on June 13, 2019. The Credit Agreement contained customary covenants, including a minimum EBITDA covenant, a capital expenditure covenant, and a fixed charge coverage ratio covenant, measured monthly on a trailing twelve month basis at the end of each month, beginning with the month ending June 30, 2015 of not less than 1.25 to 1.00. As of December 31, 2015 and 2014 , the Company was not in compliance with our bank financial covenants. Under GAAP, all of the Company’s debt was required to be classified in the accompanying balance sheets as of December 31, 2015 and 2014 as a current liability. As of December 31, 2015 , the Company had $0.8 million under our existing credit facilities that it could use. The Company and each of its wholly-owned subsidiaries, other than WESSCO, granted Wells Fargo a first priority security interest in all of their assets pursuant to a Security Agreement, and each of the Company's subsidiaries guaranteed the Company's obligations under the Credit Agreement pursuant to a Continuing Guaranty; provided that WESSCO's guarantee was subordinated to its obligations to the KY Bank (described above), pursuant to a subordination agreement among Wessco, Wells Fargo and the KY Bank. The Company paid fees in 2014 totaling $245.0 thousand related to the Credit Agreement. Swap agreements In October 2013, the Company entered into an interest rate swap agreement with KY Bank swapping a variable rate based on LIBOR for a fixed rate. This swap agreement covers approximately $2.4 million in debt, commenced October 17, 2013 and was scheduled to mature on October 1, 2018. The swap agreement fixes our interest rate at 4.74% . At December 31, 2014, the Company recorded the estimated fair value of the liability related to this swap at approximately $10.0 thousand . The swap was settled for $15.0 thousand during 2015. The Company entered into the swap agreements for the purpose of hedging the interest rate market risk for the respective notional amounts and forecasted amounts. See Note 1 – Summary of Significant Accounting Policies – Derivative and Hedging Activities for additional information about these derivative instruments. Our long term debt as of December 31, 2015 and 2014 consisted of the following: 2015 2014 (in thousands) Revolving credit facility with Wells Fargo. See above description for additional details. $ 20 $ 10,453 Note payable to Wells Fargo in the original amount of $2.8 million secured by shredder system assets and other Recycling equipment. See above description for additional details. — 2,520 Note payable to the KY Bank in the original amount of $3.0 million secured by all WESSCO assets. See above description for additional details. — 2,361 Revolving credit facility converted to term loan with the Bank of Kentucky, Inc. See above description for additional details. — 577 20 15,911 Less current maturities 20 15,911 $ — $ — The annual maturities of long term debt, in thousands, for the next five years and thereafter as of December 31, 2015 are as follows: 2016 $ 20 2017 — 2018 — 2019 — 2020 — Total long-term debt $ 20</t>
  </si>
  <si>
    <t>LEASE COMMITMENTS</t>
  </si>
  <si>
    <t>Leases [Abstract]</t>
  </si>
  <si>
    <t>Lease Commitments</t>
  </si>
  <si>
    <t>LEASE COMMITMENTS Operating Leases: The Company leases a portion of our Louisville, Kentucky facility from a related party (see Note 10 - Related Party Transactions) under an operating lease expiring December 31, 2017. Effective January 1, 2013, the lease amount increased from $48.5 thousand to $53.8 thousand per month based on the CPI index as stated in the lease agreement. In addition, the Company is also responsible for real estate taxes, insurance, utilities and maintenance expense. The Company signed a lease, effective December 1, 2014, to lease a facility in the Seymour, Indiana area. This lease is for a period of three years. The Company has the option to extend the lease for three ( 3 ) additional three ( 3 ) year periods. Rent is $8.0 thousand per month and increases each year by $200 per month. In the event ISA exercises the option to renew the lease for a second three-year term, at the end of the second three-year term, ISA has the option to purchase the property. The Company signed a lease, effective October 1, 2014, to lease three cranes for $28.9 thousand per month. This lease is for a period of five years. The Company signed a lease, effective December 1, 2010, to lease equipment from a related party (see Note 10 - Related Party Transactions) under an operating lease for a monthly payment of $5.5 thousand . The lease expired November 2015 and is now operating month to month. The Company signed a lease, effective December 1, 2010, to lease equipment from a related party (see Note 10 - Related Party Transactions) under an operating lease that expires May 2016 for a monthly payment of $5.0 thousand . The Company previously leased office space in Dallas, Texas. The lease was renewed effective October 1, 2014 for a period of six months with monthly payments of $1.0 thousand . The lease was not renewed as of April 15, 2015. The Company leased a lot in Louisville, KY for a term that commenced in March 2012 and ended in February 2016. The monthly payment amount from March 2012 through February 2014 was $3.5 thousand . Beginning March 2014, the monthly payment amount increased to $3.8 thousand for the remaining term. As of August 31, 2015, the Company entered into a settlement to abandon the leased property and pay the remaining balance of scheduled payments over a 19 month period, ending March 31, 2017. As the lease was terminated, future payments are not included in the future minimum lease payments table below. Future minimum lease payments for operating leases, in thousands, as of December 31, 2015 are as follows: 2016 $ 1,168 2017 1,142 2018 404 2019 286 2020 — Future minimum lease payments $ 3,000 Total rent expense for the years ended December 31, 2015 and 2014 was $1,357.4 thousand and $981.7 thousand , respectively.</t>
  </si>
  <si>
    <t>PROVISION FOR EMPLOYEE TERMINATIONS AND SEVERANCES</t>
  </si>
  <si>
    <t>Postemployment Benefits [Abstract]</t>
  </si>
  <si>
    <t>Provision for Employee Termiinations and Severances</t>
  </si>
  <si>
    <t>PROVISION FOR EMPLOYEE TERMINATIONS AND SEVERANCES For the years ended December 31, 2015 and 2014, the Company expensed $9.9 thousand and $35.8 thousand , respectively, for costs related to employee terminations and severances.</t>
  </si>
  <si>
    <t>EMPLOYEE RETIREMENT PLAN</t>
  </si>
  <si>
    <t>Compensation and Retirement Disclosure [Abstract]</t>
  </si>
  <si>
    <t>Employee Retirement Plan</t>
  </si>
  <si>
    <t>EMPLOYEE RETIREMENT PLAN The Company maintains a defined contribution retirement plan under Section 401(k) of the Internal Revenue Code which covers substantially all employees. Beginning January 1, 2013, eligible employees may contribute up to 100.0% of their annual salary to meet the IRS limit of $17.5 thousand . Under the plan, the Company matches 25.0% of each eligible employee’s voluntary contribution up to 6.0% of their gross salary. The Company also offers an additional discretionary match for eligible employees who contribute 7.0% - 10.0% of their weekly wages. In an effort to decrease expenses, the Company suspended the employee match under the plan for an undetermined period of time effective March 1, 2014. The expense under the plan for the years ended December 31, 2015 and 2014 was $0.0 thousand and $6.6 thousand , respectively.</t>
  </si>
  <si>
    <t>INCOME TAXES</t>
  </si>
  <si>
    <t>Income Tax Disclosure [Abstract]</t>
  </si>
  <si>
    <t>Income Taxes</t>
  </si>
  <si>
    <t>INCOME TAXES The income tax provision (benefit), in thousands, consists of the following for the years ended December 31, 2015 and 2014 : 2015 2014 Federal Current $ — $ — Deferred — — — — State and Local Current 13 38 Deferred — — 13 38 $ 13 $ 38 A reconciliation of income taxes at the statutory rate to the reported provision (benefit), in thousands, is as follows: 2015 2014 Federal income tax at statutory rate $ (595 ) $ (2,460 ) State and local income taxes, net of federal income tax effect (77 ) (221 ) Permanent differences — — Increase in deferred tax asset valuation allowance 716 3,035 Other differences (31 ) (316 ) $ 13 $ 38 Significant components of the Company’s deferred tax liabilities and assets, in thousands, as of December 31, 2015 and 2014 are as follows: 2015 2014 Deferred tax liabilities Property and equipment $ (1,459 ) $ (2,131 ) Gross deferred tax liabilities (1,459 ) (2,131 ) Deferred tax assets Intangibles and goodwill 2,286 2,535 Accrued property taxes 13 13 Allowance for doubtful accounts 14 41 Inventory capitalization 63 83 Stock options 1,147 1,084 Federal net operating loss carry forward 4,176 3,920 State net operating loss carry forward 1,758 1,659 State recycling equipment tax credit carry forward 4,598 4,604 Interest rate swap — 4 Inventory valuation reserve 78 — Accrued expenses 77 223 Other 11 11 Gross deferred tax assets 14,221 14,177 Valuation allowance (12,665 ) (11,949 ) Net deferred tax assets $ 97 $ 97 At December 31, 2015 , the Company had deferred recycling equipment state tax credit carry forwards of $4.6 million relating to our shredder purchase which do not expire. This tax credit is limited to our Kentucky state income tax liability which includes the Limited Liability Entity Tax, which is based on gross receipts or gross profits. The Company used the available state tax credits of $7.4 thousand and $16.4 thousand in 2015 and 2014 , respectively. At December 31, 2015 , the Company had a Federal net operating loss ("NOL") carry forward of $12.3 million which expires beginning in 2033. The Company also has state NOL carry forwards of $26.9 million as of December 31, 2015 . The majority of the state NOL carry forwards relates to losses in Kentucky and expire beginning in 2031. A deferred tax asset valuation allowance is established if it is “more likely than not” that the related tax benefits will not be realized. In determining the appropriate valuation allowance, the Company considers the projected realization of tax benefits based on expected levels of future taxable income, considering recent operating losses, available tax planning strategies, reversals of existing taxable temporary differences and taxable income in the state in carry back years. As of December 31, 2015 , management determined that only the state recycling equipment tax credit carry forwards would be realized to the extent of $97.0 thousand and reserved all other net deferred tax assets by increasing the related valuation allowance. The state tax credit carry forwards have been reduced to their net realizable value based upon estimates of future gross profits and utilization of the credit in the foreseeable future. The recorded valuation allowance, in thousands, consisted of the following at December 31, 2015 and 2014 : Year Ended December 31, 2015 2014 Valuation allowance, beginning of year $ 11,949 $ 8,914 Increase in deferred tax asset valuation allowance 716 3,035 Valuation allowance, end of year $ 12,665 $ 11,949</t>
  </si>
  <si>
    <t>CASH AND STOCK DIVIDENDS</t>
  </si>
  <si>
    <t>Cash and Stock Dividends [Abstract]</t>
  </si>
  <si>
    <t>Cash and Stock Dividends</t>
  </si>
  <si>
    <t>CASH AND STOCK DIVIDENDS Under the previous Wells Fargo and the current MidCap loan agreements, the Company covenants that so long as the lender remains committed to make any advance or extend any other credit to us, or any obligations remain outstanding, the Company will not declare or pay any dividend or distribution (either in cash or any other property in respect of any stock) or redeem, retire, repurchase or otherwise acquire any stock, other than dividends and distributions by subsidiaries of parent to parent. In 2015 and 2014 , the Board of Directors did not declare a cash or stock dividend.</t>
  </si>
  <si>
    <t>PER SHARE DATA</t>
  </si>
  <si>
    <t>Earnings Per Share [Abstract]</t>
  </si>
  <si>
    <t>Per Share Data</t>
  </si>
  <si>
    <t xml:space="preserve"> PER SHARE DATA The computation for basic and diluted loss per share is as follows: 2015 2014 Continuing operations: (in thousands, except per share information) Basic loss per share Net loss $ (9,085 ) $ (8,686 ) Weighted average shares outstanding 7,989 7,559 Basic loss per share $ (1.14 ) $ (1.15 ) Diluted loss per share Net loss $ (9,085 ) $ (8,686 ) Weighted average shares outstanding 7,989 7,559 Add dilutive effect of assumed exercising of stock options and warrants — — Diluted weighted average shares outstanding 7,989 7,559 Diluted loss per share $ (1.14 ) $ (1.15 ) 2015 2014 Discontinued operations: (in thousands, except per share information) Basic loss per share Net loss $ 7,320 $ 1,413 Weighted average shares outstanding 7,989 7,559 Basic loss per share $ 0.92 $ 0.19 Diluted loss per share Net loss $ 7,320 $ 1,413 Weighted average shares outstanding 7,989 7,559 Add dilutive effect of assumed exercising of stock options and warrants — — Diluted weighted average shares outstanding 7,989 7,559 Diluted loss per share $ 0.92 $ 0.19</t>
  </si>
  <si>
    <t>RELATED PARTY TRANSACTIONS</t>
  </si>
  <si>
    <t>Related Party Transactions [Abstract]</t>
  </si>
  <si>
    <t>Related Party Transactions</t>
  </si>
  <si>
    <t>RELATED PARTY TRANSACTIONS During the period ended December 31, 2015 and 2014 , the Company was involved in various transactions with related parties. A summary of transactions and related balances are as follows. The table at the end of this note should be used in referencing all below paragraphs. K&amp;R and 7100 Grade Lane, LLC ("7100 LLC"): The Company was involved in various transactions with K&amp;R, which is wholly-owned by Kletter Holdings LLC, the sole member of which was Harry Kletter, our founder and former Chief Executive Officer. After Mr. Kletter's passing in January 2014, our Chairman of the Board and interim Chief Executive Officer, Orson Oliver, assumed the roles of executor of Mr. Kletter’s estate and President of Kletter Holdings LLC. As of December 31, 2015 , Mr. Kletter’s estate, K&amp;R and the Harry Kletter Family Limited Partnership collectively, beneficially own in excess of 20% of the Company's issued and outstanding shares. The Company leases a portion of our Louisville, Kentucky facility from K&amp;R under an operating lease expiring December 2017 (the "7100 Lease"). Additionally, the Company leases equipment from K&amp;R under operating leases that expired November 2015 and expire May 2016. See Note 4 - Lease Commitments for additional information relating to the rent and lease agreements with K&amp;R. During 2014, and to a lesser extent 2015, the Company deferred a portion of these lease payments. On September 13, 2013, K&amp;R made a $500.0 thousand refundable, non-interest bearing deposit with the Company related to K&amp;R's potential purchase of the Company's real property located at 1565 East 4th Street in Seymour, Indiana. The Company was permitted and has used the deposited funds for general corporate purposes. K&amp;R did not acquire the property. Under the Company's lending arrangements, a refund of the deposit to K&amp;R must be approved by the Company's lenders. As of December 31, 2015 and 2014 , the Company had balances related to K&amp;R pertaining to refundable lease and property deposits, rents payable to K&amp;R, and rent expense. On February 29, 2016, K&amp;R assigned its interest in the 7100 Lease to another entity, 7100 LLC, also controlled by Mr. Kletter’s estate. At that time, the total amount due to the estate’s various entities, which amounted to approximately $1,504.0 thousand , became a subordinated, unsecured debt (the "Kletter Notes") owed by the Company. A portion of the amount, approximately $620.3 thousand , is owed to K&amp;R, with the remaining amount, approximating $883.8 thousand , is owed to 7100 LLC. Interest will accrue monthly at a per annum rate of five percent ( 5.00% ). Interest will accrue until April 30, 2017 at which time interest will be paid monthly. Until maturity on December 31, 2020, the Kletter Notes are subject to intercreditor agreements between the respective Note holder and MidCap. This amount of $1,504.0 thousand represents all net amounts due to Kletter estate entities as of February 29, 2016 with the exception of a $32.0 thousand deposit owed by K&amp;R to the Company. If the Company sells property it owns at 7110 Grade Lane, it shall make a principal payment to K&amp;R of $500.0 thousand . Otherwise, all remaining principal is due at maturity. Algar, Inc. ("Algar"): Management Services Agreement with Algar: See Note 2 - Management Services Agreement with Algar, Inc. for details relating to the Management Agreement, the Stock Option Agreement and Mr. Garber's appointment as President. As of December 31, 2015 and 2014, the Company expensed management fees to Algar for the portion of Mr. Garber's salary, along with other management fees in connection with the Management Agreement. For the year ending December 31, 2014, Algar earned a bonus of $428.0 thousand . This amount was reduced by $50.0 thousand related to the real estate sale to SG&amp;D Ventures, LLC described below. The bonus payable was further reduced on August 5, 2015, when the Company entered into a Stock Purchase Agreement with Algar, whereby the Company issued 50.7 thousand shares of its common stock to Algar for aggregate consideration equal to $189.0 thousand based on the fair value of our common stock. The consideration was payable in the form of a reduction of the Company’s $378.0 thousand accrued but unpaid bonus compensation due to Algar, leaving a remainder of $189.0 thousand in the accrued but unpaid bonus compensation. For additional information see Note 12 - Share Based Compensation. Other transactions with Algar: During 2015 and 2014, the Company participated in various other transactions with Algar. The Company sold scrap to Algar, bought scrap from Algar, and provided logistical and IT services to Algar. Related to these transactions, the Company has accounts receivable balances from Algar, an accounts payable balance to Algar, along with related income and expense as of December 31, 2015 and 2014 . Board of Directors' fees and consulting fees: The Company pays board fees to non-employee directors. Additionally, the Company paid financial consulting fees to one of its directors in 2015 and 2014. All director compensation during 2015 was deferred and the Company plans to pay subsequent to December 31, 2015 . Related to these transactions, the Company has accounts payable balances to the Board of Directors for fees and consulting fees, along with related expense at and as of December 31, 2015 and 2014 . LK Property Investments, LLC: On April 30, 2015, ISA Real Estate LLC agreed to sell to LK Property, an entity principally owned by Daniel M. Rifkin, CEO of MetalX and the principal owner of RCP, a 4.4 acre parcel of real estate, located at 6709 Grade Lane, Louisville, Kentucky, for a purchase price of $1.0 million . The Company used the proceeds from the sale primarily for debt reduction and working capital. The loss on sale of this asset was $102.0 thousand . See Note 14 - Financing and Related Matters for discussion related to Mr. Rifkin. On April 30, 2015, the Company entered into a lease agreement with LK Property, for a portion of the 4.4 acre parcel of real estate located at 6709 Grade Lane, Louisville, Kentucky in the amount of $3.0 thousand per month. The lease terminates on April 14, 2019, but the Company has the right to terminate the lease and vacate the leased premises upon 90 days notice. The Company is required to reimburse the lessor for 40% of the property taxes on the parcel during the term. Metal X, LLC: During 2015 and 2014, the Company sold scrap material to MetalX and held accounts receivables balances from MetalX related to scrap sales. For additional information regarding MetalX, see Note 14 - Financing and Related Matters. SG&amp;D Ventures, LLC . On May 18, 2015, ISA Real Estate LLC agreed to sell to SG&amp;D Ventures, LLC (SG&amp;D), an entity owned by shareholders of Algar, including Mr. Garber, an approximately 1 -acre parcel of non-essential real estate, located at 7017 Grade Lane, Louisville, Kentucky, for an aggregate purchase price equal to independent third-party appraisal amount of $350.0 thousand . The Company received this appraisal before the sale. The purchase consideration consisted of $300.0 thousand in cash from SG&amp;D and a credit of $50.0 thousand against bonus compensation previously accrued but not paid to Algar. The gain on sale of this asset was $1.1 thousand . Related party balances as of and for the years ended December 31, 2015 and 2014 are as follows, in thousands: 2015 2014 K&amp;R, LLC: Deposit amounts owed to the Company by K&amp;R (1) $ 74 $ 74 Property deposit payable to K&amp;R (2) 500 500 Facility rent payable to K&amp;R (2) 821 462 Equipment rent payable to K&amp;R (2) 132 116 Facility rent expense to K&amp;R 646 646 Equipment rent expense to K&amp;R 126 126 Algar, Inc.: Accounts receivable from Algar for scrap transactions (1) $ 93 $ 80 Accounts receivable from Algar for logistical services (1) 19 5 Accounts payable to Algar (2) 28 39 Bonus payable to Algar (2) 189 428 Revenue from scrap sales to Algar 117 442 Revenue from logistical services to Algar 69 59 Revenue from IT services to Algar 23 7 Scrap material purchases from Algar 1,225 1,542 Management fee expense 250 250 Bonus expense to Algar — 428 Other expenses to Algar 30 109 Board of Directors: * Accounts payable to the Board of Directors for fees (2) $ 250 $ 55 Accounts payable to the Board of Directors for consulting fees (2) — 40 Board of director fee expense 180 100 Board of director consulting expense 25 15 LK Property Investments, LLC: Lease deposit to LK Property (1) $ 3 $ — Accounts payable to LK Property (2) 2 — Loss on the sale of assets to LK Property (102 ) — Rent expense to LK Property** 24 — Metal X, LLC: Accounts receivable from Metal X (1) $ 19 $ 250 Revenue from product sales to Metal X 1,905 1,982 SG&amp;D Ventures, LLC: Gain on the sale of assets to SG&amp;D $ 1 $ — * Excludes insignificant amount of travel reimbursement. **Excludes amounts reimbursed to LK Properties for utilities and property tax. (1) Included in receivable from related parties on balance sheets (2) Included in payable to related parties on balance sheets</t>
  </si>
  <si>
    <t>SEGMENT INFORMATION</t>
  </si>
  <si>
    <t>Segment Reporting [Abstract]</t>
  </si>
  <si>
    <t>Segment Information</t>
  </si>
  <si>
    <t>SEGMENT INFORMATION Prior to December 4, 2015, the Company’s operations included two primary segments: Recycling and Waste Services. The Recycling Segment ("Recycling") provides ferrous and non-ferrous recycling in four locations in the Midwest. The Waste Services Segment ("Waste Services") provided waste disposal services including contract negotiations with service providers, centralized billing, invoice auditing, and centralized dispatching. Waste Services also sold, leased, and serviced waste handling and recycling equipment, such as trash compactors and balers to end user customers. On December 4, 2015, the Company sold substantially all assets of the Waste Services Segment and discontinued those operations. The assets, liabilities, revenues, expenses, and cash flows of the Waste Services Segment are disclosed in Note 15 - Discontinued Operations. The Company’s two reportable segments were determined by the products and services that each offers. Recycling generates its revenues based on buying and selling of ferrous and non-ferrous, including stainless steel, scrap metals and automobile parts. The Company's ISA Pick.Pull.Save used automobile yard is considered a product line within Recycling. The Company purchases automobiles for the yard through auctions, automobile purchase programs with various suppliers, and general scrap purchases. Retail customers locate and remove used parts for purchase from automobiles within the yard. Fuel, Freon, tires and certain core automobile parts are also sold to various vendors for additional revenue. All automobiles are sold as scrap metal after a specified time period in the yard. Waste Services’ revenues consisted of charges to customers for waste disposal services and equipment sales and lease income.</t>
  </si>
  <si>
    <t>SHARE BASED COMPENSATION</t>
  </si>
  <si>
    <t>Disclosure of Compensation Related Costs, Share-based Payments [Abstract]</t>
  </si>
  <si>
    <t>Long Term Incentive Plan</t>
  </si>
  <si>
    <t>SHARE BASED COMPENSATION Following is a summary of stock option activity and number of shares reserved for outstanding options for the years ended December 31, 2015 and 2014 : Total Options Number of shares (in thousands) Weighted Average Exercise Price per Share Weighted Average Remaining Contractual Term Weighted Average Grant Date Fair Value Outstanding at January 1, 2014 180 $ 4.59 — $ 1.38 Granted 2,062 5.02 — 2.26 Exercised (30 ) 4.23 — 1.05 Expired (60 ) 4.23 — 1.05 Outstanding at December 31, 2014 2,152 $ 5.02 2.7 years $ 2.23 Granted 20 $ 5.71 — $ 3.01 Outstanding at December 31, 2015 2,172 $ 5.02 1.7 years $ 2.24 Exercisable at December 31, 2015 1,302 4.95 1.9 years $ 2.25 Available for grant at December 31, 2015 1,603 Following is a summary of the nonvested options issued and outstanding: Non-Vested Options Number of shares (in thousands) Weighted Average Grant Date Option Fair Value Outstanding at January 1, 2014 — $ — Granted 2,062 2.26 Vested (1,072 ) 2.21 Forfeited — — Outstanding at December 31, 2014 990 $ 2.31 Granted 20 3.01 Vested (140 ) 2.95 Forfeited — — Outstanding at December 31, 2015 870 $ 2.22 Option Grants: As of December 1, 2013, subject to shareholder approval (which was received during 2014) and vesting provisions, the Company granted options to purchase a total of 1.5 million shares of its Common Stock to Algar, Inc. at a per share exercise price of $5.00 pursuant to a Management Services Agreement (the "Management Agreement"). At the annual meeting of shareholders of the Company on October 15, 2014, shareholders approved the issuance of these options. The first 375.0 thousand share options vested and became exercisable on December 1, 2013. The second 375.0 thousand share options vested and became exercisable after the market price of our Common Stock reached $6.00 per share during 2014. The third 375.0 thousand share options vest and become exercisable only if and after the market price of our Common Stock reaches $8.00 per share or Company revenue following an acquisition increases by $90.0 million ; these conditions have not been met as of December 31, 2015 . The fourth 375.0 thousand share options vest and become exercisable only if and after the market price of our Common Stock reaches $9.00 per share or Company revenue following an acquisition increases by $120.0 million ; these conditions have not been met as of December 31, 2015 . See Note 2 - Management Services Agreement with Algar, Inc. for additional information relating to the Management Agreement and the related Stock Option Agreement. On January 16, 2014, the Company awarded options to purchase 30.0 thousand shares of its stock to a new independent director at a per share exercise price of $3.47 , the fair value as of grant date. These options were fully vested when awarded and are outstanding as of December 31, 2015 . The options expire January 15, 2019. As of May 16, 2014, the Company awarded options to purchase 292.0 thousand shares of its stock to its directors at a per share exercise price of $4.68 , the fair value as of grant date. These options were fully vested when awarded and are outstanding as of December 31, 2015 . The options expire May 15, 2019. As of October 15, 2014, the Company awarded options to purchase 30.0 thousand shares of its stock to each to the three new directors for a total of 90.0 thousand shares at a per share exercise price of $5.40 , the fair value as of the grant date. These options vested October 14, 2015 and are outstanding as of December 31, 2015 . These options expire in October 2019. As of December 31, 2014, the Company awarded options to purchase 150.0 thousand shares of its stock to its CFO. These options vest over a three -year period, with 1/3 vesting on the first anniversary of the grant date and 1/6 vesting every six months thereafter until the three year anniversary of the grant date. The options expire December 30, 2019. The per share exercise price is $5.97 , the fair value as of the grant date. In January 2015, the Company awarded options to purchase 20.0 thousand shares of its stock to its CFO. These options vest over a three -year period, with 1/3 vesting on the first anniversary of the grant date and 1/6 vesting every six months thereafter until the three year anniversary of the grant date. The options expire January 1, 2019 . The per share exercise price is $5.71 , the fair value as of the grant date. The weighted average assumptions relating to the valuation of the Company's stock options awarded in 2015 are shown below. 2015 2014 Weighted average grant-date fair value of grants per option $ 3.01 $ 2.26 Volatility 60.1 % 60.9 % Risk-free interest rate 2.3 % 2.2 % Expected life (in years) 5 3 Expected dividend yield — % — % Other Equity Transactions: On June 26, 2014, we received $126.9 thousand from one of our directors as he exercised 30.0 thousand share options. On August 5, 2015, the Company entered into a Stock Purchase Agreement with Algar, whereby the Company issued 50.7 thousand shares of its common stock to Algar for aggregate consideration equal to $189.0 thousand based on the fair value of our common stock. The consideration was payable in the form of a reduction of the Company's $378.0 thousand accrued but unpaid bonus compensation due to Algar pursuant to the Management Services Agreement between the Company and Algar, dated December 1, 2013, leaving a remaining balance of $189.0 thousand in the accrued but unpaid bonus compensation. See Note 10 - Related Party Transactions. On December 31, 2014, the Company entered into a Securities Purchase Agreement with an officer whereby the Company issued 8.2 thousand shares of Common Stock to the officer for an aggregate offering price of $40.0 thousand . This agreement was in connection with this officer accepting employment with the Company. In December 2014, the Company issued 3.7 thousand shares of stock to six employees at a fair value of $16.6 thousand . These stock grants were issued in lieu of cash bonuses that were earned by the employees during 2014. See Note 14 - Financing and Related Matters for details on an additional equity transaction. RSUs: See Note 1 - Summary of Significant Accounting Policies - Subsequent Events for additional information related to issuance of RSUs subsequent to December 31, 2015 . Other: As of December 31, 2015 , we had unrecognized stock-based compensation cost related to non-vested option awards in the amount of $356.5 thousand . The amount of unrecognized stock-based compensation cost related to the Algar options is $1.5 thousand and will fluctuate based on changes in option value at the end of each quarter. Stock compensation charged to operations relating to stock options was $0.2 million and $2.5 million for the years ended December 31, 2015 and 2014 , respectively.</t>
  </si>
  <si>
    <t>LEGAL PROCEEDINGS AND ENVIRONMENTAL MATTERS</t>
  </si>
  <si>
    <t>Commitments and Contingencies Disclosure [Abstract]</t>
  </si>
  <si>
    <t>Legal Proceedings and Environmental Matters</t>
  </si>
  <si>
    <t xml:space="preserve"> LEGAL PROCEEDINGS AND ENVIRONMENTAL MATTERS The Company has litigation from time to time, including employment-related claims, none of which the Company currently believes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FINANCING AND RELATED MATTERS Securities Purchase Agreement On June 13, 2014, the Company issued 857,143 shares of the Company's common stock pursuant to a Securities Purchase Agreement (the "Securities Purchase Agreement") to RCP (the "Investor"), an investment entity principally owned by Daniel M. Rifkin, former president of OmniSource Corporation and the founder and CEO of MetalX LLC for an aggregate purchase price of $3.0 million . Pursuant to the Securities Purchase Agreement, the Company also issued to the Investor a five -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fair value of the warrants was estimated using a pricing model similar to that used for stock options. The Securities Purchase Agreement provides the Investor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potential acquisitions. Costs of $104.5 thousand related to the Securities Purchase Agreement have been netted against the proceeds in the statement of shareholders' equity. Director Designation Agreement On June 13, 2014, in connection with the Securities Purchase Agreement, the Company and the Investor entered into a Director Designation Agreement (the "Director Designation Agreement") pursuant to which the Investor will have the right to designate, and require the Company's Board to appoint, up to two directors (each, a "Designated Director"). As of the date of this report, the Investor had the right to designate one director. A Designated Director will hold office until (i) his or her term expires and such Designated Director's successor designated by the Investor has been appointed or (ii) such Designated Director's earlier death, disability, disqualification, resignation or removal, and the Investor shall have the right to appoint any successor to such Designated Director. The Investor's designation rights terminate at such time that the Investor and its affiliates collectively hold less than 5% of the Company's outstanding common stock. Pursuant to the Director Designation Agreement, the Company and the Investor agreed that the designation and appointment of the Designated Director nominees will not violate applicable law and will not cause the Company to become delisted from any securities exchange or other trading market.</t>
  </si>
  <si>
    <t>DISCONTINUED OPERATIONS (Notes)</t>
  </si>
  <si>
    <t>Discontinued Operations and Disposal Groups [Abstract]</t>
  </si>
  <si>
    <t>Discontinued Operations</t>
  </si>
  <si>
    <t>DISCONTINUED OPERATIONS As discussed in Note 1 - Summary of Significant Accounting Policies, on December 4, 2015, the Company and WESSCO entered into the Asset Purchase Agreement with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7.5 million , less $150,000 retained by Compactor Rentals which will be released to the Company or retained by Compactor Rentals in connection with any working capital adjustment. Compactor Rentals assumed certain liabilities relating to the Waste Services Segment, including but not limited to, current liabilities, warranty liabilities, and post-closing liabilities incurred in connection with transferred contracts. The transaction expenses related to the sale were $350.0 thousand and a gain of $6,031.0 thousand was recorded.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Company's policy was to not allocate interest to discontinued operations. The Asset Purchase Agreement contains standard and customary representations, warranties and covenants, including a restrictive covenant under which the Company will be prohibited from competing with the Waste Services Segment for five years following the closing. Assets held for sale, current on the accompanying consolidated balance sheet at December 31, 2014 includes $398.0 thousand related to property available for sale. Financial information for the Waste Services discontinued operations is summarized as follows: 2014 in thousands ASSETS Current assets Accounts receivable - trade, net $ 737 Inventories 48 Total current assets 785 Net property and equipment 1,179 Other assets 12 Total Assets $ 1,976 LIABILITIES Current liabilities Accounts payable $ 828 Other current liabilities 40 Total current liabilities $ 868 2015 2014 (in thousands) Revenue from services and product sales $ 7,402 $ 7,313 Cost of sales for services 5,486 5,188 Selling, general, and administrative expenses 678 746 Gain on the sale of business 6,031 — Gain on the sale of equipment 51 34 Net income $ 7,320 $ 1,413 2015 2014 (in thousands) Cash flows from operating activities Net income from discontinued operations $ 7,320 $ 1,413 Adjustments to reconcile net loss to net cash from operating activities: Depreciation and amortization 402 436 Gain on sale of property and equipment (51 ) (34 ) Gain on sale of business (6,031 ) — Change in assets and liabilities Receivables (103 ) 223 Inventories 10 6 Other assets 12 168 Accounts payable 172 (352 ) Other current liabilities 52 (28 ) Net cash from operating activities $ 1,783 $ 1,832 Cash flows from investing activities Proceeds from sale of property and equipment 76 57 Proceeds from sale of business, net of disposal costs 7,000 — Purchases of property and equipment (432 ) (347 ) Net cash provided by (used in) investing activities $ 6,644 $ (290 ) A pro forma summary of continuing operations for the three months ended December 31, 2015 and 2014 assuming the Waste Services Segment was sold at the beginning of the quarter is as follows (unaudited): 2015 2014 (in thousands, except per share data) Total revenue $ 6,555 $ 26,619 Net loss from continuing operations (2,351 ) (6,503 ) Net income (loss) 3,680 (6,503 ) Net loss from continuing operations per share $ (0.29 ) $ (0.82 ) Net income (loss) per share 0.46 (0.82 )</t>
  </si>
  <si>
    <t>SUMMARY OF SIGNIFICANT ACCOUNTING POLICIES (Policies)</t>
  </si>
  <si>
    <t>Revenue Recognition</t>
  </si>
  <si>
    <t>Revenue Recognition: ISA records revenue for its recycling operations upon delivery of the related materials. Revenue for the equipment sales divisions was recorded upon delivery of the equipment to the customer. The Company provided installation and training on all equipment and it charged these costs to the customer, recording revenue in the period the service was provided. The Company was the middleman in the sale of the equipment and not a manufacturer. Any warranty was the responsibility of the manufacturer and therefore no estimates were made for warranty obligations. Allowances for equipment returns were made on a case-by-case basis. Historically, returns of equipment were not material. Our management services group provides our customers with evaluation, management, monitoring, auditing and cost reduction consulting of our customers’ non-hazardous solid waste removal activities. The Company recognizes revenue related to the management aspects of these services when it delivers the services. The Company records revenue related to this activity on a gross basis because the Company is ultimately responsible for service delivery, has discretion over the selection of the specific service provided and the amounts to be charged, and is directly obligated to the subcontractor for the services provided. ISA is an independent contractor. If the Company discovers that third party service providers have not performed, either by auditing of the service provider invoices or communications from our customers, then the service delivery dispute is resolved directly with the third party service supplier. Revenue from equipment rental is recognized monthly as earned. See Note 15 - Discontinued Operations for further details.</t>
  </si>
  <si>
    <t>Fair Value of Financial Instruments</t>
  </si>
  <si>
    <t xml:space="preserve">Fair Value of Financial Instruments: The Company estimates the fair value of our financial instruments using relevant market information and other assumptions. Fair value estimates involve uncertainties and matters of significant judgment regarding interest rates, prepayments and other factors. Changes in assumptions or market conditions could significantly affect these estimates. As of December 31, 2015 , the estimated fair value of our debt instruments approximated book value. The fair value of our debt approximates its carrying value because the majority of our debt bears a floating rate of interest based on the LIBOR rate. There is no readily available market by which to determine fair value of our fixed term debt; however, based on existing interest rates and prevailing rates as of each year end, the Company has determined that the fair value of our fixed rate debt approximates book value. The Company carries certain of its financial assets and liabilities at fair value on a recurring basis. These financial assets and liabilities are composed of cash and cash equivalents and derivative instrum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uses alternative valuation techniques to derive fair value measurements. The Company uses the fair value methodology outlined in the related accounting standards to value the assets and liabilities for cash, debt and derivatives. All of our cash is defined as Level 1 and all our debt and derivative contracts are defined as Level 2. </t>
  </si>
  <si>
    <t>Estimates</t>
  </si>
  <si>
    <t>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Principles of Consolidation</t>
  </si>
  <si>
    <t>Principles of Consolidation: The consolidated financial statements include the accounts of the Company and its wholly-owned subsidiaries. Upon consolidation, all inter-company accounts, transactions and profits have been eliminated.</t>
  </si>
  <si>
    <t>Reclassifications</t>
  </si>
  <si>
    <t>Reclassifications: We have reclassified certain items within the accompanying Consolidated Financial Statements and Notes to Consolidated Financial Statements for the prior years and prior quarters in order to be comparable with the current presentation. These reclassifications had no effect on previously reported net loss or shareholders' equity.</t>
  </si>
  <si>
    <t>Cash and Cash Equivalents</t>
  </si>
  <si>
    <t>Cash and Cash Equivalents: Cash and cash equivalents includes cash in banks with original maturities of three months or less. Cash and cash equivalents are stated at cost which approximates fair value, which in the opinion of management, are subject to an insignificant risk of loss in value. The Company maintains cash balances in excess of federally insured limits.</t>
  </si>
  <si>
    <t>Accounts Receivable and Allowance for Doubtful Accounts</t>
  </si>
  <si>
    <t>Accounts Receivable and Allowance for Doubtful Accounts: Accounts receivable consists primarily of amounts due from customers from product and brokered sales. The allowance for doubtful accounts totaled $35.0 thousand and $100.0 thousand at December 31, 2015 and 2014 , respectively. Our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do we normally require collateral for receivables. Potential credit losses from our significant customers could adversely affect our results of operations or financial condition. While we believe our allowance for doubtful accounts is adequate, changes in economic conditions or any weakness in the steel and metals industry could adversely impact our future earnings. In general, we consider accounts receivable past due which are 30 to 60 days after the invoice date. We charge off losses to the allowance when we deem further collection efforts will not provide additional recoveries.</t>
  </si>
  <si>
    <t>Major Customer</t>
  </si>
  <si>
    <t>Major Customer : In 2014 , the Company had sales to two major customers that totaled approximately 34.3% of its net sales for the year ended December 31, 2014 . The accounts receivable balance related to these two major customers was $1.0 million as of December 31, 2014 . These customers were part of the stainless steel blending and shredder operations of our business. As a result of the Company's decision in the fourth quarter of 2013 to cease the activity in the stainless steel blending line of business, and due to the May 2015 warm idle of the shredder, the sales and accounts receivable balances for these two previously major customers were de minimis in 2015. Additionally, there were no customers as of December 31, 2015 with sales and accounts receivable that were greater than 10% of consolidated amounts.</t>
  </si>
  <si>
    <t>Inventories: Our inventories primarily consist of ferrous and non-ferrous scrap metals, including stainless steel,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common industry methods. We recognize inventory impairment when the market value, based upon current market pricing, falls below recorded value or when the estimated volume (quantity) is less than the recorded volume of inventory. We record the loss in cost of sales in the period during which we identify a loss. We make certain assumptions regarding future demand and net realizable value in order to assess whether inventory is properly recorded at the lower of cost or market. We base our assumptions on historical experience, current market conditions and current replacement costs. If the anticipated future selling prices of scrap metal and finished steel products should decline, we would re-assess the recorded net realizable value ("NRV") of our inventory and make any adjustments we feel necessary in order to reduce the value of our inventory (and increase cost of sales) to the lower of cost or market. Some commodities are in saleable condition at acquisition. We purchase these commodities in small amounts until we have a truckload of material available for shipment. Some commodities are not in saleable condition at acquisition. These commodities must be torched, shredded or baled. We do not have work-in-process inventory that needs to be manufactured to become finished goods. We include processing costs in inventory for all commodities by weight. For the year ended December 31, 2014 , replacement parts included in inventory were depreciated over a one -year life when placed in service and were used by the Company within the one-year period as these parts wear out quickly due to the high-volume and intensity of the shredder function. As of December 31, 2015 , due to the idling of the shredder, the Company has reclassified the replacement parts inventory to long term property and equipment. Other inventory includes fuel and baling wire.</t>
  </si>
  <si>
    <t>Property and Equipment</t>
  </si>
  <si>
    <t>Property and Equipment: Property and equipment are stated at cost and depreciated on a straight-line basis over the estimated useful lives of the related property.</t>
  </si>
  <si>
    <t>Factoring Fees and Certain Banking Expenses</t>
  </si>
  <si>
    <t xml:space="preserve">Certain Banking Expenses: The Company has included certain banking expenses relating to our loans and loan restructuring within interest expense. The loan fees amortization totaled $242.4 thousand and $72.9 thousand for the years ended December 31, 2015 and 2014 , respectively. On November 6, 2015, the Company and Wells Fargo entered into a forbearance agreement that changed the maturity date of the debt related to these certain banking expenses to March 15, 2016. Additionally, on December 4, 2015 the Company paid in full a portion of the Wells Fargo debt related to these certain banking expenses. The Company adjusted the amortization period in 2015 for these certain banking expenses accordingly. </t>
  </si>
  <si>
    <t>Shipping and Handling Cost Fees and Costs</t>
  </si>
  <si>
    <t>Shipping and Handling Fees and Costs : Shipping and handling charges incurred by the Company are included in cost of sales and shipping charges billed to the customer are included in revenues in the accompanying consolidated statements of operations.</t>
  </si>
  <si>
    <t>Advertising Expense</t>
  </si>
  <si>
    <t xml:space="preserve">Advertising Expense: Advertising costs are charged to expense in the period the costs are incurred. </t>
  </si>
  <si>
    <t>Derivative and Hedging Activities</t>
  </si>
  <si>
    <t>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currently used by us consist of interest rate swap contracts. Derivative financial instruments are accounted for under the provisions of the FASB's authoritative guidance titled “ASC 815 - Derivatives and Hedging.” Under these standards, derivatives are carried on the balance sheet at fair value. Our interest rate swaps are designated as a cash flow hedge, and the effective portions of changes in the fair value of the derivatives are recorded as a component of other comprehensive income or loss and are recognized in the statement of operations when the hedged item affects earnings. Ineffective portions of changes in the fair value of cash flow hedges are recognized in gain or loss on derivative liabilities. Cash flows related to derivatives are included in operating activities. The Company does not enter into any interest rate swap derivative instruments for trading purposes. The Company recognizes as an adjustment to interest expense the differential paid or received on interest rate swaps. The change in the fair value of the interest rate swap, which is established as an effective hedge, is included in other comprehensive income. The Company includes the required disclosures for interest rate swaps in Note 3 – Long Term Debt and Notes Payable to Bank. During 2015 and 2014 , we did not use derivative instruments in the form of commodity hedges to assist in managing our commodity price risk. We do not enter into any commodity hedges for trading purposes.</t>
  </si>
  <si>
    <t>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5 and 2014 . As a policy, the Company recognizes interest accrued related to unrecognized tax positions in interest expense and penalties in operating expenses.</t>
  </si>
  <si>
    <t>Earnings Per Share</t>
  </si>
  <si>
    <t>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and warrants.</t>
  </si>
  <si>
    <t>Stock Option Arrangements</t>
  </si>
  <si>
    <t>Stock Op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to employees and directors. The exercise price of each option is equal to the market price of our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Compensation expense is recognized only for share-based payments expected to vest. The Company estimates forfeitures at the date of grant based on our historical experience and future expectations. Subject to shareholder approval and restrictions on exercisability set forth in a Stock Option Agreement entered into on December 2, 2013 between the Company and Algar (the “Stock Option Agreement”), the Company granted Algar an option to purchase a total of 1.5 million shares (in four tranches) of Company common stock (the "Algar Options") at an exercise price per share of $5.00 . The Algar Options were not issued under the LTIP. The Company's shareholders approved the Algar Options on October 15, 2014. The Company uses the Modified Black-Scholes-Merton option-pricing model to value the Company's stock options for each employee stock option award. The Company uses the Lattice-Based model to value the Company's stock options for the Algar Options due to market and performance conditions. See Note 12 - Share Based Compensation. Using these option pricing models, the fair value of each employee stock option award is estimated on the date of grant. Additionally, the fair value of the Algar Options is estimated at the end of each quarter for two of the tranches due to ongoing performance conditions. For the first two tranches, the performance conditions were met. There are two significant inputs into the stock option pricing models: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our actual forfeiture rate is materially different from its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initially our Compensation Committee, an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months before the participant may dispose of such shares. For determining the grant date fair value of performance-based stock awards granted under the LTIP, the Company has assumed that the performance targets for awards granted in a specific year will be achieved, and the Company has assumed that performance targets for future years will not be achieved. Based on these assumptions, the Company uses the closing per share stock price on the date the contract is signed to calculate award values for recording purposes. These calculated amounts reflect the aggregate grant date fair value of the stock awards computed in accordance with ASC Topic 718.</t>
  </si>
  <si>
    <t>Impact of Recently Issued Accounting Standards</t>
  </si>
  <si>
    <t>Impact of Recently Issued Accounting Standards: In May 2014, the FASB issued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not yet assessed the impact of the adoption of ASU 2014-09 on our Consolidated Financial Statements. In August 2014, the FASB issued ASU No. 2014-15, Presentation of Financial Statements-Going Concern (Subtopic 205-40). 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expects no impact from the adoption of ASU 2014-15 on our Consolidated Financial Statements. In April 2015, the FASB issued ASU 2015-03, Interest-Imputation of Interest: Simplifying the Presentation of Debt Issuance Costs . The guidance requires an entity to present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ASU 2015-03 is effective for reporting periods beginning after December 15, 2015 including interim periods within those annual periods. Early application is permitted, and upon adoption, ASU 2015-03 should be applied on a retrospective basis. We do not expect the standard to have a material impact on our Consolidated Financial Statements. In July 2015, the FASB issued ASU 2015-11, Inventory ,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We do not expect the standard to have a material impact on our Consolidated Financial Statements.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We do not expect the adoption of this guidance to have a material impact on our Consolidated Financial Statements. In February 2016, the FASB issued ASU No. 2016-02, Leases ,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SUMMARY OF SIGNIFICANT ACCOUNTING POLICIES (Tables)</t>
  </si>
  <si>
    <t>Schedule of Fair Value, Assets and Liabilities Measured on Recurring Basis</t>
  </si>
  <si>
    <t>In accordance with this guidance, the following tables represent our fair value hierarchy for Level 1 and Level 2 financial instruments, in thousands, at December 31, 2015 and 2014 : Fair Value at Reporting Date Using Quoted Prices in Active Markets for Identical Assets Significant Other Observable Inputs Significant Unobservable Inputs 2015: Level 1 Level 2 Level 3 Total Assets: Cash and cash equivalents $ 642 $ — $ — $ 642 Liabilities Long term debt $ — $ (20 ) $ — $ (20 ) Fair Value at Reporting Date Using Quoted Prices in Active Markets for Identical Assets Significant Other Observable Inputs Significant Unobservable Inputs 2014: Level 1 Level 2 Level 3 Total Assets: Cash and cash equivalents $ 1,059 $ — $ — $ 1,059 Liabilities Long term debt $ — $ (15,911 ) $ — $ (15,911 ) Derivative contract - interest rate swap — (10 ) — (10 )</t>
  </si>
  <si>
    <t>Schedule of Inventory</t>
  </si>
  <si>
    <t>Inventories as of December 31, 2015 and 2014 consist of the following: December 31, 2015 Raw Materials Finished Goods Processing Costs Total (in thousands) Ferrous and non-ferrous materials $ 1,354 $ 649 $ 404 $ 2,407 Other — 3 — 3 Total inventories $ 1,354 $ 652 $ 404 $ 2,410 December 31, 2014 Raw Materials Finished Goods Processing Costs Total (in thousands) Ferrous and non-ferrous materials $ 3,827 $ 1,043 $ 477 $ 5,347 Other — 11 — 11 Total inventories for sale 3,827 1,054 477 5,358 Replacement parts 1,371 — — 1,371 Total inventories $ 5,198 $ 1,054 $ 477 $ 6,729</t>
  </si>
  <si>
    <t>Schedule of Property and Equipment</t>
  </si>
  <si>
    <t>Property and equipment, in thousands, as of December 31, 2015 and 2014 consist of the following: Life 2015 2014 Land $ 4,993 $ 5,745 Equipment and vehicles 1-10 years 25,363 25,181 Office equipment 1-7 years 1,624 2,057 Building and leasehold improvements 5-40 years 7,821 8,602 $ 39,801 $ 41,585 Less accumulated depreciation 25,649 24,022 $ 14,152 $ 17,563</t>
  </si>
  <si>
    <t>LONG TERM DEBT AND NOTES PAYABLE TO BANK (Tables)</t>
  </si>
  <si>
    <t>Schedule of Long-term</t>
  </si>
  <si>
    <t>Our long term debt as of December 31, 2015 and 2014 consisted of the following: 2015 2014 (in thousands) Revolving credit facility with Wells Fargo. See above description for additional details. $ 20 $ 10,453 Note payable to Wells Fargo in the original amount of $2.8 million secured by shredder system assets and other Recycling equipment. See above description for additional details. — 2,520 Note payable to the KY Bank in the original amount of $3.0 million secured by all WESSCO assets. See above description for additional details. — 2,361 Revolving credit facility converted to term loan with the Bank of Kentucky, Inc. See above description for additional details. — 577 20 15,911 Less current maturities 20 15,911 $ — $ —</t>
  </si>
  <si>
    <t>Schedule of Maturities of Long-term Debt</t>
  </si>
  <si>
    <t>The annual maturities of long term debt, in thousands, for the next five years and thereafter as of December 31, 2015 are as follows: 2016 $ 20 2017 — 2018 — 2019 — 2020 — Total long-term debt $ 20</t>
  </si>
  <si>
    <t>LEASE COMMITMENTS (Tables)</t>
  </si>
  <si>
    <t>Schedule of Future Minimum Rental Payments</t>
  </si>
  <si>
    <t>Future minimum lease payments for operating leases, in thousands, as of December 31, 2015 are as follows: 2016 $ 1,168 2017 1,142 2018 404 2019 286 2020 — Future minimum lease payments $ 3,000</t>
  </si>
  <si>
    <t>INCOME TAXES (Tables)</t>
  </si>
  <si>
    <t>Schedule of Components of Income Tax Provision (Benefit)</t>
  </si>
  <si>
    <t>The income tax provision (benefit), in thousands, consists of the following for the years ended December 31, 2015 and 2014 : 2015 2014 Federal Current $ — $ — Deferred — — — — State and Local Current 13 38 Deferred — — 13 38 $ 13 $ 38</t>
  </si>
  <si>
    <t>Schedule of Effective Income Tax Rate Reconciliation</t>
  </si>
  <si>
    <t>A reconciliation of income taxes at the statutory rate to the reported provision (benefit), in thousands, is as follows: 2015 2014 Federal income tax at statutory rate $ (595 ) $ (2,460 ) State and local income taxes, net of federal income tax effect (77 ) (221 ) Permanent differences — — Increase in deferred tax asset valuation allowance 716 3,035 Other differences (31 ) (316 ) $ 13 $ 38</t>
  </si>
  <si>
    <t>Schedule of Deferred Tax Assets and Liabilities</t>
  </si>
  <si>
    <t>Significant components of the Company’s deferred tax liabilities and assets, in thousands, as of December 31, 2015 and 2014 are as follows: 2015 2014 Deferred tax liabilities Property and equipment $ (1,459 ) $ (2,131 ) Gross deferred tax liabilities (1,459 ) (2,131 ) Deferred tax assets Intangibles and goodwill 2,286 2,535 Accrued property taxes 13 13 Allowance for doubtful accounts 14 41 Inventory capitalization 63 83 Stock options 1,147 1,084 Federal net operating loss carry forward 4,176 3,920 State net operating loss carry forward 1,758 1,659 State recycling equipment tax credit carry forward 4,598 4,604 Interest rate swap — 4 Inventory valuation reserve 78 — Accrued expenses 77 223 Other 11 11 Gross deferred tax assets 14,221 14,177 Valuation allowance (12,665 ) (11,949 ) Net deferred tax assets $ 97 $ 97</t>
  </si>
  <si>
    <t>Schedule of Valuation Allowance</t>
  </si>
  <si>
    <t>The recorded valuation allowance, in thousands, consisted of the following at December 31, 2015 and 2014 : Year Ended December 31, 2015 2014 Valuation allowance, beginning of year $ 11,949 $ 8,914 Increase in deferred tax asset valuation allowance 716 3,035 Valuation allowance, end of year $ 12,665 $ 11,949</t>
  </si>
  <si>
    <t>PER SHARE DATA (Tables)</t>
  </si>
  <si>
    <t>Schedule of Earnings Per Share, Basic and Diluted</t>
  </si>
  <si>
    <t>The computation for basic and diluted loss per share is as follows: 2015 2014 Continuing operations: (in thousands, except per share information) Basic loss per share Net loss $ (9,085 ) $ (8,686 ) Weighted average shares outstanding 7,989 7,559 Basic loss per share $ (1.14 ) $ (1.15 ) Diluted loss per share Net loss $ (9,085 ) $ (8,686 ) Weighted average shares outstanding 7,989 7,559 Add dilutive effect of assumed exercising of stock options and warrants — — Diluted weighted average shares outstanding 7,989 7,559 Diluted loss per share $ (1.14 ) $ (1.15 ) 2015 2014 Discontinued operations: (in thousands, except per share information) Basic loss per share Net loss $ 7,320 $ 1,413 Weighted average shares outstanding 7,989 7,559 Basic loss per share $ 0.92 $ 0.19 Diluted loss per share Net loss $ 7,320 $ 1,413 Weighted average shares outstanding 7,989 7,559 Add dilutive effect of assumed exercising of stock options and warrants — — Diluted weighted average shares outstanding 7,989 7,559 Diluted loss per share $ 0.92 $ 0.19</t>
  </si>
  <si>
    <t>RELATED PARTY TRANSACTIONS (Tables)</t>
  </si>
  <si>
    <t>Schedule of Related Party Transactions</t>
  </si>
  <si>
    <t>Related party balances as of and for the years ended December 31, 2015 and 2014 are as follows, in thousands: 2015 2014 K&amp;R, LLC: Deposit amounts owed to the Company by K&amp;R (1) $ 74 $ 74 Property deposit payable to K&amp;R (2) 500 500 Facility rent payable to K&amp;R (2) 821 462 Equipment rent payable to K&amp;R (2) 132 116 Facility rent expense to K&amp;R 646 646 Equipment rent expense to K&amp;R 126 126 Algar, Inc.: Accounts receivable from Algar for scrap transactions (1) $ 93 $ 80 Accounts receivable from Algar for logistical services (1) 19 5 Accounts payable to Algar (2) 28 39 Bonus payable to Algar (2) 189 428 Revenue from scrap sales to Algar 117 442 Revenue from logistical services to Algar 69 59 Revenue from IT services to Algar 23 7 Scrap material purchases from Algar 1,225 1,542 Management fee expense 250 250 Bonus expense to Algar — 428 Other expenses to Algar 30 109 Board of Directors: * Accounts payable to the Board of Directors for fees (2) $ 250 $ 55 Accounts payable to the Board of Directors for consulting fees (2) — 40 Board of director fee expense 180 100 Board of director consulting expense 25 15 LK Property Investments, LLC: Lease deposit to LK Property (1) $ 3 $ — Accounts payable to LK Property (2) 2 — Loss on the sale of assets to LK Property (102 ) — Rent expense to LK Property** 24 — Metal X, LLC: Accounts receivable from Metal X (1) $ 19 $ 250 Revenue from product sales to Metal X 1,905 1,982 SG&amp;D Ventures, LLC: Gain on the sale of assets to SG&amp;D $ 1 $ — * Excludes insignificant amount of travel reimbursement. **Excludes amounts reimbursed to LK Properties for utilities and property tax. (1) Included in receivable from related parties on balance sheets (2) Included in payable to related parties on balance sheet</t>
  </si>
  <si>
    <t>SHARE BASED COMPENSATION (Tables)</t>
  </si>
  <si>
    <t>Schedule of Nonvested Stock Option Activity and Number of Shares Reserved for Outstanding Options</t>
  </si>
  <si>
    <t>Following is a summary of stock option activity and number of shares reserved for outstanding options for the years ended December 31, 2015 and 2014 : Total Options Number of shares (in thousands) Weighted Average Exercise Price per Share Weighted Average Remaining Contractual Term Weighted Average Grant Date Fair Value Outstanding at January 1, 2014 180 $ 4.59 — $ 1.38 Granted 2,062 5.02 — 2.26 Exercised (30 ) 4.23 — 1.05 Expired (60 ) 4.23 — 1.05 Outstanding at December 31, 2014 2,152 $ 5.02 2.7 years $ 2.23 Granted 20 $ 5.71 — $ 3.01 Outstanding at December 31, 2015 2,172 $ 5.02 1.7 years $ 2.24 Exercisable at December 31, 2015 1,302 4.95 1.9 years $ 2.25 Available for grant at December 31, 2015 1,603 Following is a summary of the nonvested options issued and outstanding: Non-Vested Options Number of shares (in thousands) Weighted Average Grant Date Option Fair Value Outstanding at January 1, 2014 — $ — Granted 2,062 2.26 Vested (1,072 ) 2.21 Forfeited — — Outstanding at December 31, 2014 990 $ 2.31 Granted 20 3.01 Vested (140 ) 2.95 Forfeited — — Outstanding at December 31, 2015 870 $ 2.22</t>
  </si>
  <si>
    <t>Schedule of Weighted Average Assumptions</t>
  </si>
  <si>
    <t>The weighted average assumptions relating to the valuation of the Company's stock options awarded in 2015 are shown below. 2015 2014 Weighted average grant-date fair value of grants per option $ 3.01 $ 2.26 Volatility 60.1 % 60.9 % Risk-free interest rate 2.3 % 2.2 % Expected life (in years) 5 3 Expected dividend yield — % — %</t>
  </si>
  <si>
    <t>DISCONTINUED OPERATIONS (Tables)</t>
  </si>
  <si>
    <t>Schedule of Disposal Groups, Including Discontinued Operations, Income Statement, Balance Sheet and Additional Disclosures</t>
  </si>
  <si>
    <t>Financial information for the Waste Services discontinued operations is summarized as follows: 2014 in thousands ASSETS Current assets Accounts receivable - trade, net $ 737 Inventories 48 Total current assets 785 Net property and equipment 1,179 Other assets 12 Total Assets $ 1,976 LIABILITIES Current liabilities Accounts payable $ 828 Other current liabilities 40 Total current liabilities $ 868 2015 2014 (in thousands) Revenue from services and product sales $ 7,402 $ 7,313 Cost of sales for services 5,486 5,188 Selling, general, and administrative expenses 678 746 Gain on the sale of business 6,031 — Gain on the sale of equipment 51 34 Net income $ 7,320 $ 1,413 2015 2014 (in thousands) Cash flows from operating activities Net income from discontinued operations $ 7,320 $ 1,413 Adjustments to reconcile net loss to net cash from operating activities: Depreciation and amortization 402 436 Gain on sale of property and equipment (51 ) (34 ) Gain on sale of business (6,031 ) — Change in assets and liabilities Receivables (103 ) 223 Inventories 10 6 Other assets 12 168 Accounts payable 172 (352 ) Other current liabilities 52 (28 ) Net cash from operating activities $ 1,783 $ 1,832 Cash flows from investing activities Proceeds from sale of property and equipment 76 57 Proceeds from sale of business, net of disposal costs 7,000 — Purchases of property and equipment (432 ) (347 ) Net cash provided by (used in) investing activities $ 6,644 $ (290 ) A pro forma summary of continuing operations for the three months ended December 31, 2015 and 2014 assuming the Waste Services Segment was sold at the beginning of the quarter is as follows (unaudited): 2015 2014 (in thousands, except per share data) Total revenue $ 6,555 $ 26,619 Net loss from continuing operations (2,351 ) (6,503 ) Net income (loss) 3,680 (6,503 ) Net loss from continuing operations per share $ (0.29 ) $ (0.82 ) Net income (loss) per share 0.46 (0.82 )</t>
  </si>
  <si>
    <t>SUMMARY OF SIGNIFICANT ACCOUNTING POLICIES (Narrative) (Details)</t>
  </si>
  <si>
    <t>Nov. 06, 2015USD ($)</t>
  </si>
  <si>
    <t>May. 19, 2015USD ($)</t>
  </si>
  <si>
    <t>Apr. 30, 2015USD ($)a</t>
  </si>
  <si>
    <t>Dec. 31, 2015USD ($)tranche</t>
  </si>
  <si>
    <t>Dec. 31, 2014USD ($)</t>
  </si>
  <si>
    <t>Dec. 04, 2015USD ($)</t>
  </si>
  <si>
    <t>Nov. 05, 2015USD ($)</t>
  </si>
  <si>
    <t>May. 18, 2015a</t>
  </si>
  <si>
    <t>Oct. 15, 2013USD ($)</t>
  </si>
  <si>
    <t>Concentration Risk [Line Items]</t>
  </si>
  <si>
    <t>Accounts receivable, net</t>
  </si>
  <si>
    <t>Factoring Fees</t>
  </si>
  <si>
    <t>Banking expenses</t>
  </si>
  <si>
    <t>Advertising expense</t>
  </si>
  <si>
    <t>Gain (Loss) on Disposition of Property Plant Equipment</t>
  </si>
  <si>
    <t>Long-term Debt</t>
  </si>
  <si>
    <t>North American Stainless [Member]</t>
  </si>
  <si>
    <t>Recycling [Member]</t>
  </si>
  <si>
    <t>Recycling [Member] | North American Stainless [Member] | Sales Revenue, Segment [Member] | Customer Concentration Risk [Member]</t>
  </si>
  <si>
    <t>Major customer percentage</t>
  </si>
  <si>
    <t>34.30%</t>
  </si>
  <si>
    <t>Minimum [Member]</t>
  </si>
  <si>
    <t>Accounts receivable, past due period</t>
  </si>
  <si>
    <t>30 days</t>
  </si>
  <si>
    <t>Maximum [Member]</t>
  </si>
  <si>
    <t>60 days</t>
  </si>
  <si>
    <t>Affiliated Entity, LK Property Investments, LLC [Member] | Subsidiaries [Member]</t>
  </si>
  <si>
    <t>Sale Leaseback Transaction, Area of Real Estate Property | a</t>
  </si>
  <si>
    <t>Sale Leaseback Transaction, Gross Proceeds, Financing Activities</t>
  </si>
  <si>
    <t>Algar, Inc. [Member]</t>
  </si>
  <si>
    <t>Share-based Payment Award, Number of Tranches Subject to Performance Condition Evaluation | tranche</t>
  </si>
  <si>
    <t>Auto Shredder and Downstream Processing System [Member]</t>
  </si>
  <si>
    <t>Real Estate Sale [Member] | Affiliated Entity, SG&amp;D Ventures, LLC [Member] | Subsidiaries [Member]</t>
  </si>
  <si>
    <t>Area of Real Estate Property | a</t>
  </si>
  <si>
    <t>Sale of Real Estate, Consideration Received</t>
  </si>
  <si>
    <t>Proceeds from Sale of Real Estate</t>
  </si>
  <si>
    <t>Noncash or Part Noncash Divestiture, Amount of Consideration Received</t>
  </si>
  <si>
    <t>Revolving credit facility with Wells Fargo. See above description for additional details. | Forbearance Agreement [Member]</t>
  </si>
  <si>
    <t>Interest rate increase</t>
  </si>
  <si>
    <t>1.00%</t>
  </si>
  <si>
    <t>Maximum borrowing capacity</t>
  </si>
  <si>
    <t>Waste Services Segment [Member]</t>
  </si>
  <si>
    <t>Consideration at closing</t>
  </si>
  <si>
    <t>Amount retained by purchaser</t>
  </si>
  <si>
    <t>Line of Credit Facility, Revolving Credit Conversion to Term Loan [Member] | WESSCO Line of Credit Note [Member] | Affiliated Entity [Member]</t>
  </si>
  <si>
    <t>Ferrous Material [Member]</t>
  </si>
  <si>
    <t>Average Selling Price, Percent</t>
  </si>
  <si>
    <t>(49.40%)</t>
  </si>
  <si>
    <t>Non Ferrous Material [Member]</t>
  </si>
  <si>
    <t>(24.90%)</t>
  </si>
  <si>
    <t>SUMMARY OF SIGNIFICANT ACCOUNTING POLICIES (Fair Value of Financial Instruments) (Details) - Fair Value, Measurements, Recurring [Member] - USD ($) $ in Thousands</t>
  </si>
  <si>
    <t>Level 1 [Member]</t>
  </si>
  <si>
    <t>Assets:</t>
  </si>
  <si>
    <t>Liabilities</t>
  </si>
  <si>
    <t>Long-term debt</t>
  </si>
  <si>
    <t>Level 1 [Member] | Derivative contract - interest rate swap [Member]</t>
  </si>
  <si>
    <t>Derivative contract - interest rate swap</t>
  </si>
  <si>
    <t>Level 2 [Member]</t>
  </si>
  <si>
    <t>Level 2 [Member] | Derivative contract - interest rate swap [Member]</t>
  </si>
  <si>
    <t>Level 3 [Member]</t>
  </si>
  <si>
    <t>Level 3 [Member] | Derivative contract - interest rate swap [Member]</t>
  </si>
  <si>
    <t>Estimate of Fair Value Measurement [Member]</t>
  </si>
  <si>
    <t>Estimate of Fair Value Measurement [Member] | Derivative contract - interest rate swap [Member]</t>
  </si>
  <si>
    <t>SUMMARY OF SIGNIFICANT ACCOUNTING POLICIES (Inventories) (Details) - USD ($) $ in Thousands</t>
  </si>
  <si>
    <t>Inventory [Line Items]</t>
  </si>
  <si>
    <t>Inventory, Net [Abstract]</t>
  </si>
  <si>
    <t>Raw Materials</t>
  </si>
  <si>
    <t>Finished Goods</t>
  </si>
  <si>
    <t>Processing Costs</t>
  </si>
  <si>
    <t>Replacement parts, depreciation period</t>
  </si>
  <si>
    <t>1 year</t>
  </si>
  <si>
    <t>Stainless steel, ferrous and non-ferrous materials [Member]</t>
  </si>
  <si>
    <t>Other [Member]</t>
  </si>
  <si>
    <t>Total inventories for sale [Member]</t>
  </si>
  <si>
    <t>Replacement parts [Member]</t>
  </si>
  <si>
    <t>SUMMARY OF SIGNIFICANT ACCOUNTING POLICIES (Property and Equipment) (Details) - USD ($) $ in Thousands</t>
  </si>
  <si>
    <t>Property, Plant and Equipment, Net [Abstract]</t>
  </si>
  <si>
    <t>Property and equipment, gross</t>
  </si>
  <si>
    <t>Less accumulated depreciation and amortization</t>
  </si>
  <si>
    <t>Property and equipment, net</t>
  </si>
  <si>
    <t>Depreciation expense</t>
  </si>
  <si>
    <t>Cost of Sales [Member]</t>
  </si>
  <si>
    <t>General and Administrative Expense [Member]</t>
  </si>
  <si>
    <t>Land [Member]</t>
  </si>
  <si>
    <t>Equipment and vehicles [Member]</t>
  </si>
  <si>
    <t>Equipment and vehicles [Member] | Minimum [Member]</t>
  </si>
  <si>
    <t>Life</t>
  </si>
  <si>
    <t>Equipment and vehicles [Member] | Maximum [Member]</t>
  </si>
  <si>
    <t>10 years</t>
  </si>
  <si>
    <t>Office equipment [Member]</t>
  </si>
  <si>
    <t>Office equipment [Member] | Minimum [Member]</t>
  </si>
  <si>
    <t>Office equipment [Member] | Maximum [Member]</t>
  </si>
  <si>
    <t>7 years</t>
  </si>
  <si>
    <t>Rental equipment [Member] | Minimum [Member]</t>
  </si>
  <si>
    <t>3 years</t>
  </si>
  <si>
    <t>Rental equipment [Member] | Maximum [Member]</t>
  </si>
  <si>
    <t>5 years</t>
  </si>
  <si>
    <t>Building and leasehold improvements [Member]</t>
  </si>
  <si>
    <t>Building and leasehold improvements [Member] | Minimum [Member]</t>
  </si>
  <si>
    <t>Building and leasehold improvements [Member] | Maximum [Member]</t>
  </si>
  <si>
    <t>40 years</t>
  </si>
  <si>
    <t>SUMMARY OF SIGNIFICANT ACCOUNTING POLICIES (Stock Option Plans, Narrative) (Details)</t>
  </si>
  <si>
    <t>Oct. 15, 2014$ / sharesshares</t>
  </si>
  <si>
    <t>May. 16, 2014$ / shares</t>
  </si>
  <si>
    <t>Jan. 16, 2014$ / shares</t>
  </si>
  <si>
    <t>Dec. 02, 2013$ / sharesshares</t>
  </si>
  <si>
    <t>Dec. 31, 2015peopleawardsshares</t>
  </si>
  <si>
    <t>Dec. 31, 2014shares</t>
  </si>
  <si>
    <t>Share-based Compensation Arrangement by Share-based Payment Award [Line Items]</t>
  </si>
  <si>
    <t>Granted, Shares</t>
  </si>
  <si>
    <t>Exercise price (USD per Share) | $ / shares</t>
  </si>
  <si>
    <t>Performance Shares [Member]</t>
  </si>
  <si>
    <t>Number of shares available under plan</t>
  </si>
  <si>
    <t>Stock Options [Member]</t>
  </si>
  <si>
    <t>Maximum term of options</t>
  </si>
  <si>
    <t>Number of independent Board Members | people</t>
  </si>
  <si>
    <t>Number of awards available for grant | awards</t>
  </si>
  <si>
    <t>Minimum holding period, stock award</t>
  </si>
  <si>
    <t>6 months</t>
  </si>
  <si>
    <t>SUMMARY OF SIGNIFICANT ACCOUNTING POLICIES SUMMARY OF SIGNIFICANT ACCOUNTING POLICIES (Subsequent Events) (Details) - USD ($)</t>
  </si>
  <si>
    <t>Dec. 31, 2017</t>
  </si>
  <si>
    <t>Dec. 31, 2016</t>
  </si>
  <si>
    <t>Mar. 25, 2016</t>
  </si>
  <si>
    <t>Mar. 21, 2016</t>
  </si>
  <si>
    <t>Feb. 29, 2016</t>
  </si>
  <si>
    <t>Sep. 30, 2015</t>
  </si>
  <si>
    <t>Aug. 05, 2015</t>
  </si>
  <si>
    <t>Aug. 04, 2015</t>
  </si>
  <si>
    <t>Affiliated Entity [Member] | The Kletter Notes [Member] | Unsecured Debt [Member] | Subsequent Event [Member]</t>
  </si>
  <si>
    <t>Interest rate</t>
  </si>
  <si>
    <t>5.00%</t>
  </si>
  <si>
    <t>K and R, LLC [Member] | Affiliated Entity [Member] | The Kletter Notes [Member] | Unsecured Debt [Member] | Subsequent Event [Member]</t>
  </si>
  <si>
    <t>Notes Payable, Related Parties</t>
  </si>
  <si>
    <t>Grade Lane 7100, LLC [Member] | Affiliated Entity [Member] | The Kletter Notes [Member] | Unsecured Debt [Member] | Subsequent Event [Member]</t>
  </si>
  <si>
    <t>Algar, Inc. [Member] | Affiliated Entity [Member]</t>
  </si>
  <si>
    <t>Accrued bonuses</t>
  </si>
  <si>
    <t>Algar, Inc. [Member] | Affiliated Entity [Member] | Subsequent Event [Member]</t>
  </si>
  <si>
    <t>Bonus payments</t>
  </si>
  <si>
    <t>Accounts receivable payments</t>
  </si>
  <si>
    <t>CFO [Member] | Subsequent Event [Member]</t>
  </si>
  <si>
    <t>Share-based Compensation Arrangement by Share-based Payment Award, Other Share Increase (Decrease)</t>
  </si>
  <si>
    <t>Restricted Stock Units (RSUs) [Member] | CFO [Member] | Subsequent Event [Member]</t>
  </si>
  <si>
    <t>Shares issued, payment award</t>
  </si>
  <si>
    <t>Performance Shares [Member] | CFO [Member]</t>
  </si>
  <si>
    <t>Scenario, Forecast [Member] | Restricted Stock Units (RSUs) [Member] | CFO [Member]</t>
  </si>
  <si>
    <t>MANAGEMENT SERVICES AGREEMENT WITH ALGAR, INC. (Details)</t>
  </si>
  <si>
    <t>Oct. 15, 2014$ / shares</t>
  </si>
  <si>
    <t>Dec. 02, 2013directordirectors$ / sharesshares</t>
  </si>
  <si>
    <t>Dec. 02, 2013USD ($)directordirectors$ / sharesshares</t>
  </si>
  <si>
    <t>Dec. 31, 2015shares</t>
  </si>
  <si>
    <t>Management Services Agreement [Line Items]</t>
  </si>
  <si>
    <t>Stock options (in Shares)</t>
  </si>
  <si>
    <t>Additional number of executive officers Algar authorized to appoint | directors</t>
  </si>
  <si>
    <t>Number of board members | directors</t>
  </si>
  <si>
    <t>Number of board members appointed by Algar to serve as vice-chairman | directors</t>
  </si>
  <si>
    <t>Percent of year-over-year increase in pre-tax income for bonus</t>
  </si>
  <si>
    <t>10.00%</t>
  </si>
  <si>
    <t>Maximum [Member] | Algar, Inc. [Member]</t>
  </si>
  <si>
    <t>Number of board members Algar authorized to appoint | director</t>
  </si>
  <si>
    <t>Options 1 [Member] | Algar, Inc. [Member]</t>
  </si>
  <si>
    <t>Options 2 [Member] | Algar, Inc. [Member]</t>
  </si>
  <si>
    <t>Options 2 [Member] | Minimum [Member] | Algar, Inc. [Member]</t>
  </si>
  <si>
    <t>Share price (USD per share) | $ / shares</t>
  </si>
  <si>
    <t>Options 3 [Member] | Algar, Inc. [Member]</t>
  </si>
  <si>
    <t>Increase in revenue following acquisition | $</t>
  </si>
  <si>
    <t>Options 3 [Member] | Minimum [Member] | Algar, Inc. [Member]</t>
  </si>
  <si>
    <t>Options 4 [Member] | Algar, Inc. [Member]</t>
  </si>
  <si>
    <t>Options 4 [Member] | Minimum [Member] | Algar, Inc. [Member]</t>
  </si>
  <si>
    <t>Stock Option Agreement [Member] | Algar, Inc. [Member]</t>
  </si>
  <si>
    <t>Period after agreement</t>
  </si>
  <si>
    <t>Former Chairman and Chief Executive Officer [Member]</t>
  </si>
  <si>
    <t>Percentage shares owned</t>
  </si>
  <si>
    <t>25.70%</t>
  </si>
  <si>
    <t>President [Member] | Maximum [Member] | Algar, Inc. [Member]</t>
  </si>
  <si>
    <t>President's monthly salary | $</t>
  </si>
  <si>
    <t>President's annual salary | $</t>
  </si>
  <si>
    <t>LONG TERM DEBT AND NOTES PAYABLE TO BANK (Promissory Notes) (Details)</t>
  </si>
  <si>
    <t>Mar. 19, 2015USD ($)</t>
  </si>
  <si>
    <t>Jun. 13, 2014USD ($)installmenrs</t>
  </si>
  <si>
    <t>Oct. 15, 2013USD ($)Rateinstallment</t>
  </si>
  <si>
    <t>Dec. 31, 2015USD ($)Rate</t>
  </si>
  <si>
    <t>Jan. 15, 2015USD ($)</t>
  </si>
  <si>
    <t>Debt Instrument [Line Items]</t>
  </si>
  <si>
    <t>Notes Payable to Banks [Member] | Term Loan [Member]</t>
  </si>
  <si>
    <t>Face amount</t>
  </si>
  <si>
    <t>Maximum percentage on prepayment fee</t>
  </si>
  <si>
    <t>2.00%</t>
  </si>
  <si>
    <t>Basis spread on variable rate</t>
  </si>
  <si>
    <t>3.25%</t>
  </si>
  <si>
    <t>Number of monthly installments | installmenrs</t>
  </si>
  <si>
    <t>Notes Payable to Banks [Member] | KY Bank Notes [Member] | Affiliated Entity [Member]</t>
  </si>
  <si>
    <t>Description of variable rate basis</t>
  </si>
  <si>
    <t>one month LIBOR</t>
  </si>
  <si>
    <t>Basis spread on variable rate | Rate</t>
  </si>
  <si>
    <t>3.50%</t>
  </si>
  <si>
    <t>Fee to bank</t>
  </si>
  <si>
    <t>Number of promissory notes</t>
  </si>
  <si>
    <t>Fixed charge coverage ratio, WESSCO original | Rate</t>
  </si>
  <si>
    <t>Interest rate at period end | Rate</t>
  </si>
  <si>
    <t>3.65%</t>
  </si>
  <si>
    <t>Notes Payable to Banks [Member] | WESSCO Term Note [Member] | Affiliated Entity [Member]</t>
  </si>
  <si>
    <t>Number of monthly installments | installment</t>
  </si>
  <si>
    <t>Proceeds from debt</t>
  </si>
  <si>
    <t>Principal payment, year one</t>
  </si>
  <si>
    <t>Principal payment, year two</t>
  </si>
  <si>
    <t>Principal payment, year three</t>
  </si>
  <si>
    <t>Principal payment, year four</t>
  </si>
  <si>
    <t>Principal payment, year five</t>
  </si>
  <si>
    <t>Final principal payment</t>
  </si>
  <si>
    <t>Long-term debt, gross</t>
  </si>
  <si>
    <t>Notes Payable to Banks [Member] | WESSCO Line of Credit Note [Member] | WESSCO, LLC [Member]</t>
  </si>
  <si>
    <t>Notes Payable to Banks [Member] | Note payable to the KY Bank in the original amount of $3.0 million secured by all WESSCO assets. See above description for additional details. | WESSCO, LLC [Member]</t>
  </si>
  <si>
    <t>Line of Credit Facility, Revolving Credit Conversion to Term Loan [Member] | KY Bank Notes [Member] | Affiliated Entity [Member]</t>
  </si>
  <si>
    <t>Maximum revolving commitment</t>
  </si>
  <si>
    <t>Line of Credit Facility, Revolving Credit Conversion to Term Loan [Member] | WESSCO Line of Credit Note [Member] | WESSCO, LLC [Member]</t>
  </si>
  <si>
    <t>Percentage of purchase price | Rate</t>
  </si>
  <si>
    <t>80.00%</t>
  </si>
  <si>
    <t>Debt instrument term</t>
  </si>
  <si>
    <t>Draw period</t>
  </si>
  <si>
    <t>Revolving credit facility with Wells Fargo. See above description for additional details.</t>
  </si>
  <si>
    <t>Remaining borrowing capacity</t>
  </si>
  <si>
    <t>Revolving credit facility with Wells Fargo. See above description for additional details. | Revolving Loan [Member]</t>
  </si>
  <si>
    <t>Percentage of eligible accounts receivable</t>
  </si>
  <si>
    <t>85.00%</t>
  </si>
  <si>
    <t>Percent of eligible inventory</t>
  </si>
  <si>
    <t>65.00%</t>
  </si>
  <si>
    <t>Current borrowing capacity</t>
  </si>
  <si>
    <t>Fixed charge coverage ratio</t>
  </si>
  <si>
    <t>Increased current borrowing capacity</t>
  </si>
  <si>
    <t>Weekly usage fee</t>
  </si>
  <si>
    <t>three month LIBOR</t>
  </si>
  <si>
    <t>3.00%</t>
  </si>
  <si>
    <t>Long-term Debt [Member] | Loans Payable [Member] | Company Note [Member] | Affiliated Entity [Member]</t>
  </si>
  <si>
    <t>Letter of Credit [Member] | Revolving credit facility with Wells Fargo. See above description for additional details. | Revolving Loan [Member]</t>
  </si>
  <si>
    <t>LONG TERM DEBT AND NOTES PAYABLE TO BANK (Interest Rate Swap) (Details)</t>
  </si>
  <si>
    <t>Derivative contract - interest rate swap [Member]</t>
  </si>
  <si>
    <t>Derivative [Line Items]</t>
  </si>
  <si>
    <t>Settlement amount</t>
  </si>
  <si>
    <t>KY Bank [Member]</t>
  </si>
  <si>
    <t>Notional amount</t>
  </si>
  <si>
    <t>KY Bank [Member] | Derivative contract - interest rate swap [Member]</t>
  </si>
  <si>
    <t>Fixed interest rate</t>
  </si>
  <si>
    <t>4.74%</t>
  </si>
  <si>
    <t>Fair value of liability</t>
  </si>
  <si>
    <t>LONG TERM DEBT AND NOTES PAYABLE TO BANK (Schedule of Long-Term Debt) (Details) - USD ($)</t>
  </si>
  <si>
    <t>Total long-term debt</t>
  </si>
  <si>
    <t>Less current maturities</t>
  </si>
  <si>
    <t>Revolving credit facility with Wells Fargo. See above description for additional details. | Revolving credit facility with Wells Fargo. See above description for additional details.</t>
  </si>
  <si>
    <t>Notes Payable to Banks [Member] | Note payable to Wells Fargo in the original amount of $2.8 million secured by shredder system assets and other Recycling equipment. See above description for additional details.</t>
  </si>
  <si>
    <t>WESSCO, LLC [Member] | Notes Payable to Banks [Member] | Note payable to the KY Bank in the original amount of $3.0 million secured by all WESSCO assets. See above description for additional details.</t>
  </si>
  <si>
    <t>WESSCO, LLC [Member] | Line of Credit Facility, Revolving Credit Conversion to Term Loan [Member] | Revolving credit facility converted to term loan with the Bank of Kentucky, Inc. See above description for additional details.</t>
  </si>
  <si>
    <t>LONG TERM DEBT AND NOTES PAYABLE TO BANK (Annual Maturities) (Details) - USD ($) $ in Thousands</t>
  </si>
  <si>
    <t>LONG TERM DEBT AND NOTES PAYABLE TO BANK MidCap (Details) - USD ($)</t>
  </si>
  <si>
    <t>Jun. 13, 2014</t>
  </si>
  <si>
    <t>Wells Fargo [Member] | Revolving credit facility with Wells Fargo. See above description for additional details. | Revolving Loan [Member]</t>
  </si>
  <si>
    <t>Outstanding balance</t>
  </si>
  <si>
    <t>Secured Debt [Member] | Line of Credit [Member] | MidCap 2016 Loan [Member]</t>
  </si>
  <si>
    <t>Secured Debt [Member] | Subsequent Event [Member] | Line of Credit [Member] | MidCap 2016 Loan [Member]</t>
  </si>
  <si>
    <t>Collateral-monitoring fee percent</t>
  </si>
  <si>
    <t>0.275%</t>
  </si>
  <si>
    <t>Annual facility fee</t>
  </si>
  <si>
    <t>Unused line fee percent</t>
  </si>
  <si>
    <t>0.50%</t>
  </si>
  <si>
    <t>Prepayment fee, less than 12 months</t>
  </si>
  <si>
    <t>Prepayment fee, greater than 12 months</t>
  </si>
  <si>
    <t>Minimum borrowing capacity required</t>
  </si>
  <si>
    <t>Amount eligible for sale or refinance</t>
  </si>
  <si>
    <t>Secured Debt [Member] | Subsequent Event [Member] | Line of Credit [Member] | MidCap 2016 Loan [Member] | Prime Rate [Member]</t>
  </si>
  <si>
    <t>Prime rate percent</t>
  </si>
  <si>
    <t>2.50%</t>
  </si>
  <si>
    <t>Equipment Sublimit [Member] | Subsequent Event [Member] | Line of Credit [Member] | MidCap 2016 Loan [Member]</t>
  </si>
  <si>
    <t>Eligible accounts receivable</t>
  </si>
  <si>
    <t>75.00%</t>
  </si>
  <si>
    <t>Eligible inventory</t>
  </si>
  <si>
    <t>Percent of eligible fixed assets</t>
  </si>
  <si>
    <t>40.00%</t>
  </si>
  <si>
    <t>Amortization period for equipment sublimit (in months)</t>
  </si>
  <si>
    <t>60 months</t>
  </si>
  <si>
    <t>LEASE COMMITMENTS (Narrative) (Details)</t>
  </si>
  <si>
    <t>Aug. 31, 2015</t>
  </si>
  <si>
    <t>Dec. 01, 2014USD ($)extension</t>
  </si>
  <si>
    <t>Oct. 01, 2014USD ($)</t>
  </si>
  <si>
    <t>Mar. 02, 2014USD ($)</t>
  </si>
  <si>
    <t>Dec. 01, 2010USD ($)</t>
  </si>
  <si>
    <t>Dec. 31, 2013USD ($)</t>
  </si>
  <si>
    <t>Feb. 28, 2014USD ($)</t>
  </si>
  <si>
    <t>Operating Leased Assets [Line Items]</t>
  </si>
  <si>
    <t>Rent expense, gross</t>
  </si>
  <si>
    <t>Facility [Member] | Seymour, Indiana [Member]</t>
  </si>
  <si>
    <t>Lease term</t>
  </si>
  <si>
    <t>Number of lease extensions | extension</t>
  </si>
  <si>
    <t>Monthly rent expense, gross</t>
  </si>
  <si>
    <t>Monthly rent, increase</t>
  </si>
  <si>
    <t>Equipment [Member]</t>
  </si>
  <si>
    <t>Lease renewal period</t>
  </si>
  <si>
    <t>Equipment [Member] | Louisville, Kentucky [Member] | K and R, LLC [Member]</t>
  </si>
  <si>
    <t>Office Space [Member] | Dallas, Texas [Member]</t>
  </si>
  <si>
    <t>Lot [Member] | Louisville, Kentucky [Member]</t>
  </si>
  <si>
    <t>19 months</t>
  </si>
  <si>
    <t>Rent Expense, Property [Member] | Facility [Member] | Louisville, Kentucky [Member] | K and R, LLC [Member]</t>
  </si>
  <si>
    <t>Monthly rent</t>
  </si>
  <si>
    <t>Monthly rent, updated</t>
  </si>
  <si>
    <t>LEASE COMMITMENTS (Lease Payments) (Details) $ in Thousands</t>
  </si>
  <si>
    <t>Future minimum lease payments</t>
  </si>
  <si>
    <t>PROVISION FOR EMPLOYEE TERMINATIONS AND SEVERANCES (Details) - USD ($)</t>
  </si>
  <si>
    <t>Provision for employee terminations and severances</t>
  </si>
  <si>
    <t>EMPLOYEE RETIREMENT PLAN (Details) - USD ($)</t>
  </si>
  <si>
    <t>Defined Contribution Plan [Line Items]</t>
  </si>
  <si>
    <t>IRS limit</t>
  </si>
  <si>
    <t>Percentage of employer matching contribution</t>
  </si>
  <si>
    <t>25.00%</t>
  </si>
  <si>
    <t>Employer matching contribution, percent of employees' gross pay</t>
  </si>
  <si>
    <t>6.00%</t>
  </si>
  <si>
    <t>Expense under plan</t>
  </si>
  <si>
    <t>Percent of weekly contribution incentive</t>
  </si>
  <si>
    <t>7.00%</t>
  </si>
  <si>
    <t>After January 1, 2013 [Member]</t>
  </si>
  <si>
    <t>Percentage of maximum annual employee contribution</t>
  </si>
  <si>
    <t>100.00%</t>
  </si>
  <si>
    <t>INCOME TAXES (Income Tax Provision (Benefit)) (Details) - USD ($) $ in Thousands</t>
  </si>
  <si>
    <t>Federal [Abstract]</t>
  </si>
  <si>
    <t>Current</t>
  </si>
  <si>
    <t>Deferred</t>
  </si>
  <si>
    <t>Federal income tax expense (benefit)</t>
  </si>
  <si>
    <t>State and Local [Abstract]</t>
  </si>
  <si>
    <t>State income tax expense (benefit)</t>
  </si>
  <si>
    <t>Income tax provision (benefit)</t>
  </si>
  <si>
    <t>INCOME TAXES (Income Tax Reconciliation) (Details) - USD ($) $ in Thousands</t>
  </si>
  <si>
    <t>Income Tax Expense (Benefit), Continuing Operations, Income Tax Reconciliation [Abstract]</t>
  </si>
  <si>
    <t>Federal income tax at statutory rate</t>
  </si>
  <si>
    <t>State and local income taxes, net of federal income tax effect</t>
  </si>
  <si>
    <t>Permanent differences</t>
  </si>
  <si>
    <t>Increase in deferred tax asset valuation allowance</t>
  </si>
  <si>
    <t>Other differences</t>
  </si>
  <si>
    <t>INCOME TAXES (Deferred Tax Liabilities and Assets) (Details) - USD ($) $ in Thousands</t>
  </si>
  <si>
    <t>Dec. 31, 2013</t>
  </si>
  <si>
    <t>Deferred Tax Liabilities [Abstract]</t>
  </si>
  <si>
    <t>Property and equipment</t>
  </si>
  <si>
    <t>Gross deferred tax liabilities</t>
  </si>
  <si>
    <t>Deferred tax assets</t>
  </si>
  <si>
    <t>Intangibles and goodwill</t>
  </si>
  <si>
    <t>Accrued property taxes</t>
  </si>
  <si>
    <t>Inventory capitalization</t>
  </si>
  <si>
    <t>Stock options</t>
  </si>
  <si>
    <t>Federal net operating loss carry forward</t>
  </si>
  <si>
    <t>State net operating loss carry forward</t>
  </si>
  <si>
    <t>State recycling equipment tax credit carry forward</t>
  </si>
  <si>
    <t>Interest rate swap</t>
  </si>
  <si>
    <t>Inventory valuation reserve</t>
  </si>
  <si>
    <t>Accrued expenses</t>
  </si>
  <si>
    <t>Other</t>
  </si>
  <si>
    <t>Gross deferred tax assets</t>
  </si>
  <si>
    <t>Valuation allowance</t>
  </si>
  <si>
    <t>Net deferred tax assets</t>
  </si>
  <si>
    <t>INCOME TAXES (Narrative) (Details) - USD ($)</t>
  </si>
  <si>
    <t>Income Tax Examination and Tax Carryforward [Line Items]</t>
  </si>
  <si>
    <t>Operating loss carryforwards</t>
  </si>
  <si>
    <t>State and Local Jurisdiction [Member]</t>
  </si>
  <si>
    <t>Net operating loss carryforward</t>
  </si>
  <si>
    <t>Recycling tax credit carryforwards, net of valuation allowance</t>
  </si>
  <si>
    <t>State and Local Jurisdiction [Member] | General Business Tax Credit Carryforward [Member]</t>
  </si>
  <si>
    <t>State recycling equipment tax credits</t>
  </si>
  <si>
    <t>INCOME TAXES (Valuation Allowance) (Details) - USD ($) $ in Thousands</t>
  </si>
  <si>
    <t>Valuation allowance, beginning of year</t>
  </si>
  <si>
    <t>Valuation allowance, end of year</t>
  </si>
  <si>
    <t>PER SHARE DATA (Details) - USD ($) $ / shares in Units, shares in Thousands, $ in Thousands</t>
  </si>
  <si>
    <t>Basic loss per share</t>
  </si>
  <si>
    <t>Net loss, discontinued operations</t>
  </si>
  <si>
    <t>Weighted average shares outstanding</t>
  </si>
  <si>
    <t>Basic (loss) earnings per share (in dollars per share)</t>
  </si>
  <si>
    <t>Diluted loss per share</t>
  </si>
  <si>
    <t>Add dilutive effect of assumed exercising of stock options and warrants</t>
  </si>
  <si>
    <t>Diluted weighted average shares outstanding</t>
  </si>
  <si>
    <t>Diluted (loss) earnings per share (in dollars per share)</t>
  </si>
  <si>
    <t>Diluted loss per share (in dollars per share)</t>
  </si>
  <si>
    <t>RELATED PARTY TRANSACTIONS (Schedule of Related Party Transactions) (Details) - USD ($)</t>
  </si>
  <si>
    <t>Related Party Transaction [Line Items]</t>
  </si>
  <si>
    <t>Director [Member]</t>
  </si>
  <si>
    <t>Expenses</t>
  </si>
  <si>
    <t>Consulting Fees [Member] | Director [Member]</t>
  </si>
  <si>
    <t>Accrued rent payable</t>
  </si>
  <si>
    <t>Algar, Inc. [Member] | Purchase of Scrap Metal [Member] | Affiliated Entity [Member]</t>
  </si>
  <si>
    <t>Algar, Inc. [Member] | Management Fee [Member] | Affiliated Entity [Member]</t>
  </si>
  <si>
    <t>Algar, Inc. [Member] | Sale of Scrap Metal [Member] | Affiliated Entity [Member]</t>
  </si>
  <si>
    <t>Revenue from Related Parties</t>
  </si>
  <si>
    <t>Accounts Receivable, Related Parties</t>
  </si>
  <si>
    <t>Algar, Inc. [Member] | Logistical Services [Member] | Affiliated Entity [Member]</t>
  </si>
  <si>
    <t>Algar, Inc. [Member] | IT Services [Member] | Affiliated Entity [Member]</t>
  </si>
  <si>
    <t>K and R, LLC [Member] | Affiliated Entity [Member]</t>
  </si>
  <si>
    <t>Deposits (included in other long-term assets)</t>
  </si>
  <si>
    <t>K and R, LLC [Member] | Related Party Transaction, Accrued Rent, Property [Member] | Affiliated Entity [Member]</t>
  </si>
  <si>
    <t>K and R, LLC [Member] | Rent Expense, Property [Member] | Affiliated Entity [Member]</t>
  </si>
  <si>
    <t>K and R, LLC [Member] | Lease Expense, Equipment [Member] | Affiliated Entity [Member]</t>
  </si>
  <si>
    <t>Affiliated Entity, LK Property Investments, LLC [Member] | Affiliated Entity [Member]</t>
  </si>
  <si>
    <t>Scrap material sales</t>
  </si>
  <si>
    <t>MetalX, LLC [Member] | Affiliated Entity [Member]</t>
  </si>
  <si>
    <t>Affiliated Entity, SG&amp;D Ventures, LLC [Member] | Affiliated Entity [Member]</t>
  </si>
  <si>
    <t>RELATED PARTY TRANSACTIONS (K&amp;R Narrative) (Details) - USD ($)</t>
  </si>
  <si>
    <t>Deposit from related party [Abstract]</t>
  </si>
  <si>
    <t>Deposit from related party</t>
  </si>
  <si>
    <t>Percentage of stock owned by investor</t>
  </si>
  <si>
    <t>20.00%</t>
  </si>
  <si>
    <t>Operting Leases [Abstract]</t>
  </si>
  <si>
    <t>Advanced deposits in lease agreement</t>
  </si>
  <si>
    <t>K and R, LLC [Member] | Affiliated Entity [Member] | Rent Expense, Property [Member]</t>
  </si>
  <si>
    <t>Debt [Abstract]</t>
  </si>
  <si>
    <t>Subsequent Event [Member] | K and R, LLC [Member] | Affiliated Entity [Member]</t>
  </si>
  <si>
    <t>The Kletter Notes [Member] | Subsequent Event [Member] | Unsecured Debt [Member] | Affiliated Entity [Member]</t>
  </si>
  <si>
    <t>The Kletter Notes [Member] | Subsequent Event [Member] | Unsecured Debt [Member] | Grade Lane 7100, LLC [Member] | Affiliated Entity [Member]</t>
  </si>
  <si>
    <t>The Kletter Notes [Member] | Subsequent Event [Member] | Unsecured Debt [Member] | Kletter Estate [Member] | Affiliated Entity [Member]</t>
  </si>
  <si>
    <t>The Kletter Notes [Member] | Subsequent Event [Member] | Unsecured Debt [Member] | K and R, LLC [Member] | Affiliated Entity [Member]</t>
  </si>
  <si>
    <t>Scenario, Forecast [Member] | K and R, LLC [Member] | Affiliated Entity [Member]</t>
  </si>
  <si>
    <t>Due to Related Parties</t>
  </si>
  <si>
    <t>RELATED PARTY TRANSACTIONS Management Agreement (Details)</t>
  </si>
  <si>
    <t>Aug. 05, 2015USD ($)shares</t>
  </si>
  <si>
    <t>Sep. 30, 2015USD ($)</t>
  </si>
  <si>
    <t>Aug. 04, 2015USD ($)</t>
  </si>
  <si>
    <t>Affiliated Entity, LK Property Investments, LLC [Member]</t>
  </si>
  <si>
    <t>Sale Leaseback Transaction, Monthly Rental Payments</t>
  </si>
  <si>
    <t>Sale Leaseback Transaction, Termination Notice Period</t>
  </si>
  <si>
    <t>90 days</t>
  </si>
  <si>
    <t>Sale Leaseback Transaction, Reimbursement Percentage of Property Taxes</t>
  </si>
  <si>
    <t>Subsidiaries [Member] | Affiliated Entity, LK Property Investments, LLC [Member]</t>
  </si>
  <si>
    <t>Subsidiaries [Member] | Real Estate Sale [Member] | Affiliated Entity, SG&amp;D Ventures, LLC [Member]</t>
  </si>
  <si>
    <t>Private Placement [Member] | Algar, Inc. [Member]</t>
  </si>
  <si>
    <t>Common stock and warrants (in Shares) | shares</t>
  </si>
  <si>
    <t>Management fees</t>
  </si>
  <si>
    <t>Algar, Inc. [Member] | Subsidiaries [Member] | Real Estate Sale [Member] | Affiliated Entity [Member]</t>
  </si>
  <si>
    <t>Algar, Inc. [Member] | Private Placement [Member] | Affiliated Entity [Member]</t>
  </si>
  <si>
    <t>SEGMENT INFORMATION (Details) $ in Thousands</t>
  </si>
  <si>
    <t>Dec. 31, 2015USD ($)locationsegments</t>
  </si>
  <si>
    <t>Segment Reporting Information [Line Items]</t>
  </si>
  <si>
    <t>Number of reportable segments | segments</t>
  </si>
  <si>
    <t>Segment Reporting Information, Profit (Loss)</t>
  </si>
  <si>
    <t>Inventory adjustment for lower of cost or market</t>
  </si>
  <si>
    <t>Selling, general and administrative expenses</t>
  </si>
  <si>
    <t>Segment Reporting Information, Assets</t>
  </si>
  <si>
    <t>Cash</t>
  </si>
  <si>
    <t>Net property and equipment</t>
  </si>
  <si>
    <t>Number of locations segment is located | location</t>
  </si>
  <si>
    <t>SHARE BASED COMPENSATION (Narrative) (Details)</t>
  </si>
  <si>
    <t>Dec. 31, 2017shares</t>
  </si>
  <si>
    <t>Dec. 31, 2016shares</t>
  </si>
  <si>
    <t>Dec. 31, 2014USD ($)$ / shares</t>
  </si>
  <si>
    <t>Oct. 15, 2014director$ / sharesshares</t>
  </si>
  <si>
    <t>Jun. 26, 2014USD ($)shares</t>
  </si>
  <si>
    <t>May. 16, 2014$ / sharesshares</t>
  </si>
  <si>
    <t>Jan. 16, 2014$ / sharesshares</t>
  </si>
  <si>
    <t>Dec. 02, 2013USD ($)$ / sharesshares</t>
  </si>
  <si>
    <t>Jan. 31, 2015$ / sharesshares</t>
  </si>
  <si>
    <t>Dec. 31, 2014USD ($)shares</t>
  </si>
  <si>
    <t>Jan. 31, 2011shares</t>
  </si>
  <si>
    <t>Dec. 31, 2015USD ($)peopleawardsemployeeshares</t>
  </si>
  <si>
    <t>Purchase price | $</t>
  </si>
  <si>
    <t>Number of people, outside Board members | people</t>
  </si>
  <si>
    <t>Number of employees | employee</t>
  </si>
  <si>
    <t>Value of shares issued during period | $</t>
  </si>
  <si>
    <t>Contractual term</t>
  </si>
  <si>
    <t>Exercised in period</t>
  </si>
  <si>
    <t>Unrecognized stock-based compensation | $</t>
  </si>
  <si>
    <t>Share-based compensation expense | $</t>
  </si>
  <si>
    <t>CFO [Member] | Performance Shares [Member]</t>
  </si>
  <si>
    <t>CFO [Member] | Stock Options [Member]</t>
  </si>
  <si>
    <t>Vesting period</t>
  </si>
  <si>
    <t>CFO [Member] | Tranche One | Stock Options [Member]</t>
  </si>
  <si>
    <t>Percent vested after first anniversary of grant date</t>
  </si>
  <si>
    <t>33.33333%</t>
  </si>
  <si>
    <t>CFO [Member] | Tranche Two | Stock Options [Member]</t>
  </si>
  <si>
    <t>16.66666%</t>
  </si>
  <si>
    <t>CFO [Member] | Tranche Three | Stock Options [Member]</t>
  </si>
  <si>
    <t>CFO [Member] | Tranche Four | Stock Options [Member]</t>
  </si>
  <si>
    <t>CFO [Member] | Tranche Five | Stock Options [Member]</t>
  </si>
  <si>
    <t>Director [Member] | Stock Options [Member]</t>
  </si>
  <si>
    <t>Number of directors awarded options to purchase shares | director</t>
  </si>
  <si>
    <t>Proceeds from stock options exercised | $</t>
  </si>
  <si>
    <t>Algar, Inc. [Member] | Stock Options [Member]</t>
  </si>
  <si>
    <t>Options 2 [Member] | Algar, Inc. [Member] | Minimum [Member]</t>
  </si>
  <si>
    <t>Options 3 [Member] | Algar, Inc. [Member] | Minimum [Member]</t>
  </si>
  <si>
    <t>Options 4 [Member] | Algar, Inc. [Member] | Minimum [Member]</t>
  </si>
  <si>
    <t>Securities Purchase Agreement [Member] | Officer [Member]</t>
  </si>
  <si>
    <t>Accrued bonuses | $</t>
  </si>
  <si>
    <t>SHARE BASED COMPENSATION - Stock Option Activity (Details) - $ / shares</t>
  </si>
  <si>
    <t>Oct. 15, 2014</t>
  </si>
  <si>
    <t>Number of Shares [Roll Forward]</t>
  </si>
  <si>
    <t>Weighted Average Remaining Contractual Term [Roll Forward]</t>
  </si>
  <si>
    <t>Outstanding, Weighted Average Remaining Contractual Term</t>
  </si>
  <si>
    <t>1 year 8 months</t>
  </si>
  <si>
    <t>2 years 8 months</t>
  </si>
  <si>
    <t>Exercisable, Weighted Average Remaining Contractual Term</t>
  </si>
  <si>
    <t>1 year 11 months</t>
  </si>
  <si>
    <t>Weighted Average Grant Date Fair Value [Roll Forward]</t>
  </si>
  <si>
    <t>Granted</t>
  </si>
  <si>
    <t>Beginning Balance, Outstanding Shares</t>
  </si>
  <si>
    <t>Exercised, Shares</t>
  </si>
  <si>
    <t>Expired, Shares</t>
  </si>
  <si>
    <t>Ending Balance, Outstanding Shares</t>
  </si>
  <si>
    <t>Exercisable, Shares</t>
  </si>
  <si>
    <t>Available for Grant, Shares</t>
  </si>
  <si>
    <t>Weighted Average Exercise Price per Share</t>
  </si>
  <si>
    <t>Outstanding, Weighted Average Exercise Price ($ per share)</t>
  </si>
  <si>
    <t>Granted, Weighted Average Exercise Price ($ per share)</t>
  </si>
  <si>
    <t>Exercised, Weighted Average Exercise Price ($ per share)</t>
  </si>
  <si>
    <t>Expired, Weighted Average Exercise Price ($ per share)</t>
  </si>
  <si>
    <t>Exercisable, Weighted Average Exercise Price ($ per share)</t>
  </si>
  <si>
    <t>Outstanding, Weighted Average Grant Date Fair Value ($ per share)</t>
  </si>
  <si>
    <t>Exercised, weighted average grant date fair value of grants per option ($ per share)</t>
  </si>
  <si>
    <t>Expired, weighted average grant date fair value of grants per option ($ per share)</t>
  </si>
  <si>
    <t>Exercisable, Weighted Average Grant Date Fair Value ($ per share)</t>
  </si>
  <si>
    <t>SHARE BASED COMPENSATION - Nonvested Options (Details) - $ / shares shares in Thousands</t>
  </si>
  <si>
    <t>Nonvested Options, Number of Shares</t>
  </si>
  <si>
    <t>Beginning balance</t>
  </si>
  <si>
    <t>Vested</t>
  </si>
  <si>
    <t>Forfeited</t>
  </si>
  <si>
    <t>Ending balance</t>
  </si>
  <si>
    <t>Weighted Average Grant Date Option Fair Value</t>
  </si>
  <si>
    <t>SHARE BASED COMPENSATION (Weighted Average Assumptions) (Details) - $ / shares</t>
  </si>
  <si>
    <t>Volatility</t>
  </si>
  <si>
    <t>60.10%</t>
  </si>
  <si>
    <t>60.90%</t>
  </si>
  <si>
    <t>Risk-free interest rate</t>
  </si>
  <si>
    <t>2.30%</t>
  </si>
  <si>
    <t>2.20%</t>
  </si>
  <si>
    <t>Expected life (in years)</t>
  </si>
  <si>
    <t>Expected dividend yield</t>
  </si>
  <si>
    <t>0.00%</t>
  </si>
  <si>
    <t>FINANCING AND RELATED MATTERS (Details)</t>
  </si>
  <si>
    <t>Jun. 13, 2014USD ($)director$ / sharesshares</t>
  </si>
  <si>
    <t>Purchase price</t>
  </si>
  <si>
    <t>Proceeds purchase agreement</t>
  </si>
  <si>
    <t>Securities Purchase Agreement [Member] | Recycling Capital Partners, LLC [Member]</t>
  </si>
  <si>
    <t>Shares issued | shares</t>
  </si>
  <si>
    <t>Warrant term</t>
  </si>
  <si>
    <t>Expiration period</t>
  </si>
  <si>
    <t>Director Designation Agreement [Member]</t>
  </si>
  <si>
    <t>Number of board members authorized to appoint | director</t>
  </si>
  <si>
    <t>DISCONTINUED OPERATIONS Narrative (Details) - USD ($)</t>
  </si>
  <si>
    <t>Income Statement, Balance Sheet and Additional Disclosures by Disposal Groups, Including Discontinued Operations [Line Items]</t>
  </si>
  <si>
    <t>Gain on discontinued operation</t>
  </si>
  <si>
    <t>Non-compete agreement term</t>
  </si>
  <si>
    <t>Transaction cost</t>
  </si>
  <si>
    <t>DISCONTINUED OPERATIONS (Details) - USD ($)</t>
  </si>
  <si>
    <t>Disposal Group, Including Discontinued Operation, Income Statement Disclosures [Abstract]</t>
  </si>
  <si>
    <t>Gain on the sale of business</t>
  </si>
  <si>
    <t>Net income</t>
  </si>
  <si>
    <t>Disposal Group, Including Discontinued Operation, Additional Disclosures [Abstract]</t>
  </si>
  <si>
    <t>Net cash used in by investing activities</t>
  </si>
  <si>
    <t>Disposal Group, Including Discontinued Operation, Assets, Current [Abstract]</t>
  </si>
  <si>
    <t>Accounts receivable - trade, net</t>
  </si>
  <si>
    <t>Disposal Group, Including Discontinued Operation, Assets, Noncurrent [Abstract]</t>
  </si>
  <si>
    <t>Total Assets</t>
  </si>
  <si>
    <t>Disposal Group, Including Discontinued Operation, Liabilities, Current [Abstract]</t>
  </si>
  <si>
    <t>Revenue from services and product sales</t>
  </si>
  <si>
    <t>Cost of sales for services</t>
  </si>
  <si>
    <t>Net income from discontinued operations</t>
  </si>
  <si>
    <t>Discontinued Operations | Waste Services Segment [Member]</t>
  </si>
  <si>
    <t>Proceeds from sale of business, net of disposal costs</t>
  </si>
  <si>
    <t>DISCONTINUED OPERATIONS Pro Forma (Details) - USD ($) $ / shares in Units, $ in Thousands</t>
  </si>
  <si>
    <t>Pro Forma [Member]</t>
  </si>
  <si>
    <t>Net loss from continuing operations per share (in dollars per share)</t>
  </si>
  <si>
    <t>Net income (loss) per share (in dollar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418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8018932</v>
      </c>
    </row>
    <row r="14" spans="1:4">
      <c t="s" r="A14" s="4">
        <v>23</v>
      </c>
      <c t="s" r="B14" s="4">
        <v>24</v>
      </c>
    </row>
    <row r="15" spans="1:4">
      <c t="s" r="A15" s="4">
        <v>25</v>
      </c>
      <c t="s" r="B15" s="4">
        <v>24</v>
      </c>
    </row>
    <row r="16" spans="1:4">
      <c t="s" r="A16" s="4">
        <v>26</v>
      </c>
      <c t="s" r="B16" s="4">
        <v>27</v>
      </c>
    </row>
    <row r="17" spans="1:4">
      <c t="s" r="A17" s="4">
        <v>28</v>
      </c>
      <c t="n" r="D17" s="7">
        <v>2445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642</v>
      </c>
      <c t="n" r="C3" s="7">
        <v>1059</v>
      </c>
    </row>
    <row r="4" spans="1:3">
      <c t="s" r="A4" s="4">
        <v>33</v>
      </c>
      <c t="n" r="B4" s="6">
        <v>14</v>
      </c>
      <c t="n" r="C4" s="6">
        <v>0</v>
      </c>
    </row>
    <row r="5" spans="1:3">
      <c t="s" r="A5" s="4">
        <v>34</v>
      </c>
      <c t="n" r="B5" s="6">
        <v>1669</v>
      </c>
      <c t="n" r="C5" s="6">
        <v>8947</v>
      </c>
    </row>
    <row r="6" spans="1:3">
      <c t="s" r="A6" s="4">
        <v>35</v>
      </c>
      <c t="n" r="B6" s="6">
        <v>208</v>
      </c>
      <c t="n" r="C6" s="6">
        <v>409</v>
      </c>
    </row>
    <row r="7" spans="1:3">
      <c t="s" r="A7" s="4">
        <v>36</v>
      </c>
      <c t="n" r="B7" s="6">
        <v>2410</v>
      </c>
      <c t="n" r="C7" s="6">
        <v>6729</v>
      </c>
    </row>
    <row r="8" spans="1:3">
      <c t="s" r="A8" s="4">
        <v>37</v>
      </c>
      <c t="n" r="B8" s="6">
        <v>160</v>
      </c>
      <c t="n" r="C8" s="6">
        <v>535</v>
      </c>
    </row>
    <row r="9" spans="1:3">
      <c t="s" r="A9" s="4">
        <v>38</v>
      </c>
      <c t="n" r="B9" s="6">
        <v>0</v>
      </c>
      <c t="n" r="C9" s="6">
        <v>1183</v>
      </c>
    </row>
    <row r="10" spans="1:3">
      <c t="s" r="A10" s="4">
        <v>39</v>
      </c>
      <c t="n" r="B10" s="6">
        <v>5103</v>
      </c>
      <c t="n" r="C10" s="6">
        <v>18862</v>
      </c>
    </row>
    <row r="11" spans="1:3">
      <c t="s" r="A11" s="4">
        <v>40</v>
      </c>
      <c t="n" r="B11" s="6">
        <v>14152</v>
      </c>
      <c t="n" r="C11" s="6">
        <v>17563</v>
      </c>
    </row>
    <row r="12" spans="1:3">
      <c t="s" r="A12" s="3">
        <v>41</v>
      </c>
    </row>
    <row r="13" spans="1:3">
      <c t="s" r="A13" s="4">
        <v>42</v>
      </c>
      <c t="n" r="B13" s="6">
        <v>97</v>
      </c>
      <c t="n" r="C13" s="6">
        <v>97</v>
      </c>
    </row>
    <row r="14" spans="1:3">
      <c t="s" r="A14" s="4">
        <v>43</v>
      </c>
      <c t="n" r="B14" s="6">
        <v>0</v>
      </c>
      <c t="n" r="C14" s="6">
        <v>1191</v>
      </c>
    </row>
    <row r="15" spans="1:3">
      <c t="s" r="A15" s="4">
        <v>44</v>
      </c>
      <c t="n" r="B15" s="6">
        <v>82</v>
      </c>
      <c t="n" r="C15" s="6">
        <v>77</v>
      </c>
    </row>
    <row r="16" spans="1:3">
      <c t="s" r="A16" s="4">
        <v>45</v>
      </c>
      <c t="n" r="B16" s="6">
        <v>179</v>
      </c>
      <c t="n" r="C16" s="6">
        <v>1365</v>
      </c>
    </row>
    <row r="17" spans="1:3">
      <c t="s" r="A17" s="4">
        <v>46</v>
      </c>
      <c t="n" r="B17" s="6">
        <v>19434</v>
      </c>
      <c t="n" r="C17" s="6">
        <v>37790</v>
      </c>
    </row>
    <row r="18" spans="1:3">
      <c t="s" r="A18" s="3">
        <v>47</v>
      </c>
    </row>
    <row r="19" spans="1:3">
      <c t="s" r="A19" s="4">
        <v>48</v>
      </c>
      <c t="n" r="B19" s="6">
        <v>20</v>
      </c>
      <c t="n" r="C19" s="6">
        <v>15911</v>
      </c>
    </row>
    <row r="20" spans="1:3">
      <c t="s" r="A20" s="4">
        <v>49</v>
      </c>
      <c t="n" r="B20" s="6">
        <v>0</v>
      </c>
      <c t="n" r="C20" s="6">
        <v>79</v>
      </c>
    </row>
    <row r="21" spans="1:3">
      <c t="s" r="A21" s="4">
        <v>50</v>
      </c>
      <c t="n" r="B21" s="6">
        <v>2152</v>
      </c>
      <c t="n" r="C21" s="6">
        <v>2622</v>
      </c>
    </row>
    <row r="22" spans="1:3">
      <c t="s" r="A22" s="4">
        <v>51</v>
      </c>
      <c t="n" r="B22" s="6">
        <v>0</v>
      </c>
      <c t="n" r="C22" s="6">
        <v>27</v>
      </c>
    </row>
    <row r="23" spans="1:3">
      <c t="s" r="A23" s="4">
        <v>52</v>
      </c>
      <c t="n" r="B23" s="6">
        <v>0</v>
      </c>
      <c t="n" r="C23" s="6">
        <v>10</v>
      </c>
    </row>
    <row r="24" spans="1:3">
      <c t="s" r="A24" s="4">
        <v>53</v>
      </c>
      <c t="n" r="B24" s="6">
        <v>1922</v>
      </c>
      <c t="n" r="C24" s="6">
        <v>1640</v>
      </c>
    </row>
    <row r="25" spans="1:3">
      <c t="s" r="A25" s="4">
        <v>54</v>
      </c>
      <c t="n" r="B25" s="6">
        <v>0</v>
      </c>
      <c t="n" r="C25" s="6">
        <v>868</v>
      </c>
    </row>
    <row r="26" spans="1:3">
      <c t="s" r="A26" s="4">
        <v>55</v>
      </c>
      <c t="n" r="B26" s="6">
        <v>194</v>
      </c>
      <c t="n" r="C26" s="6">
        <v>128</v>
      </c>
    </row>
    <row r="27" spans="1:3">
      <c t="s" r="A27" s="4">
        <v>56</v>
      </c>
      <c t="n" r="B27" s="6">
        <v>4288</v>
      </c>
      <c t="n" r="C27" s="6">
        <v>21285</v>
      </c>
    </row>
    <row r="28" spans="1:3">
      <c t="s" r="A28" s="3">
        <v>57</v>
      </c>
    </row>
    <row r="29" spans="1:3">
      <c t="s" r="A29" s="4">
        <v>58</v>
      </c>
      <c t="n" r="B29" s="6">
        <v>0</v>
      </c>
      <c t="n" r="C29" s="6">
        <v>0</v>
      </c>
    </row>
    <row r="30" spans="1:3">
      <c t="s" r="A30" s="4">
        <v>59</v>
      </c>
      <c t="n" r="B30" s="6">
        <v>0</v>
      </c>
      <c t="n" r="C30" s="6">
        <v>0</v>
      </c>
    </row>
    <row r="31" spans="1:3">
      <c t="s" r="A31" s="3">
        <v>60</v>
      </c>
    </row>
    <row r="32" spans="1:3">
      <c t="s" r="A32" s="4">
        <v>61</v>
      </c>
      <c t="n" r="B32" s="6">
        <v>27</v>
      </c>
      <c t="n" r="C32" s="6">
        <v>27</v>
      </c>
    </row>
    <row r="33" spans="1:3">
      <c t="s" r="A33" s="4">
        <v>62</v>
      </c>
      <c t="n" r="B33" s="6">
        <v>23555</v>
      </c>
      <c t="n" r="C33" s="6">
        <v>23249</v>
      </c>
    </row>
    <row r="34" spans="1:3">
      <c t="s" r="A34" s="4">
        <v>63</v>
      </c>
      <c t="n" r="B34" s="6">
        <v>1025</v>
      </c>
      <c t="n" r="C34" s="6">
        <v>1025</v>
      </c>
    </row>
    <row r="35" spans="1:3">
      <c t="s" r="A35" s="4">
        <v>64</v>
      </c>
      <c t="n" r="B35" s="6">
        <v>-9417</v>
      </c>
      <c t="n" r="C35" s="6">
        <v>-7652</v>
      </c>
    </row>
    <row r="36" spans="1:3">
      <c t="s" r="A36" s="4">
        <v>65</v>
      </c>
      <c t="n" r="B36" s="6">
        <v>0</v>
      </c>
      <c t="n" r="C36" s="6">
        <v>-10</v>
      </c>
    </row>
    <row r="37" spans="1:3">
      <c t="s" r="A37" s="4">
        <v>66</v>
      </c>
      <c t="n" r="B37" s="6">
        <v>-44</v>
      </c>
      <c t="n" r="C37" s="6">
        <v>-134</v>
      </c>
    </row>
    <row r="38" spans="1:3">
      <c t="s" r="A38" s="4">
        <v>67</v>
      </c>
      <c t="n" r="B38" s="6">
        <v>15146</v>
      </c>
      <c t="n" r="C38" s="6">
        <v>16505</v>
      </c>
    </row>
    <row r="39" spans="1:3">
      <c t="s" r="A39" s="4">
        <v>68</v>
      </c>
      <c t="n" r="B39" s="7">
        <v>19434</v>
      </c>
      <c t="n" r="C39" s="7">
        <v>37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171</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140</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196</v>
      </c>
      <c t="s" r="B18" s="4">
        <v>258</v>
      </c>
    </row>
    <row r="19" spans="1:2">
      <c t="s" r="A19" s="4">
        <v>259</v>
      </c>
      <c t="s" r="B19" s="4">
        <v>260</v>
      </c>
    </row>
    <row r="20" spans="1:2">
      <c t="s" r="A20" s="4">
        <v>261</v>
      </c>
      <c t="s" r="B20" s="4">
        <v>262</v>
      </c>
    </row>
    <row r="21" spans="1:2">
      <c t="s" r="A21" s="4">
        <v>263</v>
      </c>
      <c t="s" r="B21"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65</v>
      </c>
      <c t="s" r="B1" s="2">
        <v>1</v>
      </c>
    </row>
    <row r="2" spans="1:2">
      <c t="s" r="B2" s="2">
        <v>2</v>
      </c>
    </row>
    <row r="3" spans="1:2">
      <c t="s" r="A3" s="3">
        <v>171</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72</v>
      </c>
      <c t="s" r="B1" s="2">
        <v>1</v>
      </c>
    </row>
    <row r="2" spans="1:2">
      <c t="s" r="B2" s="2">
        <v>2</v>
      </c>
    </row>
    <row r="3" spans="1:2">
      <c t="s" r="A3" s="3">
        <v>179</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7</v>
      </c>
      <c t="s" r="B1" s="2">
        <v>1</v>
      </c>
    </row>
    <row r="2" spans="1:2">
      <c t="s" r="B2" s="2">
        <v>2</v>
      </c>
    </row>
    <row r="3" spans="1:2">
      <c t="s" r="A3" s="3">
        <v>183</v>
      </c>
    </row>
    <row r="4" spans="1:2">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80</v>
      </c>
      <c t="s" r="B1" s="2">
        <v>1</v>
      </c>
    </row>
    <row r="2" spans="1:2">
      <c t="s" r="B2" s="2">
        <v>2</v>
      </c>
    </row>
    <row r="3" spans="1:2">
      <c t="s" r="A3" s="3">
        <v>195</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9</v>
      </c>
      <c t="s" r="B1" s="2">
        <v>1</v>
      </c>
    </row>
    <row r="2" spans="1:2">
      <c t="s" r="B2" s="2">
        <v>2</v>
      </c>
    </row>
    <row r="3" spans="1:2">
      <c t="s" r="A3" s="3">
        <v>203</v>
      </c>
    </row>
    <row r="4" spans="1:2">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9</v>
      </c>
      <c t="s" r="B1" s="2">
        <v>2</v>
      </c>
      <c t="s" r="C1" s="2">
        <v>30</v>
      </c>
    </row>
    <row r="2" spans="1:3">
      <c t="s" r="A2" s="4">
        <v>70</v>
      </c>
      <c t="n" r="B2" s="7">
        <v>35</v>
      </c>
      <c t="n" r="C2" s="7">
        <v>100</v>
      </c>
    </row>
    <row r="3" spans="1:3">
      <c t="s" r="A3" s="4">
        <v>71</v>
      </c>
      <c t="n" r="B3" s="8">
        <v>0.0033</v>
      </c>
      <c t="n" r="C3" s="8">
        <v>0.0033</v>
      </c>
    </row>
    <row r="4" spans="1:3">
      <c t="s" r="A4" s="4">
        <v>72</v>
      </c>
      <c t="n" r="B4" s="6">
        <v>20000000</v>
      </c>
      <c t="n" r="C4" s="6">
        <v>20000000</v>
      </c>
    </row>
    <row r="5" spans="1:3">
      <c t="s" r="A5" s="4">
        <v>73</v>
      </c>
      <c t="n" r="B5" s="6">
        <v>8049622</v>
      </c>
      <c t="n" r="C5" s="6">
        <v>8049622</v>
      </c>
    </row>
    <row r="6" spans="1:3">
      <c t="s" r="A6" s="4">
        <v>74</v>
      </c>
      <c t="n" r="B6" s="6">
        <v>8018932</v>
      </c>
      <c t="n" r="C6" s="6">
        <v>7956410</v>
      </c>
    </row>
    <row r="7" spans="1:3">
      <c t="s" r="A7" s="4">
        <v>75</v>
      </c>
      <c t="n" r="B7" s="6">
        <v>30690</v>
      </c>
      <c t="n" r="C7" s="6">
        <v>93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2</v>
      </c>
      <c t="s" r="B1" s="2">
        <v>1</v>
      </c>
    </row>
    <row r="2" spans="1:2">
      <c t="s" r="B2" s="2">
        <v>2</v>
      </c>
    </row>
    <row r="3" spans="1:2">
      <c t="s" r="A3" s="3">
        <v>207</v>
      </c>
    </row>
    <row r="4" spans="1:2">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15</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27</v>
      </c>
    </row>
    <row r="4" spans="1:2">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8"/>
    <col customWidth="1" max="6" min="6" width="21"/>
    <col customWidth="1" max="7" min="7" width="21"/>
    <col customWidth="1" max="8" min="8" width="21"/>
    <col customWidth="1" max="9" min="9" width="15"/>
    <col customWidth="1" max="10" min="10" width="21"/>
  </cols>
  <sheetData>
    <row r="1" spans="1:10">
      <c t="s" r="A1" s="1">
        <v>303</v>
      </c>
      <c t="s" r="B1" s="2">
        <v>304</v>
      </c>
      <c t="s" r="C1" s="2">
        <v>305</v>
      </c>
      <c t="s" r="D1" s="2">
        <v>306</v>
      </c>
      <c t="s" r="E1" s="2">
        <v>307</v>
      </c>
      <c t="s" r="F1" s="2">
        <v>308</v>
      </c>
      <c t="s" r="G1" s="2">
        <v>309</v>
      </c>
      <c t="s" r="H1" s="2">
        <v>310</v>
      </c>
      <c t="s" r="I1" s="2">
        <v>311</v>
      </c>
      <c t="s" r="J1" s="2">
        <v>312</v>
      </c>
    </row>
    <row r="2" spans="1:10">
      <c t="s" r="A2" s="3">
        <v>313</v>
      </c>
    </row>
    <row r="3" spans="1:10">
      <c t="s" r="A3" s="4">
        <v>38</v>
      </c>
      <c t="n" r="E3" s="7">
        <v>0</v>
      </c>
      <c t="n" r="F3" s="7">
        <v>1183000</v>
      </c>
    </row>
    <row r="4" spans="1:10">
      <c t="s" r="A4" s="4">
        <v>133</v>
      </c>
      <c t="n" r="E4" s="6">
        <v>1283000</v>
      </c>
      <c t="n" r="F4" s="6">
        <v>1911000</v>
      </c>
    </row>
    <row r="5" spans="1:10">
      <c t="s" r="A5" s="3">
        <v>243</v>
      </c>
    </row>
    <row r="6" spans="1:10">
      <c t="s" r="A6" s="4">
        <v>70</v>
      </c>
      <c t="n" r="E6" s="6">
        <v>35000</v>
      </c>
      <c t="n" r="F6" s="6">
        <v>100000</v>
      </c>
    </row>
    <row r="7" spans="1:10">
      <c t="s" r="A7" s="4">
        <v>314</v>
      </c>
      <c t="n" r="E7" s="6">
        <v>1669000</v>
      </c>
      <c t="n" r="F7" s="6">
        <v>8947000</v>
      </c>
    </row>
    <row r="8" spans="1:10">
      <c t="s" r="A8" s="3">
        <v>315</v>
      </c>
    </row>
    <row r="9" spans="1:10">
      <c t="s" r="A9" s="4">
        <v>316</v>
      </c>
      <c t="n" r="E9" s="6">
        <v>242400</v>
      </c>
      <c t="n" r="F9" s="6">
        <v>72900</v>
      </c>
    </row>
    <row r="10" spans="1:10">
      <c t="s" r="A10" s="3">
        <v>254</v>
      </c>
    </row>
    <row r="11" spans="1:10">
      <c t="s" r="A11" s="4">
        <v>317</v>
      </c>
      <c t="n" r="E11" s="6">
        <v>2400</v>
      </c>
      <c t="n" r="F11" s="6">
        <v>500</v>
      </c>
    </row>
    <row r="12" spans="1:10">
      <c t="s" r="A12" s="4">
        <v>318</v>
      </c>
      <c t="n" r="E12" s="6">
        <v>320000</v>
      </c>
      <c t="n" r="F12" s="6">
        <v>74000</v>
      </c>
    </row>
    <row r="13" spans="1:10">
      <c t="s" r="A13" s="4">
        <v>80</v>
      </c>
      <c t="n" r="E13" s="6">
        <v>637000</v>
      </c>
      <c t="n" r="F13" s="6">
        <v>0</v>
      </c>
    </row>
    <row r="14" spans="1:10">
      <c t="s" r="A14" s="4">
        <v>319</v>
      </c>
      <c t="n" r="E14" s="7">
        <v>20000</v>
      </c>
      <c t="n" r="F14" s="6">
        <v>15911000</v>
      </c>
    </row>
    <row r="15" spans="1:10">
      <c t="s" r="A15" s="4">
        <v>320</v>
      </c>
    </row>
    <row r="16" spans="1:10">
      <c t="s" r="A16" s="3">
        <v>243</v>
      </c>
    </row>
    <row r="17" spans="1:10">
      <c t="s" r="A17" s="4">
        <v>314</v>
      </c>
      <c t="n" r="F17" s="6">
        <v>1000000</v>
      </c>
    </row>
    <row r="18" spans="1:10">
      <c t="s" r="A18" s="4">
        <v>321</v>
      </c>
    </row>
    <row r="19" spans="1:10">
      <c t="s" r="A19" s="3">
        <v>313</v>
      </c>
    </row>
    <row r="20" spans="1:10">
      <c t="s" r="A20" s="4">
        <v>38</v>
      </c>
      <c t="n" r="F20" s="7">
        <v>398000</v>
      </c>
    </row>
    <row r="21" spans="1:10">
      <c t="s" r="A21" s="4">
        <v>322</v>
      </c>
    </row>
    <row r="22" spans="1:10">
      <c t="s" r="A22" s="3">
        <v>243</v>
      </c>
    </row>
    <row r="23" spans="1:10">
      <c t="s" r="A23" s="4">
        <v>323</v>
      </c>
      <c t="s" r="F23" s="4">
        <v>324</v>
      </c>
    </row>
    <row r="24" spans="1:10">
      <c t="s" r="A24" s="4">
        <v>325</v>
      </c>
    </row>
    <row r="25" spans="1:10">
      <c t="s" r="A25" s="3">
        <v>243</v>
      </c>
    </row>
    <row r="26" spans="1:10">
      <c t="s" r="A26" s="4">
        <v>326</v>
      </c>
      <c t="s" r="E26" s="4">
        <v>327</v>
      </c>
    </row>
    <row r="27" spans="1:10">
      <c t="s" r="A27" s="4">
        <v>328</v>
      </c>
    </row>
    <row r="28" spans="1:10">
      <c t="s" r="A28" s="3">
        <v>243</v>
      </c>
    </row>
    <row r="29" spans="1:10">
      <c t="s" r="A29" s="4">
        <v>326</v>
      </c>
      <c t="s" r="E29" s="4">
        <v>329</v>
      </c>
    </row>
    <row r="30" spans="1:10">
      <c t="s" r="A30" s="4">
        <v>330</v>
      </c>
    </row>
    <row r="31" spans="1:10">
      <c t="s" r="A31" s="3">
        <v>313</v>
      </c>
    </row>
    <row r="32" spans="1:10">
      <c t="s" r="A32" s="4">
        <v>331</v>
      </c>
      <c t="n" r="D32" s="11">
        <v>4.4</v>
      </c>
    </row>
    <row r="33" spans="1:10">
      <c t="s" r="A33" s="3">
        <v>254</v>
      </c>
    </row>
    <row r="34" spans="1:10">
      <c t="s" r="A34" s="4">
        <v>332</v>
      </c>
      <c t="n" r="D34" s="7">
        <v>1000000</v>
      </c>
    </row>
    <row r="35" spans="1:10">
      <c t="s" r="A35" s="4">
        <v>318</v>
      </c>
      <c t="n" r="D35" s="7">
        <v>102000</v>
      </c>
    </row>
    <row r="36" spans="1:10">
      <c t="s" r="A36" s="4">
        <v>333</v>
      </c>
    </row>
    <row r="37" spans="1:10">
      <c t="s" r="A37" s="3">
        <v>313</v>
      </c>
    </row>
    <row r="38" spans="1:10">
      <c t="s" r="A38" s="4">
        <v>334</v>
      </c>
      <c t="n" r="E38" s="6">
        <v>2</v>
      </c>
    </row>
    <row r="39" spans="1:10">
      <c t="s" r="A39" s="4">
        <v>335</v>
      </c>
    </row>
    <row r="40" spans="1:10">
      <c t="s" r="A40" s="3">
        <v>254</v>
      </c>
    </row>
    <row r="41" spans="1:10">
      <c t="s" r="A41" s="4">
        <v>80</v>
      </c>
      <c t="n" r="E41" s="7">
        <v>636600</v>
      </c>
    </row>
    <row r="42" spans="1:10">
      <c t="s" r="A42" s="4">
        <v>336</v>
      </c>
    </row>
    <row r="43" spans="1:10">
      <c t="s" r="A43" s="3">
        <v>254</v>
      </c>
    </row>
    <row r="44" spans="1:10">
      <c t="s" r="A44" s="4">
        <v>318</v>
      </c>
      <c t="n" r="C44" s="7">
        <v>1100</v>
      </c>
    </row>
    <row r="45" spans="1:10">
      <c t="s" r="A45" s="4">
        <v>337</v>
      </c>
      <c t="n" r="I45" s="6">
        <v>1</v>
      </c>
    </row>
    <row r="46" spans="1:10">
      <c t="s" r="A46" s="4">
        <v>338</v>
      </c>
      <c t="n" r="C46" s="6">
        <v>350000</v>
      </c>
    </row>
    <row r="47" spans="1:10">
      <c t="s" r="A47" s="4">
        <v>339</v>
      </c>
      <c t="n" r="C47" s="6">
        <v>300000</v>
      </c>
    </row>
    <row r="48" spans="1:10">
      <c t="s" r="A48" s="4">
        <v>340</v>
      </c>
      <c t="n" r="C48" s="7">
        <v>50000</v>
      </c>
    </row>
    <row r="49" spans="1:10">
      <c t="s" r="A49" s="4">
        <v>341</v>
      </c>
    </row>
    <row r="50" spans="1:10">
      <c t="s" r="A50" s="3">
        <v>313</v>
      </c>
    </row>
    <row r="51" spans="1:10">
      <c t="s" r="A51" s="4">
        <v>342</v>
      </c>
      <c t="s" r="B51" s="4">
        <v>343</v>
      </c>
    </row>
    <row r="52" spans="1:10">
      <c t="s" r="A52" s="3">
        <v>254</v>
      </c>
    </row>
    <row r="53" spans="1:10">
      <c t="s" r="A53" s="4">
        <v>344</v>
      </c>
      <c t="n" r="B53" s="7">
        <v>5000000</v>
      </c>
      <c t="n" r="H53" s="7">
        <v>15000000</v>
      </c>
    </row>
    <row r="54" spans="1:10">
      <c t="s" r="A54" s="4">
        <v>345</v>
      </c>
    </row>
    <row r="55" spans="1:10">
      <c t="s" r="A55" s="3">
        <v>254</v>
      </c>
    </row>
    <row r="56" spans="1:10">
      <c t="s" r="A56" s="4">
        <v>318</v>
      </c>
      <c t="n" r="E56" s="6">
        <v>51000</v>
      </c>
      <c t="n" r="F56" s="7">
        <v>34000</v>
      </c>
    </row>
    <row r="57" spans="1:10">
      <c t="s" r="A57" s="4">
        <v>346</v>
      </c>
      <c t="n" r="E57" s="6">
        <v>7500000</v>
      </c>
    </row>
    <row r="58" spans="1:10">
      <c t="s" r="A58" s="4">
        <v>347</v>
      </c>
      <c t="n" r="E58" s="6">
        <v>150000000</v>
      </c>
    </row>
    <row r="59" spans="1:10">
      <c t="s" r="A59" s="4">
        <v>348</v>
      </c>
    </row>
    <row r="60" spans="1:10">
      <c t="s" r="A60" s="3">
        <v>254</v>
      </c>
    </row>
    <row r="61" spans="1:10">
      <c t="s" r="A61" s="4">
        <v>344</v>
      </c>
      <c t="n" r="J61" s="7">
        <v>1000000</v>
      </c>
    </row>
    <row r="62" spans="1:10">
      <c t="s" r="A62" s="4">
        <v>319</v>
      </c>
      <c t="n" r="E62" s="7">
        <v>0</v>
      </c>
      <c t="n" r="F62" s="7">
        <v>600000</v>
      </c>
      <c t="n" r="G62" s="7">
        <v>5000000</v>
      </c>
    </row>
    <row r="63" spans="1:10">
      <c t="s" r="A63" s="4">
        <v>349</v>
      </c>
    </row>
    <row r="64" spans="1:10">
      <c t="s" r="A64" s="3">
        <v>313</v>
      </c>
    </row>
    <row r="65" spans="1:10">
      <c t="s" r="A65" s="4">
        <v>350</v>
      </c>
      <c t="s" r="E65" s="4">
        <v>351</v>
      </c>
    </row>
    <row r="66" spans="1:10">
      <c t="s" r="A66" s="4">
        <v>352</v>
      </c>
    </row>
    <row r="67" spans="1:10">
      <c t="s" r="A67" s="3">
        <v>313</v>
      </c>
    </row>
    <row r="68" spans="1:10">
      <c t="s" r="A68" s="4">
        <v>350</v>
      </c>
      <c t="s" r="E68" s="4">
        <v>3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0</v>
      </c>
    </row>
    <row r="2" spans="1:3">
      <c t="s" r="A2" s="4">
        <v>355</v>
      </c>
    </row>
    <row r="3" spans="1:3">
      <c t="s" r="A3" s="3">
        <v>356</v>
      </c>
    </row>
    <row r="4" spans="1:3">
      <c t="s" r="A4" s="4">
        <v>32</v>
      </c>
      <c t="n" r="B4" s="7">
        <v>642</v>
      </c>
      <c t="n" r="C4" s="7">
        <v>1059</v>
      </c>
    </row>
    <row r="5" spans="1:3">
      <c t="s" r="A5" s="3">
        <v>357</v>
      </c>
    </row>
    <row r="6" spans="1:3">
      <c t="s" r="A6" s="4">
        <v>358</v>
      </c>
      <c t="n" r="B6" s="6">
        <v>0</v>
      </c>
      <c t="n" r="C6" s="6">
        <v>0</v>
      </c>
    </row>
    <row r="7" spans="1:3">
      <c t="s" r="A7" s="4">
        <v>359</v>
      </c>
    </row>
    <row r="8" spans="1:3">
      <c t="s" r="A8" s="3">
        <v>357</v>
      </c>
    </row>
    <row r="9" spans="1:3">
      <c t="s" r="A9" s="4">
        <v>360</v>
      </c>
      <c t="n" r="C9" s="6">
        <v>0</v>
      </c>
    </row>
    <row r="10" spans="1:3">
      <c t="s" r="A10" s="4">
        <v>361</v>
      </c>
    </row>
    <row r="11" spans="1:3">
      <c t="s" r="A11" s="3">
        <v>356</v>
      </c>
    </row>
    <row r="12" spans="1:3">
      <c t="s" r="A12" s="4">
        <v>32</v>
      </c>
      <c t="n" r="B12" s="6">
        <v>0</v>
      </c>
      <c t="n" r="C12" s="6">
        <v>0</v>
      </c>
    </row>
    <row r="13" spans="1:3">
      <c t="s" r="A13" s="3">
        <v>357</v>
      </c>
    </row>
    <row r="14" spans="1:3">
      <c t="s" r="A14" s="4">
        <v>358</v>
      </c>
      <c t="n" r="B14" s="6">
        <v>-20</v>
      </c>
      <c t="n" r="C14" s="6">
        <v>-15911</v>
      </c>
    </row>
    <row r="15" spans="1:3">
      <c t="s" r="A15" s="4">
        <v>362</v>
      </c>
    </row>
    <row r="16" spans="1:3">
      <c t="s" r="A16" s="3">
        <v>357</v>
      </c>
    </row>
    <row r="17" spans="1:3">
      <c t="s" r="A17" s="4">
        <v>360</v>
      </c>
      <c t="n" r="C17" s="6">
        <v>-10</v>
      </c>
    </row>
    <row r="18" spans="1:3">
      <c t="s" r="A18" s="4">
        <v>363</v>
      </c>
    </row>
    <row r="19" spans="1:3">
      <c t="s" r="A19" s="3">
        <v>356</v>
      </c>
    </row>
    <row r="20" spans="1:3">
      <c t="s" r="A20" s="4">
        <v>32</v>
      </c>
      <c t="n" r="B20" s="6">
        <v>0</v>
      </c>
      <c t="n" r="C20" s="6">
        <v>0</v>
      </c>
    </row>
    <row r="21" spans="1:3">
      <c t="s" r="A21" s="3">
        <v>357</v>
      </c>
    </row>
    <row r="22" spans="1:3">
      <c t="s" r="A22" s="4">
        <v>358</v>
      </c>
      <c t="n" r="B22" s="6">
        <v>0</v>
      </c>
      <c t="n" r="C22" s="6">
        <v>0</v>
      </c>
    </row>
    <row r="23" spans="1:3">
      <c t="s" r="A23" s="4">
        <v>364</v>
      </c>
    </row>
    <row r="24" spans="1:3">
      <c t="s" r="A24" s="3">
        <v>357</v>
      </c>
    </row>
    <row r="25" spans="1:3">
      <c t="s" r="A25" s="4">
        <v>360</v>
      </c>
      <c t="n" r="C25" s="6">
        <v>0</v>
      </c>
    </row>
    <row r="26" spans="1:3">
      <c t="s" r="A26" s="4">
        <v>365</v>
      </c>
    </row>
    <row r="27" spans="1:3">
      <c t="s" r="A27" s="3">
        <v>356</v>
      </c>
    </row>
    <row r="28" spans="1:3">
      <c t="s" r="A28" s="4">
        <v>32</v>
      </c>
      <c t="n" r="B28" s="6">
        <v>642</v>
      </c>
      <c t="n" r="C28" s="6">
        <v>1059</v>
      </c>
    </row>
    <row r="29" spans="1:3">
      <c t="s" r="A29" s="3">
        <v>357</v>
      </c>
    </row>
    <row r="30" spans="1:3">
      <c t="s" r="A30" s="4">
        <v>358</v>
      </c>
      <c t="n" r="B30" s="7">
        <v>-20</v>
      </c>
      <c t="n" r="C30" s="6">
        <v>-15911</v>
      </c>
    </row>
    <row r="31" spans="1:3">
      <c t="s" r="A31" s="4">
        <v>366</v>
      </c>
    </row>
    <row r="32" spans="1:3">
      <c t="s" r="A32" s="3">
        <v>357</v>
      </c>
    </row>
    <row r="33" spans="1:3">
      <c t="s" r="A33" s="4">
        <v>360</v>
      </c>
      <c t="n" r="C33" s="7">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7</v>
      </c>
      <c t="s" r="B1" s="2">
        <v>1</v>
      </c>
    </row>
    <row r="2" spans="1:3">
      <c t="s" r="B2" s="2">
        <v>2</v>
      </c>
      <c t="s" r="C2" s="2">
        <v>30</v>
      </c>
    </row>
    <row r="3" spans="1:3">
      <c t="s" r="A3" s="3">
        <v>368</v>
      </c>
    </row>
    <row r="4" spans="1:3">
      <c t="s" r="A4" s="4">
        <v>133</v>
      </c>
      <c t="n" r="B4" s="7">
        <v>1283</v>
      </c>
      <c t="n" r="C4" s="7">
        <v>1911</v>
      </c>
    </row>
    <row r="5" spans="1:3">
      <c t="s" r="A5" s="3">
        <v>369</v>
      </c>
    </row>
    <row r="6" spans="1:3">
      <c t="s" r="A6" s="4">
        <v>370</v>
      </c>
      <c t="n" r="B6" s="6">
        <v>1354</v>
      </c>
      <c t="n" r="C6" s="6">
        <v>5198</v>
      </c>
    </row>
    <row r="7" spans="1:3">
      <c t="s" r="A7" s="4">
        <v>371</v>
      </c>
      <c t="n" r="B7" s="6">
        <v>652</v>
      </c>
      <c t="n" r="C7" s="6">
        <v>1054</v>
      </c>
    </row>
    <row r="8" spans="1:3">
      <c t="s" r="A8" s="4">
        <v>372</v>
      </c>
      <c t="n" r="B8" s="6">
        <v>404</v>
      </c>
      <c t="n" r="C8" s="6">
        <v>477</v>
      </c>
    </row>
    <row r="9" spans="1:3">
      <c t="s" r="A9" s="4">
        <v>111</v>
      </c>
      <c t="n" r="B9" s="7">
        <v>2410</v>
      </c>
      <c t="n" r="C9" s="6">
        <v>6729</v>
      </c>
    </row>
    <row r="10" spans="1:3">
      <c t="s" r="A10" s="4">
        <v>373</v>
      </c>
      <c t="s" r="B10" s="4">
        <v>374</v>
      </c>
    </row>
    <row r="11" spans="1:3">
      <c t="s" r="A11" s="4">
        <v>375</v>
      </c>
    </row>
    <row r="12" spans="1:3">
      <c t="s" r="A12" s="3">
        <v>369</v>
      </c>
    </row>
    <row r="13" spans="1:3">
      <c t="s" r="A13" s="4">
        <v>370</v>
      </c>
      <c t="n" r="B13" s="7">
        <v>1354</v>
      </c>
      <c t="n" r="C13" s="6">
        <v>3827</v>
      </c>
    </row>
    <row r="14" spans="1:3">
      <c t="s" r="A14" s="4">
        <v>371</v>
      </c>
      <c t="n" r="B14" s="6">
        <v>649</v>
      </c>
      <c t="n" r="C14" s="6">
        <v>1043</v>
      </c>
    </row>
    <row r="15" spans="1:3">
      <c t="s" r="A15" s="4">
        <v>372</v>
      </c>
      <c t="n" r="B15" s="6">
        <v>404</v>
      </c>
      <c t="n" r="C15" s="6">
        <v>477</v>
      </c>
    </row>
    <row r="16" spans="1:3">
      <c t="s" r="A16" s="4">
        <v>111</v>
      </c>
      <c t="n" r="B16" s="6">
        <v>2407</v>
      </c>
      <c t="n" r="C16" s="6">
        <v>5347</v>
      </c>
    </row>
    <row r="17" spans="1:3">
      <c t="s" r="A17" s="4">
        <v>376</v>
      </c>
    </row>
    <row r="18" spans="1:3">
      <c t="s" r="A18" s="3">
        <v>369</v>
      </c>
    </row>
    <row r="19" spans="1:3">
      <c t="s" r="A19" s="4">
        <v>370</v>
      </c>
      <c t="n" r="B19" s="6">
        <v>0</v>
      </c>
      <c t="n" r="C19" s="6">
        <v>0</v>
      </c>
    </row>
    <row r="20" spans="1:3">
      <c t="s" r="A20" s="4">
        <v>371</v>
      </c>
      <c t="n" r="B20" s="6">
        <v>3</v>
      </c>
      <c t="n" r="C20" s="6">
        <v>11</v>
      </c>
    </row>
    <row r="21" spans="1:3">
      <c t="s" r="A21" s="4">
        <v>372</v>
      </c>
      <c t="n" r="B21" s="6">
        <v>0</v>
      </c>
      <c t="n" r="C21" s="6">
        <v>0</v>
      </c>
    </row>
    <row r="22" spans="1:3">
      <c t="s" r="A22" s="4">
        <v>111</v>
      </c>
      <c t="n" r="B22" s="7">
        <v>3</v>
      </c>
      <c t="n" r="C22" s="6">
        <v>11</v>
      </c>
    </row>
    <row r="23" spans="1:3">
      <c t="s" r="A23" s="4">
        <v>377</v>
      </c>
    </row>
    <row r="24" spans="1:3">
      <c t="s" r="A24" s="3">
        <v>369</v>
      </c>
    </row>
    <row r="25" spans="1:3">
      <c t="s" r="A25" s="4">
        <v>370</v>
      </c>
      <c t="n" r="C25" s="6">
        <v>3827</v>
      </c>
    </row>
    <row r="26" spans="1:3">
      <c t="s" r="A26" s="4">
        <v>371</v>
      </c>
      <c t="n" r="C26" s="6">
        <v>1054</v>
      </c>
    </row>
    <row r="27" spans="1:3">
      <c t="s" r="A27" s="4">
        <v>372</v>
      </c>
      <c t="n" r="C27" s="6">
        <v>477</v>
      </c>
    </row>
    <row r="28" spans="1:3">
      <c t="s" r="A28" s="4">
        <v>111</v>
      </c>
      <c t="n" r="C28" s="6">
        <v>5358</v>
      </c>
    </row>
    <row r="29" spans="1:3">
      <c t="s" r="A29" s="4">
        <v>378</v>
      </c>
    </row>
    <row r="30" spans="1:3">
      <c t="s" r="A30" s="3">
        <v>369</v>
      </c>
    </row>
    <row r="31" spans="1:3">
      <c t="s" r="A31" s="4">
        <v>370</v>
      </c>
      <c t="n" r="C31" s="6">
        <v>1371</v>
      </c>
    </row>
    <row r="32" spans="1:3">
      <c t="s" r="A32" s="4">
        <v>371</v>
      </c>
      <c t="n" r="C32" s="6">
        <v>0</v>
      </c>
    </row>
    <row r="33" spans="1:3">
      <c t="s" r="A33" s="4">
        <v>372</v>
      </c>
      <c t="n" r="C33" s="6">
        <v>0</v>
      </c>
    </row>
    <row r="34" spans="1:3">
      <c t="s" r="A34" s="4">
        <v>111</v>
      </c>
      <c t="n" r="C34" s="7">
        <v>13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9</v>
      </c>
      <c t="s" r="B1" s="2">
        <v>1</v>
      </c>
    </row>
    <row r="2" spans="1:3">
      <c t="s" r="B2" s="2">
        <v>2</v>
      </c>
      <c t="s" r="C2" s="2">
        <v>30</v>
      </c>
    </row>
    <row r="3" spans="1:3">
      <c t="s" r="A3" s="3">
        <v>380</v>
      </c>
    </row>
    <row r="4" spans="1:3">
      <c t="s" r="A4" s="4">
        <v>381</v>
      </c>
      <c t="n" r="B4" s="7">
        <v>39801</v>
      </c>
      <c t="n" r="C4" s="7">
        <v>41585</v>
      </c>
    </row>
    <row r="5" spans="1:3">
      <c t="s" r="A5" s="4">
        <v>382</v>
      </c>
      <c t="n" r="B5" s="6">
        <v>25649</v>
      </c>
      <c t="n" r="C5" s="6">
        <v>24022</v>
      </c>
    </row>
    <row r="6" spans="1:3">
      <c t="s" r="A6" s="4">
        <v>383</v>
      </c>
      <c t="n" r="B6" s="6">
        <v>14152</v>
      </c>
      <c t="n" r="C6" s="6">
        <v>17563</v>
      </c>
    </row>
    <row r="7" spans="1:3">
      <c t="s" r="A7" s="4">
        <v>384</v>
      </c>
      <c t="n" r="B7" s="6">
        <v>2400</v>
      </c>
      <c t="n" r="C7" s="6">
        <v>2700</v>
      </c>
    </row>
    <row r="8" spans="1:3">
      <c t="s" r="A8" s="4">
        <v>385</v>
      </c>
    </row>
    <row r="9" spans="1:3">
      <c t="s" r="A9" s="3">
        <v>380</v>
      </c>
    </row>
    <row r="10" spans="1:3">
      <c t="s" r="A10" s="4">
        <v>384</v>
      </c>
      <c t="n" r="B10" s="6">
        <v>2200</v>
      </c>
      <c t="n" r="C10" s="6">
        <v>2400</v>
      </c>
    </row>
    <row r="11" spans="1:3">
      <c t="s" r="A11" s="4">
        <v>386</v>
      </c>
    </row>
    <row r="12" spans="1:3">
      <c t="s" r="A12" s="3">
        <v>380</v>
      </c>
    </row>
    <row r="13" spans="1:3">
      <c t="s" r="A13" s="4">
        <v>384</v>
      </c>
      <c t="n" r="B13" s="6">
        <v>200</v>
      </c>
      <c t="n" r="C13" s="6">
        <v>300</v>
      </c>
    </row>
    <row r="14" spans="1:3">
      <c t="s" r="A14" s="4">
        <v>387</v>
      </c>
    </row>
    <row r="15" spans="1:3">
      <c t="s" r="A15" s="3">
        <v>380</v>
      </c>
    </row>
    <row r="16" spans="1:3">
      <c t="s" r="A16" s="4">
        <v>381</v>
      </c>
      <c t="n" r="B16" s="6">
        <v>4993</v>
      </c>
      <c t="n" r="C16" s="6">
        <v>5745</v>
      </c>
    </row>
    <row r="17" spans="1:3">
      <c t="s" r="A17" s="4">
        <v>388</v>
      </c>
    </row>
    <row r="18" spans="1:3">
      <c t="s" r="A18" s="3">
        <v>380</v>
      </c>
    </row>
    <row r="19" spans="1:3">
      <c t="s" r="A19" s="4">
        <v>381</v>
      </c>
      <c t="n" r="B19" s="7">
        <v>25363</v>
      </c>
      <c t="n" r="C19" s="6">
        <v>25181</v>
      </c>
    </row>
    <row r="20" spans="1:3">
      <c t="s" r="A20" s="4">
        <v>389</v>
      </c>
    </row>
    <row r="21" spans="1:3">
      <c t="s" r="A21" s="3">
        <v>380</v>
      </c>
    </row>
    <row r="22" spans="1:3">
      <c t="s" r="A22" s="4">
        <v>390</v>
      </c>
      <c t="s" r="B22" s="4">
        <v>374</v>
      </c>
    </row>
    <row r="23" spans="1:3">
      <c t="s" r="A23" s="4">
        <v>391</v>
      </c>
    </row>
    <row r="24" spans="1:3">
      <c t="s" r="A24" s="3">
        <v>380</v>
      </c>
    </row>
    <row r="25" spans="1:3">
      <c t="s" r="A25" s="4">
        <v>390</v>
      </c>
      <c t="s" r="B25" s="4">
        <v>392</v>
      </c>
    </row>
    <row r="26" spans="1:3">
      <c t="s" r="A26" s="4">
        <v>393</v>
      </c>
    </row>
    <row r="27" spans="1:3">
      <c t="s" r="A27" s="3">
        <v>380</v>
      </c>
    </row>
    <row r="28" spans="1:3">
      <c t="s" r="A28" s="4">
        <v>381</v>
      </c>
      <c t="n" r="B28" s="7">
        <v>1624</v>
      </c>
      <c t="n" r="C28" s="6">
        <v>2057</v>
      </c>
    </row>
    <row r="29" spans="1:3">
      <c t="s" r="A29" s="4">
        <v>394</v>
      </c>
    </row>
    <row r="30" spans="1:3">
      <c t="s" r="A30" s="3">
        <v>380</v>
      </c>
    </row>
    <row r="31" spans="1:3">
      <c t="s" r="A31" s="4">
        <v>390</v>
      </c>
      <c t="s" r="B31" s="4">
        <v>374</v>
      </c>
    </row>
    <row r="32" spans="1:3">
      <c t="s" r="A32" s="4">
        <v>395</v>
      </c>
    </row>
    <row r="33" spans="1:3">
      <c t="s" r="A33" s="3">
        <v>380</v>
      </c>
    </row>
    <row r="34" spans="1:3">
      <c t="s" r="A34" s="4">
        <v>390</v>
      </c>
      <c t="s" r="B34" s="4">
        <v>396</v>
      </c>
    </row>
    <row r="35" spans="1:3">
      <c t="s" r="A35" s="4">
        <v>397</v>
      </c>
    </row>
    <row r="36" spans="1:3">
      <c t="s" r="A36" s="3">
        <v>380</v>
      </c>
    </row>
    <row r="37" spans="1:3">
      <c t="s" r="A37" s="4">
        <v>390</v>
      </c>
      <c t="s" r="B37" s="4">
        <v>398</v>
      </c>
    </row>
    <row r="38" spans="1:3">
      <c t="s" r="A38" s="4">
        <v>399</v>
      </c>
    </row>
    <row r="39" spans="1:3">
      <c t="s" r="A39" s="3">
        <v>380</v>
      </c>
    </row>
    <row r="40" spans="1:3">
      <c t="s" r="A40" s="4">
        <v>390</v>
      </c>
      <c t="s" r="B40" s="4">
        <v>400</v>
      </c>
    </row>
    <row r="41" spans="1:3">
      <c t="s" r="A41" s="4">
        <v>401</v>
      </c>
    </row>
    <row r="42" spans="1:3">
      <c t="s" r="A42" s="3">
        <v>380</v>
      </c>
    </row>
    <row r="43" spans="1:3">
      <c t="s" r="A43" s="4">
        <v>381</v>
      </c>
      <c t="n" r="B43" s="7">
        <v>7821</v>
      </c>
      <c t="n" r="C43" s="7">
        <v>8602</v>
      </c>
    </row>
    <row r="44" spans="1:3">
      <c t="s" r="A44" s="4">
        <v>402</v>
      </c>
    </row>
    <row r="45" spans="1:3">
      <c t="s" r="A45" s="3">
        <v>380</v>
      </c>
    </row>
    <row r="46" spans="1:3">
      <c t="s" r="A46" s="4">
        <v>390</v>
      </c>
      <c t="s" r="B46" s="4">
        <v>400</v>
      </c>
    </row>
    <row r="47" spans="1:3">
      <c t="s" r="A47" s="4">
        <v>403</v>
      </c>
    </row>
    <row r="48" spans="1:3">
      <c t="s" r="A48" s="3">
        <v>380</v>
      </c>
    </row>
    <row r="49" spans="1:3">
      <c t="s" r="A49" s="4">
        <v>390</v>
      </c>
      <c t="s" r="B49" s="4">
        <v>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30"/>
    <col customWidth="1" max="6" min="6" width="32"/>
    <col customWidth="1" max="7" min="7" width="20"/>
  </cols>
  <sheetData>
    <row r="1" spans="1:7">
      <c t="s" r="A1" s="1">
        <v>405</v>
      </c>
      <c t="s" r="B1" s="2">
        <v>406</v>
      </c>
      <c t="s" r="C1" s="2">
        <v>407</v>
      </c>
      <c t="s" r="D1" s="2">
        <v>408</v>
      </c>
      <c t="s" r="E1" s="2">
        <v>409</v>
      </c>
      <c t="s" r="F1" s="2">
        <v>410</v>
      </c>
      <c t="s" r="G1" s="2">
        <v>411</v>
      </c>
    </row>
    <row r="2" spans="1:7">
      <c t="s" r="A2" s="3">
        <v>412</v>
      </c>
    </row>
    <row r="3" spans="1:7">
      <c t="s" r="A3" s="4">
        <v>413</v>
      </c>
      <c t="n" r="F3" s="6">
        <v>20000</v>
      </c>
      <c t="n" r="G3" s="6">
        <v>2062000</v>
      </c>
    </row>
    <row r="4" spans="1:7">
      <c t="s" r="A4" s="4">
        <v>414</v>
      </c>
      <c t="n" r="B4" s="9">
        <v>5.4</v>
      </c>
      <c t="n" r="C4" s="9">
        <v>4.68</v>
      </c>
    </row>
    <row r="5" spans="1:7">
      <c t="s" r="A5" s="4">
        <v>415</v>
      </c>
    </row>
    <row r="6" spans="1:7">
      <c t="s" r="A6" s="3">
        <v>412</v>
      </c>
    </row>
    <row r="7" spans="1:7">
      <c t="s" r="A7" s="4">
        <v>416</v>
      </c>
      <c t="n" r="F7" s="6">
        <v>2400000</v>
      </c>
    </row>
    <row r="8" spans="1:7">
      <c t="s" r="A8" s="4">
        <v>417</v>
      </c>
    </row>
    <row r="9" spans="1:7">
      <c t="s" r="A9" s="3">
        <v>412</v>
      </c>
    </row>
    <row r="10" spans="1:7">
      <c t="s" r="A10" s="4">
        <v>418</v>
      </c>
      <c t="s" r="F10" s="4">
        <v>400</v>
      </c>
    </row>
    <row r="11" spans="1:7">
      <c t="s" r="A11" s="4">
        <v>413</v>
      </c>
      <c t="n" r="B11" s="6">
        <v>90000</v>
      </c>
      <c t="n" r="F11" s="6">
        <v>20000</v>
      </c>
      <c t="n" r="G11" s="6">
        <v>2062000</v>
      </c>
    </row>
    <row r="12" spans="1:7">
      <c t="s" r="A12" s="4">
        <v>414</v>
      </c>
      <c t="n" r="D12" s="9">
        <v>3.47</v>
      </c>
    </row>
    <row r="13" spans="1:7">
      <c t="s" r="A13" s="4">
        <v>325</v>
      </c>
    </row>
    <row r="14" spans="1:7">
      <c t="s" r="A14" s="3">
        <v>412</v>
      </c>
    </row>
    <row r="15" spans="1:7">
      <c t="s" r="A15" s="4">
        <v>419</v>
      </c>
      <c t="n" r="F15" s="6">
        <v>2</v>
      </c>
    </row>
    <row r="16" spans="1:7">
      <c t="s" r="A16" s="4">
        <v>420</v>
      </c>
      <c t="n" r="F16" s="6">
        <v>1</v>
      </c>
    </row>
    <row r="17" spans="1:7">
      <c t="s" r="A17" s="4">
        <v>421</v>
      </c>
      <c t="s" r="F17" s="4">
        <v>422</v>
      </c>
    </row>
    <row r="18" spans="1:7">
      <c t="s" r="A18" s="4">
        <v>333</v>
      </c>
    </row>
    <row r="19" spans="1:7">
      <c t="s" r="A19" s="3">
        <v>412</v>
      </c>
    </row>
    <row r="20" spans="1:7">
      <c t="s" r="A20" s="4">
        <v>413</v>
      </c>
      <c t="n" r="E20" s="6">
        <v>1500000</v>
      </c>
    </row>
    <row r="21" spans="1:7">
      <c t="s" r="A21" s="4">
        <v>414</v>
      </c>
      <c t="n" r="E21" s="7">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23</v>
      </c>
      <c t="s" r="B1" s="2">
        <v>424</v>
      </c>
      <c t="s" r="C1" s="2">
        <v>425</v>
      </c>
      <c t="s" r="D1" s="2">
        <v>426</v>
      </c>
      <c t="s" r="E1" s="2">
        <v>427</v>
      </c>
      <c t="s" r="F1" s="2">
        <v>30</v>
      </c>
      <c t="s" r="G1" s="2">
        <v>428</v>
      </c>
      <c t="s" r="H1" s="2">
        <v>2</v>
      </c>
      <c t="s" r="I1" s="2">
        <v>429</v>
      </c>
      <c t="s" r="J1" s="2">
        <v>430</v>
      </c>
      <c t="s" r="K1" s="2">
        <v>431</v>
      </c>
    </row>
    <row r="2" spans="1:11">
      <c t="s" r="A2" s="4">
        <v>432</v>
      </c>
    </row>
    <row r="3" spans="1:11">
      <c t="s" r="A3" s="3">
        <v>412</v>
      </c>
    </row>
    <row r="4" spans="1:11">
      <c t="s" r="A4" s="4">
        <v>433</v>
      </c>
      <c t="s" r="G4" s="4">
        <v>434</v>
      </c>
    </row>
    <row r="5" spans="1:11">
      <c t="s" r="A5" s="4">
        <v>435</v>
      </c>
    </row>
    <row r="6" spans="1:11">
      <c t="s" r="A6" s="3">
        <v>412</v>
      </c>
    </row>
    <row r="7" spans="1:11">
      <c t="s" r="A7" s="4">
        <v>436</v>
      </c>
      <c t="n" r="G7" s="7">
        <v>620300</v>
      </c>
    </row>
    <row r="8" spans="1:11">
      <c t="s" r="A8" s="4">
        <v>433</v>
      </c>
      <c t="s" r="G8" s="4">
        <v>434</v>
      </c>
    </row>
    <row r="9" spans="1:11">
      <c t="s" r="A9" s="4">
        <v>437</v>
      </c>
    </row>
    <row r="10" spans="1:11">
      <c t="s" r="A10" s="3">
        <v>412</v>
      </c>
    </row>
    <row r="11" spans="1:11">
      <c t="s" r="A11" s="4">
        <v>436</v>
      </c>
      <c t="n" r="G11" s="7">
        <v>883800</v>
      </c>
    </row>
    <row r="12" spans="1:11">
      <c t="s" r="A12" s="4">
        <v>438</v>
      </c>
    </row>
    <row r="13" spans="1:11">
      <c t="s" r="A13" s="3">
        <v>412</v>
      </c>
    </row>
    <row r="14" spans="1:11">
      <c t="s" r="A14" s="4">
        <v>439</v>
      </c>
      <c t="n" r="F14" s="7">
        <v>428000</v>
      </c>
      <c t="n" r="H14" s="7">
        <v>0</v>
      </c>
      <c t="n" r="I14" s="7">
        <v>189000</v>
      </c>
      <c t="n" r="J14" s="7">
        <v>189000</v>
      </c>
      <c t="n" r="K14" s="7">
        <v>378000</v>
      </c>
    </row>
    <row r="15" spans="1:11">
      <c t="s" r="A15" s="4">
        <v>440</v>
      </c>
    </row>
    <row r="16" spans="1:11">
      <c t="s" r="A16" s="3">
        <v>412</v>
      </c>
    </row>
    <row r="17" spans="1:11">
      <c t="s" r="A17" s="4">
        <v>441</v>
      </c>
      <c t="n" r="E17" s="7">
        <v>171000</v>
      </c>
    </row>
    <row r="18" spans="1:11">
      <c t="s" r="A18" s="4">
        <v>439</v>
      </c>
      <c t="n" r="E18" s="6">
        <v>46000</v>
      </c>
    </row>
    <row r="19" spans="1:11">
      <c t="s" r="A19" s="4">
        <v>442</v>
      </c>
      <c t="n" r="E19" s="7">
        <v>146000</v>
      </c>
    </row>
    <row r="20" spans="1:11">
      <c t="s" r="A20" s="4">
        <v>443</v>
      </c>
    </row>
    <row r="21" spans="1:11">
      <c t="s" r="A21" s="3">
        <v>412</v>
      </c>
    </row>
    <row r="22" spans="1:11">
      <c t="s" r="A22" s="4">
        <v>444</v>
      </c>
      <c t="n" r="D22" s="6">
        <v>170000</v>
      </c>
    </row>
    <row r="23" spans="1:11">
      <c t="s" r="A23" s="4">
        <v>445</v>
      </c>
    </row>
    <row r="24" spans="1:11">
      <c t="s" r="A24" s="3">
        <v>412</v>
      </c>
    </row>
    <row r="25" spans="1:11">
      <c t="s" r="A25" s="4">
        <v>446</v>
      </c>
      <c t="n" r="D25" s="6">
        <v>32000</v>
      </c>
    </row>
    <row r="26" spans="1:11">
      <c t="s" r="A26" s="4">
        <v>415</v>
      </c>
    </row>
    <row r="27" spans="1:11">
      <c t="s" r="A27" s="3">
        <v>412</v>
      </c>
    </row>
    <row r="28" spans="1:11">
      <c t="s" r="A28" s="4">
        <v>446</v>
      </c>
      <c t="n" r="F28" s="6">
        <v>3700</v>
      </c>
    </row>
    <row r="29" spans="1:11">
      <c t="s" r="A29" s="4">
        <v>447</v>
      </c>
    </row>
    <row r="30" spans="1:11">
      <c t="s" r="A30" s="3">
        <v>412</v>
      </c>
    </row>
    <row r="31" spans="1:11">
      <c t="s" r="A31" s="4">
        <v>446</v>
      </c>
      <c t="n" r="B31" s="6">
        <v>125000</v>
      </c>
      <c t="n" r="C31" s="6">
        <v>100000</v>
      </c>
    </row>
    <row r="32" spans="1:11">
      <c t="s" r="A32" s="4">
        <v>448</v>
      </c>
    </row>
    <row r="33" spans="1:11">
      <c t="s" r="A33" s="3">
        <v>412</v>
      </c>
    </row>
    <row r="34" spans="1:11">
      <c t="s" r="A34" s="4">
        <v>446</v>
      </c>
      <c t="n" r="D34" s="6">
        <v>9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47"/>
    <col customWidth="1" max="5" min="5" width="54"/>
    <col customWidth="1" max="6" min="6" width="20"/>
    <col customWidth="1" max="7" min="7" width="20"/>
  </cols>
  <sheetData>
    <row r="1" spans="1:7">
      <c t="s" r="A1" s="1">
        <v>449</v>
      </c>
      <c t="s" r="B1" s="2">
        <v>450</v>
      </c>
      <c t="s" r="C1" s="2">
        <v>407</v>
      </c>
      <c t="s" r="D1" s="2">
        <v>451</v>
      </c>
      <c t="s" r="E1" s="2">
        <v>452</v>
      </c>
      <c t="s" r="F1" s="2">
        <v>453</v>
      </c>
      <c t="s" r="G1" s="2">
        <v>411</v>
      </c>
    </row>
    <row r="2" spans="1:7">
      <c t="s" r="A2" s="3">
        <v>454</v>
      </c>
    </row>
    <row r="3" spans="1:7">
      <c t="s" r="A3" s="4">
        <v>455</v>
      </c>
      <c t="n" r="F3" s="6">
        <v>20000</v>
      </c>
      <c t="n" r="G3" s="6">
        <v>2062000</v>
      </c>
    </row>
    <row r="4" spans="1:7">
      <c t="s" r="A4" s="4">
        <v>414</v>
      </c>
      <c t="n" r="B4" s="9">
        <v>5.4</v>
      </c>
      <c t="n" r="C4" s="9">
        <v>4.68</v>
      </c>
    </row>
    <row r="5" spans="1:7">
      <c t="s" r="A5" s="4">
        <v>333</v>
      </c>
    </row>
    <row r="6" spans="1:7">
      <c t="s" r="A6" s="3">
        <v>454</v>
      </c>
    </row>
    <row r="7" spans="1:7">
      <c t="s" r="A7" s="4">
        <v>456</v>
      </c>
      <c t="n" r="D7" s="6">
        <v>1</v>
      </c>
      <c t="n" r="E7" s="6">
        <v>1</v>
      </c>
    </row>
    <row r="8" spans="1:7">
      <c t="s" r="A8" s="4">
        <v>457</v>
      </c>
      <c t="n" r="D8" s="6">
        <v>7</v>
      </c>
      <c t="n" r="E8" s="6">
        <v>7</v>
      </c>
    </row>
    <row r="9" spans="1:7">
      <c t="s" r="A9" s="4">
        <v>458</v>
      </c>
      <c t="n" r="D9" s="6">
        <v>1</v>
      </c>
      <c t="n" r="E9" s="6">
        <v>1</v>
      </c>
    </row>
    <row r="10" spans="1:7">
      <c t="s" r="A10" s="4">
        <v>459</v>
      </c>
      <c t="s" r="D10" s="4">
        <v>460</v>
      </c>
      <c t="s" r="E10" s="4">
        <v>460</v>
      </c>
    </row>
    <row r="11" spans="1:7">
      <c t="s" r="A11" s="4">
        <v>455</v>
      </c>
      <c t="n" r="D11" s="6">
        <v>1500000</v>
      </c>
    </row>
    <row r="12" spans="1:7">
      <c t="s" r="A12" s="4">
        <v>414</v>
      </c>
      <c t="n" r="D12" s="7">
        <v>5</v>
      </c>
    </row>
    <row r="13" spans="1:7">
      <c t="s" r="A13" s="4">
        <v>461</v>
      </c>
    </row>
    <row r="14" spans="1:7">
      <c t="s" r="A14" s="3">
        <v>454</v>
      </c>
    </row>
    <row r="15" spans="1:7">
      <c t="s" r="A15" s="4">
        <v>462</v>
      </c>
      <c t="n" r="D15" s="6">
        <v>2</v>
      </c>
      <c t="n" r="E15" s="6">
        <v>2</v>
      </c>
    </row>
    <row r="16" spans="1:7">
      <c t="s" r="A16" s="4">
        <v>463</v>
      </c>
    </row>
    <row r="17" spans="1:7">
      <c t="s" r="A17" s="3">
        <v>454</v>
      </c>
    </row>
    <row r="18" spans="1:7">
      <c t="s" r="A18" s="4">
        <v>455</v>
      </c>
      <c t="n" r="E18" s="6">
        <v>375000</v>
      </c>
    </row>
    <row r="19" spans="1:7">
      <c t="s" r="A19" s="4">
        <v>464</v>
      </c>
    </row>
    <row r="20" spans="1:7">
      <c t="s" r="A20" s="3">
        <v>454</v>
      </c>
    </row>
    <row r="21" spans="1:7">
      <c t="s" r="A21" s="4">
        <v>455</v>
      </c>
      <c t="n" r="E21" s="6">
        <v>375000</v>
      </c>
    </row>
    <row r="22" spans="1:7">
      <c t="s" r="A22" s="4">
        <v>465</v>
      </c>
    </row>
    <row r="23" spans="1:7">
      <c t="s" r="A23" s="3">
        <v>454</v>
      </c>
    </row>
    <row r="24" spans="1:7">
      <c t="s" r="A24" s="4">
        <v>466</v>
      </c>
      <c t="n" r="D24" s="7">
        <v>6</v>
      </c>
      <c t="n" r="E24" s="7">
        <v>6</v>
      </c>
    </row>
    <row r="25" spans="1:7">
      <c t="s" r="A25" s="4">
        <v>467</v>
      </c>
    </row>
    <row r="26" spans="1:7">
      <c t="s" r="A26" s="3">
        <v>454</v>
      </c>
    </row>
    <row r="27" spans="1:7">
      <c t="s" r="A27" s="4">
        <v>455</v>
      </c>
      <c t="n" r="E27" s="6">
        <v>375000</v>
      </c>
    </row>
    <row r="28" spans="1:7">
      <c t="s" r="A28" s="4">
        <v>468</v>
      </c>
      <c t="n" r="E28" s="7">
        <v>90000000</v>
      </c>
    </row>
    <row r="29" spans="1:7">
      <c t="s" r="A29" s="4">
        <v>469</v>
      </c>
    </row>
    <row r="30" spans="1:7">
      <c t="s" r="A30" s="3">
        <v>454</v>
      </c>
    </row>
    <row r="31" spans="1:7">
      <c t="s" r="A31" s="4">
        <v>466</v>
      </c>
      <c t="n" r="D31" s="6">
        <v>8</v>
      </c>
      <c t="n" r="E31" s="7">
        <v>8</v>
      </c>
    </row>
    <row r="32" spans="1:7">
      <c t="s" r="A32" s="4">
        <v>470</v>
      </c>
    </row>
    <row r="33" spans="1:7">
      <c t="s" r="A33" s="3">
        <v>454</v>
      </c>
    </row>
    <row r="34" spans="1:7">
      <c t="s" r="A34" s="4">
        <v>455</v>
      </c>
      <c t="n" r="E34" s="6">
        <v>375000</v>
      </c>
    </row>
    <row r="35" spans="1:7">
      <c t="s" r="A35" s="4">
        <v>468</v>
      </c>
      <c t="n" r="E35" s="7">
        <v>120000000</v>
      </c>
    </row>
    <row r="36" spans="1:7">
      <c t="s" r="A36" s="4">
        <v>471</v>
      </c>
    </row>
    <row r="37" spans="1:7">
      <c t="s" r="A37" s="3">
        <v>454</v>
      </c>
    </row>
    <row r="38" spans="1:7">
      <c t="s" r="A38" s="4">
        <v>466</v>
      </c>
      <c t="n" r="D38" s="7">
        <v>9</v>
      </c>
      <c t="n" r="E38" s="7">
        <v>9</v>
      </c>
    </row>
    <row r="39" spans="1:7">
      <c t="s" r="A39" s="4">
        <v>472</v>
      </c>
    </row>
    <row r="40" spans="1:7">
      <c t="s" r="A40" s="3">
        <v>454</v>
      </c>
    </row>
    <row r="41" spans="1:7">
      <c t="s" r="A41" s="4">
        <v>473</v>
      </c>
      <c t="s" r="E41" s="4">
        <v>398</v>
      </c>
    </row>
    <row r="42" spans="1:7">
      <c t="s" r="A42" s="4">
        <v>474</v>
      </c>
    </row>
    <row r="43" spans="1:7">
      <c t="s" r="A43" s="3">
        <v>454</v>
      </c>
    </row>
    <row r="44" spans="1:7">
      <c t="s" r="A44" s="4">
        <v>475</v>
      </c>
      <c t="s" r="D44" s="4">
        <v>476</v>
      </c>
      <c t="s" r="E44" s="4">
        <v>476</v>
      </c>
    </row>
    <row r="45" spans="1:7">
      <c t="s" r="A45" s="4">
        <v>477</v>
      </c>
    </row>
    <row r="46" spans="1:7">
      <c t="s" r="A46" s="3">
        <v>454</v>
      </c>
    </row>
    <row r="47" spans="1:7">
      <c t="s" r="A47" s="4">
        <v>478</v>
      </c>
      <c t="n" r="E47" s="7">
        <v>20800</v>
      </c>
    </row>
    <row r="48" spans="1:7">
      <c t="s" r="A48" s="4">
        <v>479</v>
      </c>
      <c t="n" r="E48" s="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v>
      </c>
      <c t="s" r="B1" s="2">
        <v>1</v>
      </c>
    </row>
    <row r="2" spans="1:3">
      <c t="s" r="B2" s="2">
        <v>2</v>
      </c>
      <c t="s" r="C2" s="2">
        <v>30</v>
      </c>
    </row>
    <row r="3" spans="1:3">
      <c t="s" r="A3" s="4">
        <v>77</v>
      </c>
      <c t="n" r="B3" s="7">
        <v>46180</v>
      </c>
      <c t="n" r="C3" s="7">
        <v>110091</v>
      </c>
    </row>
    <row r="4" spans="1:3">
      <c t="s" r="A4" s="4">
        <v>78</v>
      </c>
      <c t="n" r="B4" s="6">
        <v>46180</v>
      </c>
      <c t="n" r="C4" s="6">
        <v>110091</v>
      </c>
    </row>
    <row r="5" spans="1:3">
      <c t="s" r="A5" s="4">
        <v>79</v>
      </c>
      <c t="n" r="B5" s="6">
        <v>49105</v>
      </c>
      <c t="n" r="C5" s="6">
        <v>109624</v>
      </c>
    </row>
    <row r="6" spans="1:3">
      <c t="s" r="A6" s="4">
        <v>80</v>
      </c>
      <c t="n" r="B6" s="6">
        <v>637</v>
      </c>
      <c t="n" r="C6" s="6">
        <v>0</v>
      </c>
    </row>
    <row r="7" spans="1:3">
      <c t="s" r="A7" s="4">
        <v>81</v>
      </c>
      <c t="n" r="B7" s="6">
        <v>1283</v>
      </c>
      <c t="n" r="C7" s="6">
        <v>1911</v>
      </c>
    </row>
    <row r="8" spans="1:3">
      <c t="s" r="A8" s="4">
        <v>82</v>
      </c>
      <c t="n" r="B8" s="6">
        <v>51025</v>
      </c>
      <c t="n" r="C8" s="6">
        <v>111535</v>
      </c>
    </row>
    <row r="9" spans="1:3">
      <c t="s" r="A9" s="4">
        <v>83</v>
      </c>
      <c t="n" r="B9" s="6">
        <v>3879</v>
      </c>
      <c t="n" r="C9" s="6">
        <v>6438</v>
      </c>
    </row>
    <row r="10" spans="1:3">
      <c t="s" r="A10" s="4">
        <v>84</v>
      </c>
      <c t="n" r="B10" s="6">
        <v>3879</v>
      </c>
      <c t="n" r="C10" s="6">
        <v>6438</v>
      </c>
    </row>
    <row r="11" spans="1:3">
      <c t="s" r="A11" s="4">
        <v>85</v>
      </c>
      <c t="n" r="B11" s="6">
        <v>-8724</v>
      </c>
      <c t="n" r="C11" s="6">
        <v>-7882</v>
      </c>
    </row>
    <row r="12" spans="1:3">
      <c t="s" r="A12" s="3">
        <v>86</v>
      </c>
    </row>
    <row r="13" spans="1:3">
      <c t="s" r="A13" s="4">
        <v>87</v>
      </c>
      <c t="n" r="B13" s="6">
        <v>-695</v>
      </c>
      <c t="n" r="C13" s="6">
        <v>-849</v>
      </c>
    </row>
    <row r="14" spans="1:3">
      <c t="s" r="A14" s="4">
        <v>88</v>
      </c>
      <c t="n" r="B14" s="6">
        <v>320</v>
      </c>
      <c t="n" r="C14" s="6">
        <v>74</v>
      </c>
    </row>
    <row r="15" spans="1:3">
      <c t="s" r="A15" s="4">
        <v>89</v>
      </c>
      <c t="n" r="B15" s="6">
        <v>27</v>
      </c>
      <c t="n" r="C15" s="6">
        <v>9</v>
      </c>
    </row>
    <row r="16" spans="1:3">
      <c t="s" r="A16" s="4">
        <v>90</v>
      </c>
      <c t="n" r="B16" s="6">
        <v>-348</v>
      </c>
      <c t="n" r="C16" s="6">
        <v>-766</v>
      </c>
    </row>
    <row r="17" spans="1:3">
      <c t="s" r="A17" s="4">
        <v>91</v>
      </c>
      <c t="n" r="B17" s="6">
        <v>-9072</v>
      </c>
      <c t="n" r="C17" s="6">
        <v>-8648</v>
      </c>
    </row>
    <row r="18" spans="1:3">
      <c t="s" r="A18" s="4">
        <v>92</v>
      </c>
      <c t="n" r="B18" s="6">
        <v>13</v>
      </c>
      <c t="n" r="C18" s="6">
        <v>38</v>
      </c>
    </row>
    <row r="19" spans="1:3">
      <c t="s" r="A19" s="4">
        <v>93</v>
      </c>
      <c t="n" r="B19" s="6">
        <v>-9085</v>
      </c>
      <c t="n" r="C19" s="6">
        <v>-8686</v>
      </c>
    </row>
    <row r="20" spans="1:3">
      <c t="s" r="A20" s="4">
        <v>94</v>
      </c>
      <c t="n" r="B20" s="6">
        <v>7320</v>
      </c>
      <c t="n" r="C20" s="6">
        <v>1413</v>
      </c>
    </row>
    <row r="21" spans="1:3">
      <c t="s" r="A21" s="4">
        <v>95</v>
      </c>
      <c t="n" r="B21" s="7">
        <v>-1765</v>
      </c>
      <c t="n" r="C21" s="7">
        <v>-7273</v>
      </c>
    </row>
    <row r="22" spans="1:3">
      <c t="s" r="A22" s="4">
        <v>96</v>
      </c>
      <c t="n" r="B22" s="9">
        <v>-1.14</v>
      </c>
      <c t="n" r="C22" s="9">
        <v>-1.15</v>
      </c>
    </row>
    <row r="23" spans="1:3">
      <c t="s" r="A23" s="4">
        <v>97</v>
      </c>
      <c t="n" r="B23" s="10">
        <v>0.92</v>
      </c>
      <c t="n" r="C23" s="10">
        <v>0.19</v>
      </c>
    </row>
    <row r="24" spans="1:3">
      <c t="s" r="A24" s="4">
        <v>98</v>
      </c>
      <c t="n" r="B24" s="10">
        <v>-1.14</v>
      </c>
      <c t="n" r="C24" s="10">
        <v>-1.15</v>
      </c>
    </row>
    <row r="25" spans="1:3">
      <c t="s" r="A25" s="4">
        <v>99</v>
      </c>
      <c t="n" r="B25" s="9">
        <v>0.92</v>
      </c>
      <c t="n" r="C25" s="9">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6"/>
    <col customWidth="1" max="5" min="5" width="25"/>
    <col customWidth="1" max="6" min="6" width="21"/>
    <col customWidth="1" max="7" min="7" width="21"/>
    <col customWidth="1" max="8" min="8" width="21"/>
  </cols>
  <sheetData>
    <row r="1" spans="1:8">
      <c t="s" r="A1" s="1">
        <v>480</v>
      </c>
      <c t="s" r="B1" s="2">
        <v>481</v>
      </c>
      <c t="s" r="C1" s="2">
        <v>482</v>
      </c>
      <c t="s" r="D1" s="2">
        <v>483</v>
      </c>
      <c t="s" r="E1" s="2">
        <v>484</v>
      </c>
      <c t="s" r="F1" s="2">
        <v>309</v>
      </c>
      <c t="s" r="G1" s="2">
        <v>485</v>
      </c>
      <c t="s" r="H1" s="2">
        <v>308</v>
      </c>
    </row>
    <row r="2" spans="1:8">
      <c t="s" r="A2" s="3">
        <v>486</v>
      </c>
    </row>
    <row r="3" spans="1:8">
      <c t="s" r="A3" s="4">
        <v>319</v>
      </c>
      <c t="n" r="E3" s="7">
        <v>20000</v>
      </c>
      <c t="n" r="H3" s="7">
        <v>15911000</v>
      </c>
    </row>
    <row r="4" spans="1:8">
      <c t="s" r="A4" s="4">
        <v>487</v>
      </c>
    </row>
    <row r="5" spans="1:8">
      <c t="s" r="A5" s="3">
        <v>486</v>
      </c>
    </row>
    <row r="6" spans="1:8">
      <c t="s" r="A6" s="4">
        <v>488</v>
      </c>
      <c t="n" r="C6" s="7">
        <v>2800000</v>
      </c>
    </row>
    <row r="7" spans="1:8">
      <c t="s" r="A7" s="4">
        <v>489</v>
      </c>
      <c t="s" r="E7" s="4">
        <v>490</v>
      </c>
    </row>
    <row r="8" spans="1:8">
      <c t="s" r="A8" s="4">
        <v>491</v>
      </c>
      <c t="s" r="C8" s="4">
        <v>492</v>
      </c>
    </row>
    <row r="9" spans="1:8">
      <c t="s" r="A9" s="4">
        <v>342</v>
      </c>
      <c t="s" r="C9" s="4">
        <v>490</v>
      </c>
    </row>
    <row r="10" spans="1:8">
      <c t="s" r="A10" s="4">
        <v>493</v>
      </c>
      <c t="n" r="C10" s="6">
        <v>60</v>
      </c>
    </row>
    <row r="11" spans="1:8">
      <c t="s" r="A11" s="4">
        <v>494</v>
      </c>
    </row>
    <row r="12" spans="1:8">
      <c t="s" r="A12" s="3">
        <v>486</v>
      </c>
    </row>
    <row r="13" spans="1:8">
      <c t="s" r="A13" s="4">
        <v>495</v>
      </c>
      <c t="s" r="D13" s="4">
        <v>496</v>
      </c>
    </row>
    <row r="14" spans="1:8">
      <c t="s" r="A14" s="4">
        <v>497</v>
      </c>
      <c t="s" r="D14" s="4">
        <v>498</v>
      </c>
    </row>
    <row r="15" spans="1:8">
      <c t="s" r="A15" s="4">
        <v>499</v>
      </c>
      <c t="n" r="E15" s="7">
        <v>245000</v>
      </c>
    </row>
    <row r="16" spans="1:8">
      <c t="s" r="A16" s="4">
        <v>500</v>
      </c>
      <c t="n" r="D16" s="6">
        <v>2</v>
      </c>
    </row>
    <row r="17" spans="1:8">
      <c t="s" r="A17" s="4">
        <v>501</v>
      </c>
      <c t="n" r="D17" s="10">
        <v>1.15</v>
      </c>
    </row>
    <row r="18" spans="1:8">
      <c t="s" r="A18" s="4">
        <v>502</v>
      </c>
      <c t="s" r="E18" s="4">
        <v>503</v>
      </c>
    </row>
    <row r="19" spans="1:8">
      <c t="s" r="A19" s="4">
        <v>504</v>
      </c>
    </row>
    <row r="20" spans="1:8">
      <c t="s" r="A20" s="3">
        <v>486</v>
      </c>
    </row>
    <row r="21" spans="1:8">
      <c t="s" r="A21" s="4">
        <v>488</v>
      </c>
      <c t="n" r="D21" s="7">
        <v>3000000</v>
      </c>
    </row>
    <row r="22" spans="1:8">
      <c t="s" r="A22" s="4">
        <v>505</v>
      </c>
      <c t="n" r="D22" s="6">
        <v>60</v>
      </c>
    </row>
    <row r="23" spans="1:8">
      <c t="s" r="A23" s="4">
        <v>500</v>
      </c>
      <c t="n" r="D23" s="6">
        <v>1</v>
      </c>
    </row>
    <row r="24" spans="1:8">
      <c t="s" r="A24" s="4">
        <v>506</v>
      </c>
      <c t="n" r="D24" s="7">
        <v>3000000</v>
      </c>
    </row>
    <row r="25" spans="1:8">
      <c t="s" r="A25" s="4">
        <v>507</v>
      </c>
      <c t="n" r="D25" s="6">
        <v>45300</v>
      </c>
    </row>
    <row r="26" spans="1:8">
      <c t="s" r="A26" s="4">
        <v>508</v>
      </c>
      <c t="n" r="D26" s="6">
        <v>47500</v>
      </c>
    </row>
    <row r="27" spans="1:8">
      <c t="s" r="A27" s="4">
        <v>509</v>
      </c>
      <c t="n" r="D27" s="6">
        <v>49900</v>
      </c>
    </row>
    <row r="28" spans="1:8">
      <c t="s" r="A28" s="4">
        <v>510</v>
      </c>
      <c t="n" r="D28" s="6">
        <v>52400</v>
      </c>
    </row>
    <row r="29" spans="1:8">
      <c t="s" r="A29" s="4">
        <v>511</v>
      </c>
      <c t="n" r="D29" s="6">
        <v>54400</v>
      </c>
    </row>
    <row r="30" spans="1:8">
      <c t="s" r="A30" s="4">
        <v>512</v>
      </c>
      <c t="n" r="D30" s="7">
        <v>60000</v>
      </c>
    </row>
    <row r="31" spans="1:8">
      <c t="s" r="A31" s="4">
        <v>513</v>
      </c>
      <c t="n" r="E31" s="7">
        <v>0</v>
      </c>
    </row>
    <row r="32" spans="1:8">
      <c t="s" r="A32" s="4">
        <v>514</v>
      </c>
    </row>
    <row r="33" spans="1:8">
      <c t="s" r="A33" s="3">
        <v>486</v>
      </c>
    </row>
    <row r="34" spans="1:8">
      <c t="s" r="A34" s="4">
        <v>505</v>
      </c>
      <c t="n" r="D34" s="6">
        <v>60</v>
      </c>
    </row>
    <row r="35" spans="1:8">
      <c t="s" r="A35" s="4">
        <v>515</v>
      </c>
    </row>
    <row r="36" spans="1:8">
      <c t="s" r="A36" s="3">
        <v>486</v>
      </c>
    </row>
    <row r="37" spans="1:8">
      <c t="s" r="A37" s="4">
        <v>513</v>
      </c>
      <c t="n" r="E37" s="7">
        <v>0</v>
      </c>
      <c t="n" r="H37" s="6">
        <v>2361000</v>
      </c>
    </row>
    <row r="38" spans="1:8">
      <c t="s" r="A38" s="4">
        <v>516</v>
      </c>
    </row>
    <row r="39" spans="1:8">
      <c t="s" r="A39" s="3">
        <v>486</v>
      </c>
    </row>
    <row r="40" spans="1:8">
      <c t="s" r="A40" s="4">
        <v>517</v>
      </c>
      <c t="n" r="G40" s="7">
        <v>1000000</v>
      </c>
    </row>
    <row r="41" spans="1:8">
      <c t="s" r="A41" s="4">
        <v>518</v>
      </c>
    </row>
    <row r="42" spans="1:8">
      <c t="s" r="A42" s="3">
        <v>486</v>
      </c>
    </row>
    <row r="43" spans="1:8">
      <c t="s" r="A43" s="4">
        <v>519</v>
      </c>
      <c t="s" r="D43" s="4">
        <v>520</v>
      </c>
    </row>
    <row r="44" spans="1:8">
      <c t="s" r="A44" s="4">
        <v>348</v>
      </c>
    </row>
    <row r="45" spans="1:8">
      <c t="s" r="A45" s="3">
        <v>486</v>
      </c>
    </row>
    <row r="46" spans="1:8">
      <c t="s" r="A46" s="4">
        <v>517</v>
      </c>
      <c t="n" r="D46" s="7">
        <v>1000000</v>
      </c>
    </row>
    <row r="47" spans="1:8">
      <c t="s" r="A47" s="4">
        <v>521</v>
      </c>
      <c t="s" r="E47" s="4">
        <v>400</v>
      </c>
    </row>
    <row r="48" spans="1:8">
      <c t="s" r="A48" s="4">
        <v>319</v>
      </c>
      <c t="n" r="E48" s="7">
        <v>0</v>
      </c>
      <c t="n" r="F48" s="7">
        <v>5000000</v>
      </c>
      <c t="n" r="H48" s="6">
        <v>600000</v>
      </c>
    </row>
    <row r="49" spans="1:8">
      <c t="s" r="A49" s="4">
        <v>500</v>
      </c>
      <c t="n" r="D49" s="6">
        <v>1</v>
      </c>
    </row>
    <row r="50" spans="1:8">
      <c t="s" r="A50" s="4">
        <v>522</v>
      </c>
      <c t="n" r="D50" s="6">
        <v>12</v>
      </c>
    </row>
    <row r="51" spans="1:8">
      <c t="s" r="A51" s="4">
        <v>523</v>
      </c>
    </row>
    <row r="52" spans="1:8">
      <c t="s" r="A52" s="3">
        <v>486</v>
      </c>
    </row>
    <row r="53" spans="1:8">
      <c t="s" r="A53" s="4">
        <v>524</v>
      </c>
      <c t="n" r="E53" s="6">
        <v>800000</v>
      </c>
    </row>
    <row r="54" spans="1:8">
      <c t="s" r="A54" s="4">
        <v>525</v>
      </c>
    </row>
    <row r="55" spans="1:8">
      <c t="s" r="A55" s="3">
        <v>486</v>
      </c>
    </row>
    <row r="56" spans="1:8">
      <c t="s" r="A56" s="4">
        <v>517</v>
      </c>
      <c t="n" r="C56" s="7">
        <v>15000000</v>
      </c>
    </row>
    <row r="57" spans="1:8">
      <c t="s" r="A57" s="4">
        <v>526</v>
      </c>
      <c t="s" r="C57" s="4">
        <v>527</v>
      </c>
    </row>
    <row r="58" spans="1:8">
      <c t="s" r="A58" s="4">
        <v>528</v>
      </c>
      <c t="s" r="C58" s="4">
        <v>529</v>
      </c>
    </row>
    <row r="59" spans="1:8">
      <c t="s" r="A59" s="4">
        <v>530</v>
      </c>
      <c t="n" r="E59" s="7">
        <v>1600000</v>
      </c>
      <c t="n" r="H59" s="7">
        <v>1300000</v>
      </c>
    </row>
    <row r="60" spans="1:8">
      <c t="s" r="A60" s="4">
        <v>531</v>
      </c>
      <c t="n" r="C60" s="10">
        <v>1.25</v>
      </c>
    </row>
    <row r="61" spans="1:8">
      <c t="s" r="A61" s="4">
        <v>532</v>
      </c>
      <c t="n" r="B61" s="7">
        <v>350000</v>
      </c>
    </row>
    <row r="62" spans="1:8">
      <c t="s" r="A62" s="4">
        <v>533</v>
      </c>
      <c t="n" r="B62" s="7">
        <v>5000</v>
      </c>
    </row>
    <row r="63" spans="1:8">
      <c t="s" r="A63" s="4">
        <v>495</v>
      </c>
      <c t="s" r="C63" s="4">
        <v>534</v>
      </c>
    </row>
    <row r="64" spans="1:8">
      <c t="s" r="A64" s="4">
        <v>491</v>
      </c>
      <c t="s" r="C64" s="4">
        <v>535</v>
      </c>
    </row>
    <row r="65" spans="1:8">
      <c t="s" r="A65" s="4">
        <v>536</v>
      </c>
    </row>
    <row r="66" spans="1:8">
      <c t="s" r="A66" s="3">
        <v>486</v>
      </c>
    </row>
    <row r="67" spans="1:8">
      <c t="s" r="A67" s="4">
        <v>488</v>
      </c>
      <c t="n" r="D67" s="7">
        <v>3000000</v>
      </c>
    </row>
    <row r="68" spans="1:8">
      <c t="s" r="A68" s="4">
        <v>537</v>
      </c>
    </row>
    <row r="69" spans="1:8">
      <c t="s" r="A69" s="3">
        <v>486</v>
      </c>
    </row>
    <row r="70" spans="1:8">
      <c t="s" r="A70" s="4">
        <v>517</v>
      </c>
      <c t="n" r="C70" s="7">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t="s" r="A1" s="1">
        <v>538</v>
      </c>
      <c t="s" r="B1" s="2">
        <v>1</v>
      </c>
    </row>
    <row r="2" spans="1:2">
      <c t="s" r="B2" s="2">
        <v>101</v>
      </c>
    </row>
    <row r="3" spans="1:2">
      <c t="s" r="A3" s="4">
        <v>539</v>
      </c>
    </row>
    <row r="4" spans="1:2">
      <c t="s" r="A4" s="3">
        <v>540</v>
      </c>
    </row>
    <row r="5" spans="1:2">
      <c t="s" r="A5" s="4">
        <v>541</v>
      </c>
      <c t="n" r="B5" s="7">
        <v>15000</v>
      </c>
    </row>
    <row r="6" spans="1:2">
      <c t="s" r="A6" s="4">
        <v>542</v>
      </c>
    </row>
    <row r="7" spans="1:2">
      <c t="s" r="A7" s="3">
        <v>540</v>
      </c>
    </row>
    <row r="8" spans="1:2">
      <c t="s" r="A8" s="4">
        <v>543</v>
      </c>
      <c t="n" r="B8" s="7">
        <v>2361000</v>
      </c>
    </row>
    <row r="9" spans="1:2">
      <c t="s" r="A9" s="4">
        <v>544</v>
      </c>
    </row>
    <row r="10" spans="1:2">
      <c t="s" r="A10" s="3">
        <v>540</v>
      </c>
    </row>
    <row r="11" spans="1:2">
      <c t="s" r="A11" s="4">
        <v>545</v>
      </c>
      <c t="s" r="B11" s="4">
        <v>546</v>
      </c>
    </row>
    <row r="12" spans="1:2">
      <c t="s" r="A12" s="4">
        <v>547</v>
      </c>
      <c t="n" r="B12" s="7">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30</v>
      </c>
    </row>
    <row r="2" spans="1:3">
      <c t="s" r="A2" s="3">
        <v>486</v>
      </c>
    </row>
    <row r="3" spans="1:3">
      <c t="s" r="A3" s="4">
        <v>549</v>
      </c>
      <c t="n" r="B3" s="7">
        <v>20000</v>
      </c>
      <c t="n" r="C3" s="7">
        <v>15911000</v>
      </c>
    </row>
    <row r="4" spans="1:3">
      <c t="s" r="A4" s="4">
        <v>550</v>
      </c>
      <c t="n" r="B4" s="6">
        <v>20000</v>
      </c>
      <c t="n" r="C4" s="6">
        <v>15911000</v>
      </c>
    </row>
    <row r="5" spans="1:3">
      <c t="s" r="A5" s="4">
        <v>358</v>
      </c>
      <c t="n" r="B5" s="6">
        <v>0</v>
      </c>
      <c t="n" r="C5" s="6">
        <v>0</v>
      </c>
    </row>
    <row r="6" spans="1:3">
      <c t="s" r="A6" s="4">
        <v>551</v>
      </c>
    </row>
    <row r="7" spans="1:3">
      <c t="s" r="A7" s="3">
        <v>486</v>
      </c>
    </row>
    <row r="8" spans="1:3">
      <c t="s" r="A8" s="4">
        <v>513</v>
      </c>
      <c t="n" r="B8" s="6">
        <v>20000</v>
      </c>
      <c t="n" r="C8" s="6">
        <v>10453000</v>
      </c>
    </row>
    <row r="9" spans="1:3">
      <c t="s" r="A9" s="4">
        <v>552</v>
      </c>
    </row>
    <row r="10" spans="1:3">
      <c t="s" r="A10" s="3">
        <v>486</v>
      </c>
    </row>
    <row r="11" spans="1:3">
      <c t="s" r="A11" s="4">
        <v>513</v>
      </c>
      <c t="n" r="B11" s="6">
        <v>0</v>
      </c>
      <c t="n" r="C11" s="6">
        <v>2520000</v>
      </c>
    </row>
    <row r="12" spans="1:3">
      <c t="s" r="A12" s="4">
        <v>553</v>
      </c>
    </row>
    <row r="13" spans="1:3">
      <c t="s" r="A13" s="3">
        <v>486</v>
      </c>
    </row>
    <row r="14" spans="1:3">
      <c t="s" r="A14" s="4">
        <v>513</v>
      </c>
      <c t="n" r="B14" s="6">
        <v>0</v>
      </c>
      <c t="n" r="C14" s="6">
        <v>2361000</v>
      </c>
    </row>
    <row r="15" spans="1:3">
      <c t="s" r="A15" s="4">
        <v>554</v>
      </c>
    </row>
    <row r="16" spans="1:3">
      <c t="s" r="A16" s="3">
        <v>486</v>
      </c>
    </row>
    <row r="17" spans="1:3">
      <c t="s" r="A17" s="4">
        <v>513</v>
      </c>
      <c t="n" r="B17" s="7">
        <v>0</v>
      </c>
      <c t="n" r="C17" s="7">
        <v>57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30</v>
      </c>
    </row>
    <row r="2" spans="1:3">
      <c t="s" r="A2" s="3">
        <v>179</v>
      </c>
    </row>
    <row r="3" spans="1:3">
      <c t="n" r="A3" s="6">
        <v>2015</v>
      </c>
      <c t="n" r="B3" s="7">
        <v>20</v>
      </c>
    </row>
    <row r="4" spans="1:3">
      <c t="n" r="A4" s="6">
        <v>2016</v>
      </c>
      <c t="n" r="B4" s="6">
        <v>0</v>
      </c>
    </row>
    <row r="5" spans="1:3">
      <c t="n" r="A5" s="6">
        <v>2017</v>
      </c>
      <c t="n" r="B5" s="6">
        <v>0</v>
      </c>
    </row>
    <row r="6" spans="1:3">
      <c t="n" r="A6" s="6">
        <v>2018</v>
      </c>
      <c t="n" r="B6" s="6">
        <v>0</v>
      </c>
    </row>
    <row r="7" spans="1:3">
      <c t="n" r="A7" s="6">
        <v>2019</v>
      </c>
      <c t="n" r="B7" s="6">
        <v>0</v>
      </c>
    </row>
    <row r="8" spans="1:3">
      <c t="s" r="A8" s="4">
        <v>549</v>
      </c>
      <c t="n" r="B8" s="7">
        <v>20</v>
      </c>
      <c t="n" r="C8" s="7">
        <v>159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6</v>
      </c>
      <c t="s" r="B1" s="2">
        <v>428</v>
      </c>
      <c t="s" r="C1" s="2">
        <v>557</v>
      </c>
      <c t="s" r="D1" s="2">
        <v>2</v>
      </c>
    </row>
    <row r="2" spans="1:4">
      <c t="s" r="A2" s="4">
        <v>523</v>
      </c>
    </row>
    <row r="3" spans="1:4">
      <c t="s" r="A3" s="3">
        <v>486</v>
      </c>
    </row>
    <row r="4" spans="1:4">
      <c t="s" r="A4" s="4">
        <v>524</v>
      </c>
      <c t="n" r="D4" s="7">
        <v>800000</v>
      </c>
    </row>
    <row r="5" spans="1:4">
      <c t="s" r="A5" s="4">
        <v>525</v>
      </c>
    </row>
    <row r="6" spans="1:4">
      <c t="s" r="A6" s="3">
        <v>486</v>
      </c>
    </row>
    <row r="7" spans="1:4">
      <c t="s" r="A7" s="4">
        <v>344</v>
      </c>
      <c t="n" r="C7" s="7">
        <v>15000000</v>
      </c>
    </row>
    <row r="8" spans="1:4">
      <c t="s" r="A8" s="4">
        <v>526</v>
      </c>
      <c t="s" r="C8" s="4">
        <v>527</v>
      </c>
    </row>
    <row r="9" spans="1:4">
      <c t="s" r="A9" s="4">
        <v>528</v>
      </c>
      <c t="s" r="C9" s="4">
        <v>529</v>
      </c>
    </row>
    <row r="10" spans="1:4">
      <c t="s" r="A10" s="4">
        <v>491</v>
      </c>
      <c t="s" r="C10" s="4">
        <v>535</v>
      </c>
    </row>
    <row r="11" spans="1:4">
      <c t="s" r="A11" s="4">
        <v>558</v>
      </c>
    </row>
    <row r="12" spans="1:4">
      <c t="s" r="A12" s="3">
        <v>486</v>
      </c>
    </row>
    <row r="13" spans="1:4">
      <c t="s" r="A13" s="4">
        <v>559</v>
      </c>
      <c t="n" r="D13" s="6">
        <v>19700</v>
      </c>
    </row>
    <row r="14" spans="1:4">
      <c t="s" r="A14" s="4">
        <v>560</v>
      </c>
    </row>
    <row r="15" spans="1:4">
      <c t="s" r="A15" s="3">
        <v>486</v>
      </c>
    </row>
    <row r="16" spans="1:4">
      <c t="s" r="A16" s="4">
        <v>559</v>
      </c>
      <c t="n" r="D16" s="6">
        <v>472600</v>
      </c>
    </row>
    <row r="17" spans="1:4">
      <c t="s" r="A17" s="4">
        <v>524</v>
      </c>
      <c t="n" r="D17" s="7">
        <v>2400000</v>
      </c>
    </row>
    <row r="18" spans="1:4">
      <c t="s" r="A18" s="4">
        <v>561</v>
      </c>
    </row>
    <row r="19" spans="1:4">
      <c t="s" r="A19" s="3">
        <v>486</v>
      </c>
    </row>
    <row r="20" spans="1:4">
      <c t="s" r="A20" s="4">
        <v>344</v>
      </c>
      <c t="n" r="B20" s="7">
        <v>6000000</v>
      </c>
    </row>
    <row r="21" spans="1:4">
      <c t="s" r="A21" s="4">
        <v>562</v>
      </c>
      <c t="s" r="B21" s="4">
        <v>563</v>
      </c>
    </row>
    <row r="22" spans="1:4">
      <c t="s" r="A22" s="4">
        <v>564</v>
      </c>
      <c t="s" r="B22" s="4">
        <v>343</v>
      </c>
    </row>
    <row r="23" spans="1:4">
      <c t="s" r="A23" s="4">
        <v>565</v>
      </c>
      <c t="s" r="B23" s="4">
        <v>566</v>
      </c>
    </row>
    <row r="24" spans="1:4">
      <c t="s" r="A24" s="4">
        <v>567</v>
      </c>
      <c t="n" r="B24" s="7">
        <v>120000000</v>
      </c>
    </row>
    <row r="25" spans="1:4">
      <c t="s" r="A25" s="4">
        <v>568</v>
      </c>
      <c t="n" r="B25" s="6">
        <v>60000000</v>
      </c>
    </row>
    <row r="26" spans="1:4">
      <c t="s" r="A26" s="4">
        <v>569</v>
      </c>
      <c t="n" r="B26" s="6">
        <v>350000000</v>
      </c>
    </row>
    <row r="27" spans="1:4">
      <c t="s" r="A27" s="4">
        <v>570</v>
      </c>
      <c t="n" r="B27" s="7">
        <v>3000000</v>
      </c>
    </row>
    <row r="28" spans="1:4">
      <c t="s" r="A28" s="4">
        <v>571</v>
      </c>
    </row>
    <row r="29" spans="1:4">
      <c t="s" r="A29" s="3">
        <v>486</v>
      </c>
    </row>
    <row r="30" spans="1:4">
      <c t="s" r="A30" s="4">
        <v>572</v>
      </c>
      <c t="s" r="B30" s="4">
        <v>498</v>
      </c>
    </row>
    <row r="31" spans="1:4">
      <c t="s" r="A31" s="4">
        <v>491</v>
      </c>
      <c t="s" r="B31" s="4">
        <v>573</v>
      </c>
    </row>
    <row r="32" spans="1:4">
      <c t="s" r="A32" s="4">
        <v>342</v>
      </c>
      <c t="s" r="B32" s="4">
        <v>535</v>
      </c>
    </row>
    <row r="33" spans="1:4">
      <c t="s" r="A33" s="4">
        <v>574</v>
      </c>
    </row>
    <row r="34" spans="1:4">
      <c t="s" r="A34" s="3">
        <v>486</v>
      </c>
    </row>
    <row r="35" spans="1:4">
      <c t="s" r="A35" s="4">
        <v>526</v>
      </c>
      <c t="s" r="B35" s="4">
        <v>527</v>
      </c>
    </row>
    <row r="36" spans="1:4">
      <c t="s" r="A36" s="4">
        <v>575</v>
      </c>
      <c t="n" r="B36" s="7">
        <v>2500000</v>
      </c>
    </row>
    <row r="37" spans="1:4">
      <c t="s" r="A37" s="4">
        <v>528</v>
      </c>
      <c t="s" r="B37" s="4">
        <v>576</v>
      </c>
    </row>
    <row r="38" spans="1:4">
      <c t="s" r="A38" s="4">
        <v>577</v>
      </c>
      <c t="n" r="B38" s="7">
        <v>500000</v>
      </c>
    </row>
    <row r="39" spans="1:4">
      <c t="s" r="A39" s="4">
        <v>578</v>
      </c>
      <c t="s" r="B39" s="4">
        <v>579</v>
      </c>
    </row>
    <row r="40" spans="1:4">
      <c t="s" r="A40" s="4">
        <v>580</v>
      </c>
      <c t="s" r="B40" s="4">
        <v>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582</v>
      </c>
      <c t="s" r="B1" s="2">
        <v>583</v>
      </c>
      <c t="s" r="C1" s="2">
        <v>584</v>
      </c>
      <c t="s" r="D1" s="2">
        <v>585</v>
      </c>
      <c t="s" r="E1" s="2">
        <v>586</v>
      </c>
      <c t="s" r="F1" s="2">
        <v>587</v>
      </c>
      <c t="s" r="G1" s="2">
        <v>101</v>
      </c>
      <c t="s" r="H1" s="2">
        <v>308</v>
      </c>
      <c t="s" r="I1" s="2">
        <v>588</v>
      </c>
      <c t="s" r="J1" s="2">
        <v>589</v>
      </c>
    </row>
    <row r="2" spans="1:10">
      <c t="s" r="A2" s="3">
        <v>590</v>
      </c>
    </row>
    <row r="3" spans="1:10">
      <c t="s" r="A3" s="4">
        <v>591</v>
      </c>
      <c t="n" r="G3" s="7">
        <v>1357400</v>
      </c>
      <c t="n" r="H3" s="7">
        <v>981700</v>
      </c>
    </row>
    <row r="4" spans="1:10">
      <c t="s" r="A4" s="4">
        <v>592</v>
      </c>
    </row>
    <row r="5" spans="1:10">
      <c t="s" r="A5" s="3">
        <v>590</v>
      </c>
    </row>
    <row r="6" spans="1:10">
      <c t="s" r="A6" s="4">
        <v>593</v>
      </c>
      <c t="s" r="C6" s="4">
        <v>398</v>
      </c>
    </row>
    <row r="7" spans="1:10">
      <c t="s" r="A7" s="4">
        <v>594</v>
      </c>
      <c t="n" r="C7" s="6">
        <v>3</v>
      </c>
    </row>
    <row r="8" spans="1:10">
      <c t="s" r="A8" s="4">
        <v>595</v>
      </c>
      <c t="n" r="C8" s="7">
        <v>8000</v>
      </c>
    </row>
    <row r="9" spans="1:10">
      <c t="s" r="A9" s="4">
        <v>596</v>
      </c>
      <c t="n" r="C9" s="7">
        <v>200</v>
      </c>
    </row>
    <row r="10" spans="1:10">
      <c t="s" r="A10" s="4">
        <v>597</v>
      </c>
    </row>
    <row r="11" spans="1:10">
      <c t="s" r="A11" s="3">
        <v>590</v>
      </c>
    </row>
    <row r="12" spans="1:10">
      <c t="s" r="A12" s="4">
        <v>598</v>
      </c>
      <c t="s" r="D12" s="4">
        <v>400</v>
      </c>
    </row>
    <row r="13" spans="1:10">
      <c t="s" r="A13" s="4">
        <v>595</v>
      </c>
      <c t="n" r="D13" s="7">
        <v>28900</v>
      </c>
    </row>
    <row r="14" spans="1:10">
      <c t="s" r="A14" s="4">
        <v>599</v>
      </c>
    </row>
    <row r="15" spans="1:10">
      <c t="s" r="A15" s="3">
        <v>590</v>
      </c>
    </row>
    <row r="16" spans="1:10">
      <c t="s" r="A16" s="4">
        <v>595</v>
      </c>
      <c t="n" r="F16" s="7">
        <v>5500</v>
      </c>
      <c t="n" r="G16" s="7">
        <v>5000</v>
      </c>
    </row>
    <row r="17" spans="1:10">
      <c t="s" r="A17" s="4">
        <v>600</v>
      </c>
    </row>
    <row r="18" spans="1:10">
      <c t="s" r="A18" s="3">
        <v>590</v>
      </c>
    </row>
    <row r="19" spans="1:10">
      <c t="s" r="A19" s="4">
        <v>598</v>
      </c>
      <c t="s" r="G19" s="4">
        <v>422</v>
      </c>
    </row>
    <row r="20" spans="1:10">
      <c t="s" r="A20" s="4">
        <v>595</v>
      </c>
      <c t="n" r="G20" s="7">
        <v>1000</v>
      </c>
    </row>
    <row r="21" spans="1:10">
      <c t="s" r="A21" s="4">
        <v>601</v>
      </c>
    </row>
    <row r="22" spans="1:10">
      <c t="s" r="A22" s="3">
        <v>590</v>
      </c>
    </row>
    <row r="23" spans="1:10">
      <c t="s" r="A23" s="4">
        <v>593</v>
      </c>
      <c t="s" r="B23" s="4">
        <v>602</v>
      </c>
    </row>
    <row r="24" spans="1:10">
      <c t="s" r="A24" s="4">
        <v>595</v>
      </c>
      <c t="n" r="E24" s="7">
        <v>3800</v>
      </c>
      <c t="n" r="J24" s="7">
        <v>3500</v>
      </c>
    </row>
    <row r="25" spans="1:10">
      <c t="s" r="A25" s="4">
        <v>603</v>
      </c>
    </row>
    <row r="26" spans="1:10">
      <c t="s" r="A26" s="3">
        <v>590</v>
      </c>
    </row>
    <row r="27" spans="1:10">
      <c t="s" r="A27" s="4">
        <v>604</v>
      </c>
      <c t="n" r="I27" s="7">
        <v>48500</v>
      </c>
    </row>
    <row r="28" spans="1:10">
      <c t="s" r="A28" s="4">
        <v>605</v>
      </c>
      <c t="n" r="H28" s="7">
        <v>53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t="s" r="A1" s="1">
        <v>606</v>
      </c>
      <c t="s" r="B1" s="2">
        <v>101</v>
      </c>
    </row>
    <row r="2" spans="1:2">
      <c t="s" r="A2" s="3">
        <v>183</v>
      </c>
    </row>
    <row r="3" spans="1:2">
      <c t="n" r="A3" s="6">
        <v>2015</v>
      </c>
      <c t="n" r="B3" s="7">
        <v>1168</v>
      </c>
    </row>
    <row r="4" spans="1:2">
      <c t="n" r="A4" s="6">
        <v>2016</v>
      </c>
      <c t="n" r="B4" s="6">
        <v>1142</v>
      </c>
    </row>
    <row r="5" spans="1:2">
      <c t="n" r="A5" s="6">
        <v>2017</v>
      </c>
      <c t="n" r="B5" s="6">
        <v>404</v>
      </c>
    </row>
    <row r="6" spans="1:2">
      <c t="n" r="A6" s="6">
        <v>2018</v>
      </c>
      <c t="n" r="B6" s="6">
        <v>286</v>
      </c>
    </row>
    <row r="7" spans="1:2">
      <c t="n" r="A7" s="6">
        <v>2019</v>
      </c>
      <c t="n" r="B7" s="6">
        <v>0</v>
      </c>
    </row>
    <row r="8" spans="1:2">
      <c t="s" r="A8" s="4">
        <v>607</v>
      </c>
      <c t="n" r="B8" s="7">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08</v>
      </c>
      <c t="s" r="B1" s="2">
        <v>1</v>
      </c>
    </row>
    <row r="2" spans="1:3">
      <c t="s" r="B2" s="2">
        <v>2</v>
      </c>
      <c t="s" r="C2" s="2">
        <v>30</v>
      </c>
    </row>
    <row r="3" spans="1:3">
      <c t="s" r="A3" s="3">
        <v>187</v>
      </c>
    </row>
    <row r="4" spans="1:3">
      <c t="s" r="A4" s="4">
        <v>609</v>
      </c>
      <c t="n" r="B4" s="7">
        <v>9900</v>
      </c>
      <c t="n" r="C4" s="7">
        <v>35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10</v>
      </c>
      <c t="s" r="B1" s="2">
        <v>1</v>
      </c>
    </row>
    <row r="2" spans="1:3">
      <c t="s" r="B2" s="2">
        <v>2</v>
      </c>
      <c t="s" r="C2" s="2">
        <v>30</v>
      </c>
    </row>
    <row r="3" spans="1:3">
      <c t="s" r="A3" s="3">
        <v>611</v>
      </c>
    </row>
    <row r="4" spans="1:3">
      <c t="s" r="A4" s="4">
        <v>612</v>
      </c>
      <c t="n" r="B4" s="7">
        <v>17500</v>
      </c>
    </row>
    <row r="5" spans="1:3">
      <c t="s" r="A5" s="4">
        <v>613</v>
      </c>
      <c t="s" r="B5" s="4">
        <v>614</v>
      </c>
    </row>
    <row r="6" spans="1:3">
      <c t="s" r="A6" s="4">
        <v>615</v>
      </c>
      <c t="s" r="B6" s="4">
        <v>616</v>
      </c>
    </row>
    <row r="7" spans="1:3">
      <c t="s" r="A7" s="4">
        <v>617</v>
      </c>
      <c t="n" r="B7" s="7">
        <v>0</v>
      </c>
      <c t="n" r="C7" s="7">
        <v>6600</v>
      </c>
    </row>
    <row r="8" spans="1:3">
      <c t="s" r="A8" s="4">
        <v>325</v>
      </c>
    </row>
    <row r="9" spans="1:3">
      <c t="s" r="A9" s="3">
        <v>611</v>
      </c>
    </row>
    <row r="10" spans="1:3">
      <c t="s" r="A10" s="4">
        <v>618</v>
      </c>
      <c t="s" r="B10" s="4">
        <v>619</v>
      </c>
    </row>
    <row r="11" spans="1:3">
      <c t="s" r="A11" s="4">
        <v>328</v>
      </c>
    </row>
    <row r="12" spans="1:3">
      <c t="s" r="A12" s="3">
        <v>611</v>
      </c>
    </row>
    <row r="13" spans="1:3">
      <c t="s" r="A13" s="4">
        <v>618</v>
      </c>
      <c t="s" r="B13" s="4">
        <v>460</v>
      </c>
    </row>
    <row r="14" spans="1:3">
      <c t="s" r="A14" s="4">
        <v>620</v>
      </c>
    </row>
    <row r="15" spans="1:3">
      <c t="s" r="A15" s="3">
        <v>611</v>
      </c>
    </row>
    <row r="16" spans="1:3">
      <c t="s" r="A16" s="4">
        <v>621</v>
      </c>
      <c t="s" r="B16" s="4">
        <v>6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3</v>
      </c>
      <c t="s" r="B1" s="2">
        <v>1</v>
      </c>
    </row>
    <row r="2" spans="1:3">
      <c t="s" r="B2" s="2">
        <v>2</v>
      </c>
      <c t="s" r="C2" s="2">
        <v>30</v>
      </c>
    </row>
    <row r="3" spans="1:3">
      <c t="s" r="A3" s="3">
        <v>624</v>
      </c>
    </row>
    <row r="4" spans="1:3">
      <c t="s" r="A4" s="4">
        <v>625</v>
      </c>
      <c t="n" r="B4" s="7">
        <v>0</v>
      </c>
      <c t="n" r="C4" s="7">
        <v>0</v>
      </c>
    </row>
    <row r="5" spans="1:3">
      <c t="s" r="A5" s="4">
        <v>626</v>
      </c>
      <c t="n" r="B5" s="6">
        <v>0</v>
      </c>
      <c t="n" r="C5" s="6">
        <v>0</v>
      </c>
    </row>
    <row r="6" spans="1:3">
      <c t="s" r="A6" s="4">
        <v>627</v>
      </c>
      <c t="n" r="B6" s="6">
        <v>0</v>
      </c>
      <c t="n" r="C6" s="6">
        <v>0</v>
      </c>
    </row>
    <row r="7" spans="1:3">
      <c t="s" r="A7" s="3">
        <v>628</v>
      </c>
    </row>
    <row r="8" spans="1:3">
      <c t="s" r="A8" s="4">
        <v>625</v>
      </c>
      <c t="n" r="B8" s="6">
        <v>13</v>
      </c>
      <c t="n" r="C8" s="6">
        <v>38</v>
      </c>
    </row>
    <row r="9" spans="1:3">
      <c t="s" r="A9" s="4">
        <v>626</v>
      </c>
      <c t="n" r="B9" s="6">
        <v>0</v>
      </c>
      <c t="n" r="C9" s="6">
        <v>0</v>
      </c>
    </row>
    <row r="10" spans="1:3">
      <c t="s" r="A10" s="4">
        <v>629</v>
      </c>
      <c t="n" r="B10" s="6">
        <v>13</v>
      </c>
      <c t="n" r="C10" s="6">
        <v>38</v>
      </c>
    </row>
    <row r="11" spans="1:3">
      <c t="s" r="A11" s="4">
        <v>630</v>
      </c>
      <c t="n" r="B11" s="7">
        <v>13</v>
      </c>
      <c t="n" r="C11" s="7">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100</v>
      </c>
      <c t="s" r="B1" s="2">
        <v>1</v>
      </c>
    </row>
    <row r="2" spans="1:2">
      <c t="s" r="B2" s="2">
        <v>101</v>
      </c>
    </row>
    <row r="3" spans="1:2">
      <c t="s" r="A3" s="3">
        <v>102</v>
      </c>
    </row>
    <row r="4" spans="1:2">
      <c t="s" r="A4" s="4">
        <v>103</v>
      </c>
      <c t="n" r="B4" s="7">
        <v>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1</v>
      </c>
      <c t="s" r="B1" s="2">
        <v>1</v>
      </c>
    </row>
    <row r="2" spans="1:3">
      <c t="s" r="B2" s="2">
        <v>2</v>
      </c>
      <c t="s" r="C2" s="2">
        <v>30</v>
      </c>
    </row>
    <row r="3" spans="1:3">
      <c t="s" r="A3" s="3">
        <v>632</v>
      </c>
    </row>
    <row r="4" spans="1:3">
      <c t="s" r="A4" s="4">
        <v>633</v>
      </c>
      <c t="n" r="B4" s="7">
        <v>-595</v>
      </c>
      <c t="n" r="C4" s="7">
        <v>-2460</v>
      </c>
    </row>
    <row r="5" spans="1:3">
      <c t="s" r="A5" s="4">
        <v>634</v>
      </c>
      <c t="n" r="B5" s="6">
        <v>-77</v>
      </c>
      <c t="n" r="C5" s="6">
        <v>-221</v>
      </c>
    </row>
    <row r="6" spans="1:3">
      <c t="s" r="A6" s="4">
        <v>635</v>
      </c>
      <c t="n" r="B6" s="6">
        <v>0</v>
      </c>
      <c t="n" r="C6" s="6">
        <v>0</v>
      </c>
    </row>
    <row r="7" spans="1:3">
      <c t="s" r="A7" s="4">
        <v>636</v>
      </c>
      <c t="n" r="B7" s="6">
        <v>716</v>
      </c>
      <c t="n" r="C7" s="6">
        <v>3035</v>
      </c>
    </row>
    <row r="8" spans="1:3">
      <c t="s" r="A8" s="4">
        <v>637</v>
      </c>
      <c t="n" r="B8" s="6">
        <v>-31</v>
      </c>
      <c t="n" r="C8" s="6">
        <v>-316</v>
      </c>
    </row>
    <row r="9" spans="1:3">
      <c t="s" r="A9" s="4">
        <v>630</v>
      </c>
      <c t="n" r="B9" s="7">
        <v>13</v>
      </c>
      <c t="n" r="C9" s="7">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8</v>
      </c>
      <c t="s" r="B1" s="2">
        <v>2</v>
      </c>
      <c t="s" r="C1" s="2">
        <v>30</v>
      </c>
      <c t="s" r="D1" s="2">
        <v>639</v>
      </c>
    </row>
    <row r="2" spans="1:4">
      <c t="s" r="A2" s="3">
        <v>640</v>
      </c>
    </row>
    <row r="3" spans="1:4">
      <c t="s" r="A3" s="4">
        <v>641</v>
      </c>
      <c t="n" r="B3" s="7">
        <v>-1459</v>
      </c>
      <c t="n" r="C3" s="7">
        <v>-2131</v>
      </c>
    </row>
    <row r="4" spans="1:4">
      <c t="s" r="A4" s="4">
        <v>642</v>
      </c>
      <c t="n" r="B4" s="6">
        <v>-1459</v>
      </c>
      <c t="n" r="C4" s="6">
        <v>-2131</v>
      </c>
    </row>
    <row r="5" spans="1:4">
      <c t="s" r="A5" s="3">
        <v>643</v>
      </c>
    </row>
    <row r="6" spans="1:4">
      <c t="s" r="A6" s="4">
        <v>644</v>
      </c>
      <c t="n" r="B6" s="6">
        <v>2286</v>
      </c>
      <c t="n" r="C6" s="6">
        <v>2535</v>
      </c>
    </row>
    <row r="7" spans="1:4">
      <c t="s" r="A7" s="4">
        <v>645</v>
      </c>
      <c t="n" r="B7" s="6">
        <v>13</v>
      </c>
      <c t="n" r="C7" s="6">
        <v>13</v>
      </c>
    </row>
    <row r="8" spans="1:4">
      <c t="s" r="A8" s="4">
        <v>70</v>
      </c>
      <c t="n" r="B8" s="6">
        <v>14</v>
      </c>
      <c t="n" r="C8" s="6">
        <v>41</v>
      </c>
    </row>
    <row r="9" spans="1:4">
      <c t="s" r="A9" s="4">
        <v>646</v>
      </c>
      <c t="n" r="B9" s="6">
        <v>63</v>
      </c>
      <c t="n" r="C9" s="6">
        <v>83</v>
      </c>
    </row>
    <row r="10" spans="1:4">
      <c t="s" r="A10" s="4">
        <v>647</v>
      </c>
      <c t="n" r="B10" s="6">
        <v>1147</v>
      </c>
      <c t="n" r="C10" s="6">
        <v>1084</v>
      </c>
    </row>
    <row r="11" spans="1:4">
      <c t="s" r="A11" s="4">
        <v>648</v>
      </c>
      <c t="n" r="B11" s="6">
        <v>4176</v>
      </c>
      <c t="n" r="C11" s="6">
        <v>3920</v>
      </c>
    </row>
    <row r="12" spans="1:4">
      <c t="s" r="A12" s="4">
        <v>649</v>
      </c>
      <c t="n" r="B12" s="6">
        <v>1758</v>
      </c>
      <c t="n" r="C12" s="6">
        <v>1659</v>
      </c>
    </row>
    <row r="13" spans="1:4">
      <c t="s" r="A13" s="4">
        <v>650</v>
      </c>
      <c t="n" r="B13" s="6">
        <v>4598</v>
      </c>
      <c t="n" r="C13" s="6">
        <v>4604</v>
      </c>
    </row>
    <row r="14" spans="1:4">
      <c t="s" r="A14" s="4">
        <v>651</v>
      </c>
      <c t="n" r="B14" s="6">
        <v>0</v>
      </c>
      <c t="n" r="C14" s="6">
        <v>4</v>
      </c>
    </row>
    <row r="15" spans="1:4">
      <c t="s" r="A15" s="4">
        <v>652</v>
      </c>
      <c t="n" r="B15" s="6">
        <v>78</v>
      </c>
      <c t="n" r="C15" s="6">
        <v>0</v>
      </c>
    </row>
    <row r="16" spans="1:4">
      <c t="s" r="A16" s="4">
        <v>653</v>
      </c>
      <c t="n" r="B16" s="6">
        <v>77</v>
      </c>
      <c t="n" r="C16" s="6">
        <v>223</v>
      </c>
    </row>
    <row r="17" spans="1:4">
      <c t="s" r="A17" s="4">
        <v>654</v>
      </c>
      <c t="n" r="B17" s="6">
        <v>11</v>
      </c>
      <c t="n" r="C17" s="6">
        <v>11</v>
      </c>
    </row>
    <row r="18" spans="1:4">
      <c t="s" r="A18" s="4">
        <v>655</v>
      </c>
      <c t="n" r="B18" s="6">
        <v>14221</v>
      </c>
      <c t="n" r="C18" s="6">
        <v>14177</v>
      </c>
    </row>
    <row r="19" spans="1:4">
      <c t="s" r="A19" s="4">
        <v>656</v>
      </c>
      <c t="n" r="B19" s="6">
        <v>-12665</v>
      </c>
      <c t="n" r="C19" s="6">
        <v>-11949</v>
      </c>
      <c t="n" r="D19" s="7">
        <v>-8914</v>
      </c>
    </row>
    <row r="20" spans="1:4">
      <c t="s" r="A20" s="4">
        <v>657</v>
      </c>
      <c t="n" r="B20" s="7">
        <v>97</v>
      </c>
      <c t="n" r="C20" s="7">
        <v>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8</v>
      </c>
      <c t="s" r="B1" s="2">
        <v>1</v>
      </c>
    </row>
    <row r="2" spans="1:3">
      <c t="s" r="B2" s="2">
        <v>2</v>
      </c>
      <c t="s" r="C2" s="2">
        <v>30</v>
      </c>
    </row>
    <row r="3" spans="1:3">
      <c t="s" r="A3" s="3">
        <v>659</v>
      </c>
    </row>
    <row r="4" spans="1:3">
      <c t="s" r="A4" s="4">
        <v>650</v>
      </c>
      <c t="n" r="B4" s="7">
        <v>4598000</v>
      </c>
      <c t="n" r="C4" s="7">
        <v>4604000</v>
      </c>
    </row>
    <row r="5" spans="1:3">
      <c t="s" r="A5" s="4">
        <v>660</v>
      </c>
      <c t="n" r="B5" s="6">
        <v>12300000</v>
      </c>
    </row>
    <row r="6" spans="1:3">
      <c t="s" r="A6" s="4">
        <v>661</v>
      </c>
    </row>
    <row r="7" spans="1:3">
      <c t="s" r="A7" s="3">
        <v>659</v>
      </c>
    </row>
    <row r="8" spans="1:3">
      <c t="s" r="A8" s="4">
        <v>662</v>
      </c>
      <c t="n" r="B8" s="6">
        <v>26900000</v>
      </c>
    </row>
    <row r="9" spans="1:3">
      <c t="s" r="A9" s="4">
        <v>663</v>
      </c>
      <c t="n" r="B9" s="6">
        <v>97000</v>
      </c>
    </row>
    <row r="10" spans="1:3">
      <c t="s" r="A10" s="4">
        <v>664</v>
      </c>
    </row>
    <row r="11" spans="1:3">
      <c t="s" r="A11" s="3">
        <v>659</v>
      </c>
    </row>
    <row r="12" spans="1:3">
      <c t="s" r="A12" s="4">
        <v>650</v>
      </c>
      <c t="n" r="B12" s="6">
        <v>4600000</v>
      </c>
    </row>
    <row r="13" spans="1:3">
      <c t="s" r="A13" s="4">
        <v>665</v>
      </c>
      <c t="n" r="B13" s="7">
        <v>7400</v>
      </c>
      <c t="n" r="C13" s="7">
        <v>16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666</v>
      </c>
      <c t="s" r="B1" s="2">
        <v>1</v>
      </c>
    </row>
    <row r="2" spans="1:3">
      <c t="s" r="B2" s="2">
        <v>2</v>
      </c>
      <c t="s" r="C2" s="2">
        <v>30</v>
      </c>
    </row>
    <row r="3" spans="1:3">
      <c t="s" r="A3" s="3">
        <v>195</v>
      </c>
    </row>
    <row r="4" spans="1:3">
      <c t="s" r="A4" s="4">
        <v>667</v>
      </c>
      <c t="n" r="B4" s="7">
        <v>11949</v>
      </c>
      <c t="n" r="C4" s="7">
        <v>8914</v>
      </c>
    </row>
    <row r="5" spans="1:3">
      <c t="s" r="A5" s="4">
        <v>636</v>
      </c>
      <c t="n" r="B5" s="6">
        <v>716</v>
      </c>
      <c t="n" r="C5" s="6">
        <v>3035</v>
      </c>
    </row>
    <row r="6" spans="1:3">
      <c t="s" r="A6" s="4">
        <v>668</v>
      </c>
      <c t="n" r="B6" s="7">
        <v>12665</v>
      </c>
      <c t="n" r="C6" s="7">
        <v>119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9</v>
      </c>
      <c t="s" r="B1" s="2">
        <v>1</v>
      </c>
    </row>
    <row r="2" spans="1:3">
      <c t="s" r="B2" s="2">
        <v>2</v>
      </c>
      <c t="s" r="C2" s="2">
        <v>30</v>
      </c>
    </row>
    <row r="3" spans="1:3">
      <c t="s" r="A3" s="3">
        <v>203</v>
      </c>
    </row>
    <row r="4" spans="1:3">
      <c t="s" r="A4" s="4">
        <v>93</v>
      </c>
      <c t="n" r="B4" s="7">
        <v>-9085</v>
      </c>
      <c t="n" r="C4" s="7">
        <v>-8686</v>
      </c>
    </row>
    <row r="5" spans="1:3">
      <c t="s" r="A5" s="3">
        <v>670</v>
      </c>
    </row>
    <row r="6" spans="1:3">
      <c t="s" r="A6" s="4">
        <v>105</v>
      </c>
      <c t="n" r="B6" s="6">
        <v>-1765</v>
      </c>
      <c t="n" r="C6" s="6">
        <v>-7273</v>
      </c>
    </row>
    <row r="7" spans="1:3">
      <c t="s" r="A7" s="4">
        <v>671</v>
      </c>
      <c t="n" r="B7" s="7">
        <v>7320</v>
      </c>
      <c t="n" r="C7" s="7">
        <v>1413</v>
      </c>
    </row>
    <row r="8" spans="1:3">
      <c t="s" r="A8" s="4">
        <v>672</v>
      </c>
      <c t="n" r="B8" s="6">
        <v>7989</v>
      </c>
      <c t="n" r="C8" s="6">
        <v>7559</v>
      </c>
    </row>
    <row r="9" spans="1:3">
      <c t="s" r="A9" s="4">
        <v>673</v>
      </c>
      <c t="n" r="B9" s="9">
        <v>-1.14</v>
      </c>
      <c t="n" r="C9" s="9">
        <v>-1.15</v>
      </c>
    </row>
    <row r="10" spans="1:3">
      <c t="s" r="A10" s="4">
        <v>97</v>
      </c>
      <c t="n" r="B10" s="9">
        <v>0.92</v>
      </c>
      <c t="n" r="C10" s="9">
        <v>0.19</v>
      </c>
    </row>
    <row r="11" spans="1:3">
      <c t="s" r="A11" s="3">
        <v>674</v>
      </c>
    </row>
    <row r="12" spans="1:3">
      <c t="s" r="A12" s="4">
        <v>105</v>
      </c>
      <c t="n" r="B12" s="7">
        <v>-1765</v>
      </c>
      <c t="n" r="C12" s="7">
        <v>-7273</v>
      </c>
    </row>
    <row r="13" spans="1:3">
      <c t="s" r="A13" s="4">
        <v>672</v>
      </c>
      <c t="n" r="B13" s="6">
        <v>7989</v>
      </c>
      <c t="n" r="C13" s="6">
        <v>7559</v>
      </c>
    </row>
    <row r="14" spans="1:3">
      <c t="s" r="A14" s="4">
        <v>675</v>
      </c>
      <c t="n" r="B14" s="6">
        <v>0</v>
      </c>
      <c t="n" r="C14" s="6">
        <v>0</v>
      </c>
    </row>
    <row r="15" spans="1:3">
      <c t="s" r="A15" s="4">
        <v>676</v>
      </c>
      <c t="n" r="B15" s="6">
        <v>7989</v>
      </c>
      <c t="n" r="C15" s="6">
        <v>7559</v>
      </c>
    </row>
    <row r="16" spans="1:3">
      <c t="s" r="A16" s="4">
        <v>677</v>
      </c>
      <c t="n" r="B16" s="9">
        <v>-1.14</v>
      </c>
      <c t="n" r="C16" s="9">
        <v>-1.15</v>
      </c>
    </row>
    <row r="17" spans="1:3">
      <c t="s" r="A17" s="4">
        <v>678</v>
      </c>
      <c t="n" r="B17" s="9">
        <v>0.92</v>
      </c>
      <c t="n" r="C17" s="9">
        <v>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79</v>
      </c>
      <c t="s" r="B1" s="2">
        <v>1</v>
      </c>
    </row>
    <row r="2" spans="1:6">
      <c t="s" r="B2" s="2">
        <v>2</v>
      </c>
      <c t="s" r="C2" s="2">
        <v>30</v>
      </c>
      <c t="s" r="D2" s="2">
        <v>429</v>
      </c>
      <c t="s" r="E2" s="2">
        <v>430</v>
      </c>
      <c t="s" r="F2" s="2">
        <v>431</v>
      </c>
    </row>
    <row r="3" spans="1:6">
      <c t="s" r="A3" s="3">
        <v>680</v>
      </c>
    </row>
    <row r="4" spans="1:6">
      <c t="s" r="A4" s="4">
        <v>53</v>
      </c>
      <c t="n" r="B4" s="7">
        <v>1922000</v>
      </c>
      <c t="n" r="C4" s="7">
        <v>1640000</v>
      </c>
    </row>
    <row r="5" spans="1:6">
      <c t="s" r="A5" s="4">
        <v>681</v>
      </c>
    </row>
    <row r="6" spans="1:6">
      <c t="s" r="A6" s="3">
        <v>680</v>
      </c>
    </row>
    <row r="7" spans="1:6">
      <c t="s" r="A7" s="4">
        <v>682</v>
      </c>
      <c t="n" r="B7" s="6">
        <v>180000</v>
      </c>
      <c t="n" r="C7" s="6">
        <v>100000</v>
      </c>
    </row>
    <row r="8" spans="1:6">
      <c t="s" r="A8" s="4">
        <v>50</v>
      </c>
      <c t="n" r="B8" s="6">
        <v>250000</v>
      </c>
      <c t="n" r="C8" s="6">
        <v>55000</v>
      </c>
    </row>
    <row r="9" spans="1:6">
      <c t="s" r="A9" s="4">
        <v>683</v>
      </c>
    </row>
    <row r="10" spans="1:6">
      <c t="s" r="A10" s="3">
        <v>680</v>
      </c>
    </row>
    <row r="11" spans="1:6">
      <c t="s" r="A11" s="4">
        <v>682</v>
      </c>
      <c t="n" r="B11" s="6">
        <v>25000</v>
      </c>
      <c t="n" r="C11" s="6">
        <v>15000</v>
      </c>
    </row>
    <row r="12" spans="1:6">
      <c t="s" r="A12" s="4">
        <v>50</v>
      </c>
      <c t="n" r="B12" s="6">
        <v>0</v>
      </c>
      <c t="n" r="C12" s="6">
        <v>40000</v>
      </c>
    </row>
    <row r="13" spans="1:6">
      <c t="s" r="A13" s="4">
        <v>438</v>
      </c>
    </row>
    <row r="14" spans="1:6">
      <c t="s" r="A14" s="3">
        <v>680</v>
      </c>
    </row>
    <row r="15" spans="1:6">
      <c t="s" r="A15" s="4">
        <v>684</v>
      </c>
      <c t="n" r="B15" s="6">
        <v>189000</v>
      </c>
      <c t="n" r="C15" s="6">
        <v>428000</v>
      </c>
    </row>
    <row r="16" spans="1:6">
      <c t="s" r="A16" s="4">
        <v>682</v>
      </c>
      <c t="n" r="B16" s="6">
        <v>30000</v>
      </c>
      <c t="n" r="C16" s="6">
        <v>109000</v>
      </c>
    </row>
    <row r="17" spans="1:6">
      <c t="s" r="A17" s="4">
        <v>439</v>
      </c>
      <c t="n" r="B17" s="6">
        <v>0</v>
      </c>
      <c t="n" r="C17" s="6">
        <v>428000</v>
      </c>
      <c t="n" r="D17" s="7">
        <v>189000</v>
      </c>
      <c t="n" r="E17" s="7">
        <v>189000</v>
      </c>
      <c t="n" r="F17" s="7">
        <v>378000</v>
      </c>
    </row>
    <row r="18" spans="1:6">
      <c t="s" r="A18" s="4">
        <v>50</v>
      </c>
      <c t="n" r="B18" s="6">
        <v>28000</v>
      </c>
      <c t="n" r="C18" s="6">
        <v>39000</v>
      </c>
    </row>
    <row r="19" spans="1:6">
      <c t="s" r="A19" s="4">
        <v>685</v>
      </c>
    </row>
    <row r="20" spans="1:6">
      <c t="s" r="A20" s="3">
        <v>680</v>
      </c>
    </row>
    <row r="21" spans="1:6">
      <c t="s" r="A21" s="4">
        <v>682</v>
      </c>
      <c t="n" r="B21" s="6">
        <v>1225000</v>
      </c>
      <c t="n" r="C21" s="6">
        <v>1542000</v>
      </c>
    </row>
    <row r="22" spans="1:6">
      <c t="s" r="A22" s="4">
        <v>686</v>
      </c>
    </row>
    <row r="23" spans="1:6">
      <c t="s" r="A23" s="3">
        <v>680</v>
      </c>
    </row>
    <row r="24" spans="1:6">
      <c t="s" r="A24" s="4">
        <v>682</v>
      </c>
      <c t="n" r="B24" s="6">
        <v>250000</v>
      </c>
      <c t="n" r="C24" s="6">
        <v>250000</v>
      </c>
    </row>
    <row r="25" spans="1:6">
      <c t="s" r="A25" s="4">
        <v>687</v>
      </c>
    </row>
    <row r="26" spans="1:6">
      <c t="s" r="A26" s="3">
        <v>680</v>
      </c>
    </row>
    <row r="27" spans="1:6">
      <c t="s" r="A27" s="4">
        <v>688</v>
      </c>
      <c t="n" r="B27" s="6">
        <v>117000</v>
      </c>
      <c t="n" r="C27" s="6">
        <v>442000</v>
      </c>
    </row>
    <row r="28" spans="1:6">
      <c t="s" r="A28" s="4">
        <v>689</v>
      </c>
      <c t="n" r="B28" s="6">
        <v>93000</v>
      </c>
      <c t="n" r="C28" s="6">
        <v>80000</v>
      </c>
    </row>
    <row r="29" spans="1:6">
      <c t="s" r="A29" s="4">
        <v>690</v>
      </c>
    </row>
    <row r="30" spans="1:6">
      <c t="s" r="A30" s="3">
        <v>680</v>
      </c>
    </row>
    <row r="31" spans="1:6">
      <c t="s" r="A31" s="4">
        <v>688</v>
      </c>
      <c t="n" r="B31" s="6">
        <v>69000</v>
      </c>
      <c t="n" r="C31" s="6">
        <v>59000</v>
      </c>
    </row>
    <row r="32" spans="1:6">
      <c t="s" r="A32" s="4">
        <v>689</v>
      </c>
      <c t="n" r="B32" s="6">
        <v>19000</v>
      </c>
      <c t="n" r="C32" s="6">
        <v>5000</v>
      </c>
    </row>
    <row r="33" spans="1:6">
      <c t="s" r="A33" s="4">
        <v>691</v>
      </c>
    </row>
    <row r="34" spans="1:6">
      <c t="s" r="A34" s="3">
        <v>680</v>
      </c>
    </row>
    <row r="35" spans="1:6">
      <c t="s" r="A35" s="4">
        <v>688</v>
      </c>
      <c t="n" r="B35" s="6">
        <v>23000</v>
      </c>
      <c t="n" r="C35" s="6">
        <v>7000</v>
      </c>
    </row>
    <row r="36" spans="1:6">
      <c t="s" r="A36" s="4">
        <v>692</v>
      </c>
    </row>
    <row r="37" spans="1:6">
      <c t="s" r="A37" s="3">
        <v>680</v>
      </c>
    </row>
    <row r="38" spans="1:6">
      <c t="s" r="A38" s="4">
        <v>693</v>
      </c>
      <c t="n" r="B38" s="6">
        <v>74000</v>
      </c>
      <c t="n" r="C38" s="6">
        <v>74000</v>
      </c>
    </row>
    <row r="39" spans="1:6">
      <c t="s" r="A39" s="4">
        <v>53</v>
      </c>
      <c t="n" r="B39" s="6">
        <v>500000</v>
      </c>
      <c t="n" r="C39" s="6">
        <v>500000</v>
      </c>
    </row>
    <row r="40" spans="1:6">
      <c t="s" r="A40" s="4">
        <v>694</v>
      </c>
    </row>
    <row r="41" spans="1:6">
      <c t="s" r="A41" s="3">
        <v>680</v>
      </c>
    </row>
    <row r="42" spans="1:6">
      <c t="s" r="A42" s="4">
        <v>684</v>
      </c>
      <c t="n" r="B42" s="6">
        <v>821000</v>
      </c>
      <c t="n" r="C42" s="6">
        <v>462000</v>
      </c>
    </row>
    <row r="43" spans="1:6">
      <c t="s" r="A43" s="4">
        <v>695</v>
      </c>
    </row>
    <row r="44" spans="1:6">
      <c t="s" r="A44" s="3">
        <v>680</v>
      </c>
    </row>
    <row r="45" spans="1:6">
      <c t="s" r="A45" s="4">
        <v>682</v>
      </c>
      <c t="n" r="B45" s="6">
        <v>646000</v>
      </c>
      <c t="n" r="C45" s="6">
        <v>646000</v>
      </c>
    </row>
    <row r="46" spans="1:6">
      <c t="s" r="A46" s="4">
        <v>696</v>
      </c>
    </row>
    <row r="47" spans="1:6">
      <c t="s" r="A47" s="3">
        <v>680</v>
      </c>
    </row>
    <row r="48" spans="1:6">
      <c t="s" r="A48" s="4">
        <v>684</v>
      </c>
      <c t="n" r="B48" s="6">
        <v>132000</v>
      </c>
      <c t="n" r="C48" s="6">
        <v>116000</v>
      </c>
    </row>
    <row r="49" spans="1:6">
      <c t="s" r="A49" s="4">
        <v>682</v>
      </c>
      <c t="n" r="B49" s="6">
        <v>126000</v>
      </c>
      <c t="n" r="C49" s="6">
        <v>126000</v>
      </c>
    </row>
    <row r="50" spans="1:6">
      <c t="s" r="A50" s="4">
        <v>697</v>
      </c>
    </row>
    <row r="51" spans="1:6">
      <c t="s" r="A51" s="3">
        <v>680</v>
      </c>
    </row>
    <row r="52" spans="1:6">
      <c t="s" r="A52" s="4">
        <v>693</v>
      </c>
      <c t="n" r="B52" s="6">
        <v>3000</v>
      </c>
      <c t="n" r="C52" s="6">
        <v>0</v>
      </c>
    </row>
    <row r="53" spans="1:6">
      <c t="s" r="A53" s="4">
        <v>682</v>
      </c>
      <c t="n" r="B53" s="6">
        <v>24000</v>
      </c>
      <c t="n" r="C53" s="6">
        <v>0</v>
      </c>
    </row>
    <row r="54" spans="1:6">
      <c t="s" r="A54" s="4">
        <v>50</v>
      </c>
      <c t="n" r="B54" s="6">
        <v>2000</v>
      </c>
      <c t="n" r="C54" s="6">
        <v>0</v>
      </c>
    </row>
    <row r="55" spans="1:6">
      <c t="s" r="A55" s="4">
        <v>698</v>
      </c>
      <c t="n" r="B55" s="6">
        <v>-102000</v>
      </c>
      <c t="n" r="C55" s="6">
        <v>0</v>
      </c>
    </row>
    <row r="56" spans="1:6">
      <c t="s" r="A56" s="4">
        <v>699</v>
      </c>
    </row>
    <row r="57" spans="1:6">
      <c t="s" r="A57" s="3">
        <v>680</v>
      </c>
    </row>
    <row r="58" spans="1:6">
      <c t="s" r="A58" s="4">
        <v>688</v>
      </c>
      <c t="n" r="B58" s="6">
        <v>1905000</v>
      </c>
      <c t="n" r="C58" s="6">
        <v>1982000</v>
      </c>
    </row>
    <row r="59" spans="1:6">
      <c t="s" r="A59" s="4">
        <v>689</v>
      </c>
      <c t="n" r="B59" s="6">
        <v>19000</v>
      </c>
      <c t="n" r="C59" s="6">
        <v>250000</v>
      </c>
    </row>
    <row r="60" spans="1:6">
      <c t="s" r="A60" s="4">
        <v>700</v>
      </c>
    </row>
    <row r="61" spans="1:6">
      <c t="s" r="A61" s="3">
        <v>680</v>
      </c>
    </row>
    <row r="62" spans="1:6">
      <c t="s" r="A62" s="4">
        <v>698</v>
      </c>
      <c t="n" r="B62" s="7">
        <v>1000</v>
      </c>
      <c t="n" r="C62"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2</v>
      </c>
      <c t="s" r="C2" s="2">
        <v>30</v>
      </c>
      <c t="s" r="D2" s="2">
        <v>428</v>
      </c>
    </row>
    <row r="3" spans="1:4">
      <c t="s" r="A3" s="3">
        <v>702</v>
      </c>
    </row>
    <row r="4" spans="1:4">
      <c t="s" r="A4" s="4">
        <v>703</v>
      </c>
      <c t="n" r="B4" s="7">
        <v>1922000</v>
      </c>
      <c t="n" r="C4" s="7">
        <v>1640000</v>
      </c>
    </row>
    <row r="5" spans="1:4">
      <c t="s" r="A5" s="4">
        <v>474</v>
      </c>
    </row>
    <row r="6" spans="1:4">
      <c t="s" r="A6" s="3">
        <v>680</v>
      </c>
    </row>
    <row r="7" spans="1:4">
      <c t="s" r="A7" s="4">
        <v>704</v>
      </c>
      <c t="s" r="B7" s="4">
        <v>705</v>
      </c>
    </row>
    <row r="8" spans="1:4">
      <c t="s" r="A8" s="4">
        <v>692</v>
      </c>
    </row>
    <row r="9" spans="1:4">
      <c t="s" r="A9" s="3">
        <v>706</v>
      </c>
    </row>
    <row r="10" spans="1:4">
      <c t="s" r="A10" s="4">
        <v>707</v>
      </c>
      <c t="n" r="B10" s="7">
        <v>74000</v>
      </c>
      <c t="n" r="C10" s="6">
        <v>74000</v>
      </c>
    </row>
    <row r="11" spans="1:4">
      <c t="s" r="A11" s="3">
        <v>702</v>
      </c>
    </row>
    <row r="12" spans="1:4">
      <c t="s" r="A12" s="4">
        <v>703</v>
      </c>
      <c t="n" r="B12" s="6">
        <v>500000</v>
      </c>
      <c t="n" r="C12" s="6">
        <v>500000</v>
      </c>
    </row>
    <row r="13" spans="1:4">
      <c t="s" r="A13" s="4">
        <v>708</v>
      </c>
    </row>
    <row r="14" spans="1:4">
      <c t="s" r="A14" s="3">
        <v>709</v>
      </c>
    </row>
    <row r="15" spans="1:4">
      <c t="s" r="A15" s="4">
        <v>682</v>
      </c>
      <c t="n" r="B15" s="7">
        <v>646000</v>
      </c>
      <c t="n" r="C15" s="7">
        <v>646000</v>
      </c>
    </row>
    <row r="16" spans="1:4">
      <c t="s" r="A16" s="4">
        <v>710</v>
      </c>
    </row>
    <row r="17" spans="1:4">
      <c t="s" r="A17" s="3">
        <v>702</v>
      </c>
    </row>
    <row r="18" spans="1:4">
      <c t="s" r="A18" s="4">
        <v>689</v>
      </c>
      <c t="n" r="D18" s="7">
        <v>32000</v>
      </c>
    </row>
    <row r="19" spans="1:4">
      <c t="s" r="A19" s="4">
        <v>711</v>
      </c>
    </row>
    <row r="20" spans="1:4">
      <c t="s" r="A20" s="3">
        <v>702</v>
      </c>
    </row>
    <row r="21" spans="1:4">
      <c t="s" r="A21" s="4">
        <v>433</v>
      </c>
      <c t="s" r="D21" s="4">
        <v>434</v>
      </c>
    </row>
    <row r="22" spans="1:4">
      <c t="s" r="A22" s="4">
        <v>712</v>
      </c>
    </row>
    <row r="23" spans="1:4">
      <c t="s" r="A23" s="3">
        <v>702</v>
      </c>
    </row>
    <row r="24" spans="1:4">
      <c t="s" r="A24" s="4">
        <v>436</v>
      </c>
      <c t="n" r="D24" s="7">
        <v>883800</v>
      </c>
    </row>
    <row r="25" spans="1:4">
      <c t="s" r="A25" s="4">
        <v>713</v>
      </c>
    </row>
    <row r="26" spans="1:4">
      <c t="s" r="A26" s="3">
        <v>702</v>
      </c>
    </row>
    <row r="27" spans="1:4">
      <c t="s" r="A27" s="4">
        <v>436</v>
      </c>
      <c t="n" r="D27" s="6">
        <v>1504000</v>
      </c>
    </row>
    <row r="28" spans="1:4">
      <c t="s" r="A28" s="4">
        <v>714</v>
      </c>
    </row>
    <row r="29" spans="1:4">
      <c t="s" r="A29" s="3">
        <v>702</v>
      </c>
    </row>
    <row r="30" spans="1:4">
      <c t="s" r="A30" s="4">
        <v>436</v>
      </c>
      <c t="n" r="D30" s="7">
        <v>620300</v>
      </c>
    </row>
    <row r="31" spans="1:4">
      <c t="s" r="A31" s="4">
        <v>433</v>
      </c>
      <c t="s" r="D31" s="4">
        <v>434</v>
      </c>
    </row>
    <row r="32" spans="1:4">
      <c t="s" r="A32" s="4">
        <v>715</v>
      </c>
    </row>
    <row r="33" spans="1:4">
      <c t="s" r="A33" s="3">
        <v>702</v>
      </c>
    </row>
    <row r="34" spans="1:4">
      <c t="s" r="A34" s="4">
        <v>716</v>
      </c>
      <c t="n" r="D34" s="7">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2"/>
    <col customWidth="1" max="5" min="5" width="21"/>
    <col customWidth="1" max="6" min="6" width="21"/>
    <col customWidth="1" max="7" min="7" width="21"/>
    <col customWidth="1" max="8" min="8" width="21"/>
    <col customWidth="1" max="9" min="9" width="15"/>
  </cols>
  <sheetData>
    <row r="1" spans="1:9">
      <c t="s" r="A1" s="1">
        <v>717</v>
      </c>
      <c t="s" r="B1" s="2">
        <v>718</v>
      </c>
      <c t="s" r="C1" s="2">
        <v>305</v>
      </c>
      <c t="s" r="D1" s="2">
        <v>306</v>
      </c>
      <c t="s" r="E1" s="2">
        <v>101</v>
      </c>
      <c t="s" r="F1" s="2">
        <v>308</v>
      </c>
      <c t="s" r="G1" s="2">
        <v>719</v>
      </c>
      <c t="s" r="H1" s="2">
        <v>720</v>
      </c>
      <c t="s" r="I1" s="2">
        <v>311</v>
      </c>
    </row>
    <row r="2" spans="1:9">
      <c t="s" r="A2" s="3">
        <v>680</v>
      </c>
    </row>
    <row r="3" spans="1:9">
      <c t="s" r="A3" s="4">
        <v>121</v>
      </c>
      <c t="n" r="E3" s="7">
        <v>189000</v>
      </c>
      <c t="n" r="F3" s="7">
        <v>3023000</v>
      </c>
    </row>
    <row r="4" spans="1:9">
      <c t="s" r="A4" s="4">
        <v>318</v>
      </c>
      <c t="n" r="E4" s="6">
        <v>320000</v>
      </c>
      <c t="n" r="F4" s="6">
        <v>74000</v>
      </c>
    </row>
    <row r="5" spans="1:9">
      <c t="s" r="A5" s="4">
        <v>721</v>
      </c>
    </row>
    <row r="6" spans="1:9">
      <c t="s" r="A6" s="3">
        <v>680</v>
      </c>
    </row>
    <row r="7" spans="1:9">
      <c t="s" r="A7" s="4">
        <v>722</v>
      </c>
      <c t="n" r="D7" s="7">
        <v>3000</v>
      </c>
    </row>
    <row r="8" spans="1:9">
      <c t="s" r="A8" s="4">
        <v>723</v>
      </c>
      <c t="s" r="D8" s="4">
        <v>724</v>
      </c>
    </row>
    <row r="9" spans="1:9">
      <c t="s" r="A9" s="4">
        <v>725</v>
      </c>
      <c t="s" r="D9" s="4">
        <v>579</v>
      </c>
    </row>
    <row r="10" spans="1:9">
      <c t="s" r="A10" s="4">
        <v>726</v>
      </c>
    </row>
    <row r="11" spans="1:9">
      <c t="s" r="A11" s="3">
        <v>680</v>
      </c>
    </row>
    <row r="12" spans="1:9">
      <c t="s" r="A12" s="4">
        <v>331</v>
      </c>
      <c t="n" r="D12" s="11">
        <v>4.4</v>
      </c>
    </row>
    <row r="13" spans="1:9">
      <c t="s" r="A13" s="4">
        <v>332</v>
      </c>
      <c t="n" r="D13" s="7">
        <v>1000000</v>
      </c>
    </row>
    <row r="14" spans="1:9">
      <c t="s" r="A14" s="4">
        <v>318</v>
      </c>
      <c t="n" r="D14" s="7">
        <v>102000</v>
      </c>
    </row>
    <row r="15" spans="1:9">
      <c t="s" r="A15" s="4">
        <v>727</v>
      </c>
    </row>
    <row r="16" spans="1:9">
      <c t="s" r="A16" s="3">
        <v>680</v>
      </c>
    </row>
    <row r="17" spans="1:9">
      <c t="s" r="A17" s="4">
        <v>340</v>
      </c>
      <c t="n" r="C17" s="7">
        <v>50000</v>
      </c>
    </row>
    <row r="18" spans="1:9">
      <c t="s" r="A18" s="4">
        <v>318</v>
      </c>
      <c t="n" r="C18" s="6">
        <v>1100</v>
      </c>
    </row>
    <row r="19" spans="1:9">
      <c t="s" r="A19" s="4">
        <v>337</v>
      </c>
      <c t="n" r="I19" s="6">
        <v>1</v>
      </c>
    </row>
    <row r="20" spans="1:9">
      <c t="s" r="A20" s="4">
        <v>338</v>
      </c>
      <c t="n" r="C20" s="6">
        <v>350000</v>
      </c>
    </row>
    <row r="21" spans="1:9">
      <c t="s" r="A21" s="4">
        <v>339</v>
      </c>
      <c t="n" r="C21" s="7">
        <v>300000</v>
      </c>
    </row>
    <row r="22" spans="1:9">
      <c t="s" r="A22" s="4">
        <v>728</v>
      </c>
    </row>
    <row r="23" spans="1:9">
      <c t="s" r="A23" s="3">
        <v>680</v>
      </c>
    </row>
    <row r="24" spans="1:9">
      <c t="s" r="A24" s="4">
        <v>729</v>
      </c>
      <c t="n" r="B24" s="6">
        <v>50700</v>
      </c>
    </row>
    <row r="25" spans="1:9">
      <c t="s" r="A25" s="4">
        <v>121</v>
      </c>
      <c t="n" r="B25" s="7">
        <v>189000</v>
      </c>
    </row>
    <row r="26" spans="1:9">
      <c t="s" r="A26" s="4">
        <v>438</v>
      </c>
    </row>
    <row r="27" spans="1:9">
      <c t="s" r="A27" s="3">
        <v>680</v>
      </c>
    </row>
    <row r="28" spans="1:9">
      <c t="s" r="A28" s="4">
        <v>439</v>
      </c>
      <c t="n" r="B28" s="7">
        <v>189000</v>
      </c>
      <c t="n" r="E28" s="6">
        <v>0</v>
      </c>
      <c t="n" r="F28" s="6">
        <v>428000</v>
      </c>
      <c t="n" r="G28" s="7">
        <v>189000</v>
      </c>
      <c t="n" r="H28" s="7">
        <v>378000</v>
      </c>
    </row>
    <row r="29" spans="1:9">
      <c t="s" r="A29" s="4">
        <v>730</v>
      </c>
      <c t="n" r="E29" s="6">
        <v>30000</v>
      </c>
      <c t="n" r="F29" s="6">
        <v>109000</v>
      </c>
    </row>
    <row r="30" spans="1:9">
      <c t="s" r="A30" s="4">
        <v>50</v>
      </c>
      <c t="n" r="E30" s="7">
        <v>28000</v>
      </c>
      <c t="n" r="F30" s="6">
        <v>39000</v>
      </c>
    </row>
    <row r="31" spans="1:9">
      <c t="s" r="A31" s="4">
        <v>731</v>
      </c>
    </row>
    <row r="32" spans="1:9">
      <c t="s" r="A32" s="3">
        <v>680</v>
      </c>
    </row>
    <row r="33" spans="1:9">
      <c t="s" r="A33" s="4">
        <v>340</v>
      </c>
      <c t="n" r="F33" s="7">
        <v>50000</v>
      </c>
    </row>
    <row r="34" spans="1:9">
      <c t="s" r="A34" s="4">
        <v>732</v>
      </c>
    </row>
    <row r="35" spans="1:9">
      <c t="s" r="A35" s="3">
        <v>680</v>
      </c>
    </row>
    <row r="36" spans="1:9">
      <c t="s" r="A36" s="4">
        <v>729</v>
      </c>
      <c t="n" r="B36" s="6">
        <v>50700</v>
      </c>
    </row>
    <row r="37" spans="1:9">
      <c t="s" r="A37" s="4">
        <v>121</v>
      </c>
      <c t="n" r="B37" s="7">
        <v>18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37"/>
    <col customWidth="1" max="3" min="3" width="21"/>
    <col customWidth="1" max="4" min="4" width="21"/>
  </cols>
  <sheetData>
    <row r="1" spans="1:4">
      <c t="s" r="A1" s="1">
        <v>733</v>
      </c>
      <c t="s" r="B1" s="2">
        <v>1</v>
      </c>
    </row>
    <row r="2" spans="1:4">
      <c t="s" r="B2" s="2">
        <v>734</v>
      </c>
      <c t="s" r="C2" s="2">
        <v>308</v>
      </c>
      <c t="s" r="D2" s="2">
        <v>588</v>
      </c>
    </row>
    <row r="3" spans="1:4">
      <c t="s" r="A3" s="3">
        <v>735</v>
      </c>
    </row>
    <row r="4" spans="1:4">
      <c t="s" r="A4" s="4">
        <v>736</v>
      </c>
      <c t="n" r="B4" s="6">
        <v>2</v>
      </c>
    </row>
    <row r="5" spans="1:4">
      <c t="s" r="A5" s="4">
        <v>384</v>
      </c>
      <c t="n" r="B5" s="7">
        <v>2400</v>
      </c>
      <c t="n" r="C5" s="7">
        <v>2700</v>
      </c>
    </row>
    <row r="6" spans="1:4">
      <c t="s" r="A6" s="3">
        <v>737</v>
      </c>
    </row>
    <row r="7" spans="1:4">
      <c t="s" r="A7" s="4">
        <v>738</v>
      </c>
      <c t="n" r="B7" s="6">
        <v>-1283</v>
      </c>
      <c t="n" r="C7" s="6">
        <v>-1911</v>
      </c>
    </row>
    <row r="8" spans="1:4">
      <c t="s" r="A8" s="4">
        <v>739</v>
      </c>
      <c t="n" r="B8" s="6">
        <v>-3879</v>
      </c>
      <c t="n" r="C8" s="6">
        <v>-6438</v>
      </c>
    </row>
    <row r="9" spans="1:4">
      <c t="s" r="A9" s="4">
        <v>85</v>
      </c>
      <c t="n" r="B9" s="6">
        <v>-8724</v>
      </c>
      <c t="n" r="C9" s="6">
        <v>-7882</v>
      </c>
    </row>
    <row r="10" spans="1:4">
      <c t="s" r="A10" s="3">
        <v>740</v>
      </c>
    </row>
    <row r="11" spans="1:4">
      <c t="s" r="A11" s="4">
        <v>741</v>
      </c>
      <c t="n" r="B11" s="6">
        <v>642</v>
      </c>
      <c t="n" r="C11" s="6">
        <v>1059</v>
      </c>
      <c t="n" r="D11" s="7">
        <v>1589</v>
      </c>
    </row>
    <row r="12" spans="1:4">
      <c t="s" r="A12" s="4">
        <v>33</v>
      </c>
      <c t="n" r="B12" s="6">
        <v>14</v>
      </c>
      <c t="n" r="C12" s="6">
        <v>0</v>
      </c>
    </row>
    <row r="13" spans="1:4">
      <c t="s" r="A13" s="4">
        <v>314</v>
      </c>
      <c t="n" r="B13" s="6">
        <v>1669</v>
      </c>
      <c t="n" r="C13" s="6">
        <v>8947</v>
      </c>
    </row>
    <row r="14" spans="1:4">
      <c t="s" r="A14" s="4">
        <v>140</v>
      </c>
      <c t="n" r="B14" s="6">
        <v>2410</v>
      </c>
      <c t="n" r="C14" s="6">
        <v>6729</v>
      </c>
    </row>
    <row r="15" spans="1:4">
      <c t="s" r="A15" s="4">
        <v>742</v>
      </c>
      <c t="n" r="B15" s="6">
        <v>14152</v>
      </c>
      <c t="n" r="C15" s="6">
        <v>17563</v>
      </c>
    </row>
    <row r="16" spans="1:4">
      <c t="s" r="A16" s="4">
        <v>46</v>
      </c>
      <c t="n" r="B16" s="7">
        <v>19434</v>
      </c>
      <c t="n" r="C16" s="7">
        <v>37790</v>
      </c>
    </row>
    <row r="17" spans="1:4">
      <c t="s" r="A17" s="4">
        <v>321</v>
      </c>
    </row>
    <row r="18" spans="1:4">
      <c t="s" r="A18" s="3">
        <v>735</v>
      </c>
    </row>
    <row r="19" spans="1:4">
      <c t="s" r="A19" s="4">
        <v>743</v>
      </c>
      <c t="n" r="B19" s="6">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R98"/>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7"/>
    <col customWidth="1" max="5" min="5" width="31"/>
    <col customWidth="1" max="6" min="6" width="38"/>
    <col customWidth="1" max="7" min="7" width="27"/>
    <col customWidth="1" max="8" min="8" width="30"/>
    <col customWidth="1" max="9" min="9" width="30"/>
    <col customWidth="1" max="10" min="10" width="30"/>
    <col customWidth="1" max="11" min="11" width="37"/>
    <col customWidth="1" max="12" min="12" width="30"/>
    <col customWidth="1" max="13" min="13" width="27"/>
    <col customWidth="1" max="14" min="14" width="20"/>
    <col customWidth="1" max="15" min="15" width="47"/>
    <col customWidth="1" max="16" min="16" width="27"/>
    <col customWidth="1" max="17" min="17" width="21"/>
    <col customWidth="1" max="18" min="18" width="21"/>
  </cols>
  <sheetData>
    <row r="1" spans="1:18">
      <c t="s" r="A1" s="1">
        <v>744</v>
      </c>
      <c t="s" r="B1" s="2">
        <v>745</v>
      </c>
      <c t="s" r="C1" s="2">
        <v>746</v>
      </c>
      <c t="s" r="D1" s="2">
        <v>718</v>
      </c>
      <c t="s" r="E1" s="2">
        <v>747</v>
      </c>
      <c t="s" r="F1" s="2">
        <v>748</v>
      </c>
      <c t="s" r="G1" s="2">
        <v>749</v>
      </c>
      <c t="s" r="H1" s="2">
        <v>750</v>
      </c>
      <c t="s" r="I1" s="2">
        <v>751</v>
      </c>
      <c t="s" r="J1" s="2">
        <v>409</v>
      </c>
      <c t="s" r="K1" s="2">
        <v>752</v>
      </c>
      <c t="s" r="L1" s="2">
        <v>753</v>
      </c>
      <c t="s" r="M1" s="2">
        <v>754</v>
      </c>
      <c t="s" r="N1" s="2">
        <v>755</v>
      </c>
      <c t="s" r="O1" s="2">
        <v>756</v>
      </c>
      <c t="s" r="P1" s="2">
        <v>754</v>
      </c>
      <c t="s" r="Q1" s="2">
        <v>719</v>
      </c>
      <c t="s" r="R1" s="2">
        <v>720</v>
      </c>
    </row>
    <row r="2" spans="1:18">
      <c t="s" r="A2" s="3">
        <v>412</v>
      </c>
    </row>
    <row r="3" spans="1:18">
      <c t="s" r="A3" s="4">
        <v>455</v>
      </c>
      <c t="n" r="O3" s="6">
        <v>20000</v>
      </c>
      <c t="n" r="P3" s="6">
        <v>2062000</v>
      </c>
    </row>
    <row r="4" spans="1:18">
      <c t="s" r="A4" s="4">
        <v>414</v>
      </c>
      <c t="n" r="F4" s="9">
        <v>5.4</v>
      </c>
      <c t="n" r="H4" s="9">
        <v>4.68</v>
      </c>
    </row>
    <row r="5" spans="1:18">
      <c t="s" r="A5" s="4">
        <v>757</v>
      </c>
      <c t="n" r="O5" s="7">
        <v>189000</v>
      </c>
      <c t="n" r="P5" s="7">
        <v>3023000</v>
      </c>
    </row>
    <row r="6" spans="1:18">
      <c t="s" r="A6" s="4">
        <v>325</v>
      </c>
    </row>
    <row r="7" spans="1:18">
      <c t="s" r="A7" s="3">
        <v>412</v>
      </c>
    </row>
    <row r="8" spans="1:18">
      <c t="s" r="A8" s="4">
        <v>758</v>
      </c>
      <c t="n" r="O8" s="6">
        <v>2</v>
      </c>
    </row>
    <row r="9" spans="1:18">
      <c t="s" r="A9" s="4">
        <v>420</v>
      </c>
      <c t="n" r="O9" s="6">
        <v>1</v>
      </c>
    </row>
    <row r="10" spans="1:18">
      <c t="s" r="A10" s="4">
        <v>421</v>
      </c>
      <c t="s" r="O10" s="4">
        <v>422</v>
      </c>
    </row>
    <row r="11" spans="1:18">
      <c t="s" r="A11" s="4">
        <v>415</v>
      </c>
    </row>
    <row r="12" spans="1:18">
      <c t="s" r="A12" s="3">
        <v>412</v>
      </c>
    </row>
    <row r="13" spans="1:18">
      <c t="s" r="A13" s="4">
        <v>416</v>
      </c>
      <c t="n" r="O13" s="6">
        <v>2400000</v>
      </c>
    </row>
    <row r="14" spans="1:18">
      <c t="s" r="A14" s="4">
        <v>446</v>
      </c>
      <c t="n" r="M14" s="6">
        <v>3700</v>
      </c>
    </row>
    <row r="15" spans="1:18">
      <c t="s" r="A15" s="4">
        <v>759</v>
      </c>
      <c t="n" r="O15" s="6">
        <v>6</v>
      </c>
    </row>
    <row r="16" spans="1:18">
      <c t="s" r="A16" s="4">
        <v>760</v>
      </c>
      <c t="n" r="M16" s="7">
        <v>16600</v>
      </c>
    </row>
    <row r="17" spans="1:18">
      <c t="s" r="A17" s="4">
        <v>417</v>
      </c>
    </row>
    <row r="18" spans="1:18">
      <c t="s" r="A18" s="3">
        <v>412</v>
      </c>
    </row>
    <row r="19" spans="1:18">
      <c t="s" r="A19" s="4">
        <v>761</v>
      </c>
      <c t="s" r="O19" s="4">
        <v>400</v>
      </c>
    </row>
    <row r="20" spans="1:18">
      <c t="s" r="A20" s="4">
        <v>455</v>
      </c>
      <c t="n" r="F20" s="6">
        <v>90000</v>
      </c>
      <c t="n" r="O20" s="6">
        <v>20000</v>
      </c>
      <c t="n" r="P20" s="6">
        <v>2062000</v>
      </c>
    </row>
    <row r="21" spans="1:18">
      <c t="s" r="A21" s="4">
        <v>414</v>
      </c>
      <c t="n" r="I21" s="9">
        <v>3.47</v>
      </c>
    </row>
    <row r="22" spans="1:18">
      <c t="s" r="A22" s="4">
        <v>762</v>
      </c>
      <c t="n" r="P22" s="6">
        <v>30000</v>
      </c>
    </row>
    <row r="23" spans="1:18">
      <c t="s" r="A23" s="4">
        <v>763</v>
      </c>
      <c t="n" r="O23" s="7">
        <v>356500</v>
      </c>
    </row>
    <row r="24" spans="1:18">
      <c t="s" r="A24" s="4">
        <v>764</v>
      </c>
      <c t="n" r="O24" s="7">
        <v>206800</v>
      </c>
      <c t="n" r="P24" s="7">
        <v>2500400</v>
      </c>
    </row>
    <row r="25" spans="1:18">
      <c t="s" r="A25" s="4">
        <v>765</v>
      </c>
    </row>
    <row r="26" spans="1:18">
      <c t="s" r="A26" s="3">
        <v>412</v>
      </c>
    </row>
    <row r="27" spans="1:18">
      <c t="s" r="A27" s="4">
        <v>446</v>
      </c>
      <c t="n" r="B27" s="6">
        <v>125000</v>
      </c>
      <c t="n" r="C27" s="6">
        <v>100000</v>
      </c>
    </row>
    <row r="28" spans="1:18">
      <c t="s" r="A28" s="4">
        <v>766</v>
      </c>
    </row>
    <row r="29" spans="1:18">
      <c t="s" r="A29" s="3">
        <v>412</v>
      </c>
    </row>
    <row r="30" spans="1:18">
      <c t="s" r="A30" s="4">
        <v>767</v>
      </c>
      <c t="s" r="E30" s="4">
        <v>398</v>
      </c>
    </row>
    <row r="31" spans="1:18">
      <c t="s" r="A31" s="4">
        <v>455</v>
      </c>
      <c t="n" r="L31" s="6">
        <v>20000</v>
      </c>
      <c t="n" r="O31" s="6">
        <v>150000</v>
      </c>
    </row>
    <row r="32" spans="1:18">
      <c t="s" r="A32" s="4">
        <v>414</v>
      </c>
      <c t="n" r="E32" s="9">
        <v>5.97</v>
      </c>
      <c t="n" r="L32" s="9">
        <v>5.71</v>
      </c>
    </row>
    <row r="33" spans="1:18">
      <c t="s" r="A33" s="4">
        <v>768</v>
      </c>
    </row>
    <row r="34" spans="1:18">
      <c t="s" r="A34" s="3">
        <v>412</v>
      </c>
    </row>
    <row r="35" spans="1:18">
      <c t="s" r="A35" s="4">
        <v>769</v>
      </c>
      <c t="s" r="O35" s="4">
        <v>770</v>
      </c>
    </row>
    <row r="36" spans="1:18">
      <c t="s" r="A36" s="4">
        <v>771</v>
      </c>
    </row>
    <row r="37" spans="1:18">
      <c t="s" r="A37" s="3">
        <v>412</v>
      </c>
    </row>
    <row r="38" spans="1:18">
      <c t="s" r="A38" s="4">
        <v>769</v>
      </c>
      <c t="s" r="O38" s="4">
        <v>772</v>
      </c>
    </row>
    <row r="39" spans="1:18">
      <c t="s" r="A39" s="4">
        <v>773</v>
      </c>
    </row>
    <row r="40" spans="1:18">
      <c t="s" r="A40" s="3">
        <v>412</v>
      </c>
    </row>
    <row r="41" spans="1:18">
      <c t="s" r="A41" s="4">
        <v>769</v>
      </c>
      <c t="s" r="O41" s="4">
        <v>772</v>
      </c>
    </row>
    <row r="42" spans="1:18">
      <c t="s" r="A42" s="4">
        <v>774</v>
      </c>
    </row>
    <row r="43" spans="1:18">
      <c t="s" r="A43" s="3">
        <v>412</v>
      </c>
    </row>
    <row r="44" spans="1:18">
      <c t="s" r="A44" s="4">
        <v>769</v>
      </c>
      <c t="s" r="O44" s="4">
        <v>772</v>
      </c>
    </row>
    <row r="45" spans="1:18">
      <c t="s" r="A45" s="4">
        <v>775</v>
      </c>
    </row>
    <row r="46" spans="1:18">
      <c t="s" r="A46" s="3">
        <v>412</v>
      </c>
    </row>
    <row r="47" spans="1:18">
      <c t="s" r="A47" s="4">
        <v>769</v>
      </c>
      <c t="s" r="O47" s="4">
        <v>772</v>
      </c>
    </row>
    <row r="48" spans="1:18">
      <c t="s" r="A48" s="4">
        <v>776</v>
      </c>
    </row>
    <row r="49" spans="1:18">
      <c t="s" r="A49" s="3">
        <v>412</v>
      </c>
    </row>
    <row r="50" spans="1:18">
      <c t="s" r="A50" s="4">
        <v>455</v>
      </c>
      <c t="n" r="F50" s="6">
        <v>30000</v>
      </c>
      <c t="n" r="H50" s="6">
        <v>292000</v>
      </c>
      <c t="n" r="I50" s="6">
        <v>30000</v>
      </c>
    </row>
    <row r="51" spans="1:18">
      <c t="s" r="A51" s="4">
        <v>777</v>
      </c>
      <c t="n" r="F51" s="6">
        <v>3</v>
      </c>
    </row>
    <row r="52" spans="1:18">
      <c t="s" r="A52" s="4">
        <v>778</v>
      </c>
      <c t="n" r="G52" s="7">
        <v>126900</v>
      </c>
    </row>
    <row r="53" spans="1:18">
      <c t="s" r="A53" s="4">
        <v>762</v>
      </c>
      <c t="n" r="G53" s="6">
        <v>30000</v>
      </c>
    </row>
    <row r="54" spans="1:18">
      <c t="s" r="A54" s="4">
        <v>333</v>
      </c>
    </row>
    <row r="55" spans="1:18">
      <c t="s" r="A55" s="3">
        <v>412</v>
      </c>
    </row>
    <row r="56" spans="1:18">
      <c t="s" r="A56" s="4">
        <v>455</v>
      </c>
      <c t="n" r="J56" s="6">
        <v>1500000</v>
      </c>
    </row>
    <row r="57" spans="1:18">
      <c t="s" r="A57" s="4">
        <v>414</v>
      </c>
      <c t="n" r="J57" s="7">
        <v>5</v>
      </c>
    </row>
    <row r="58" spans="1:18">
      <c t="s" r="A58" s="4">
        <v>779</v>
      </c>
    </row>
    <row r="59" spans="1:18">
      <c t="s" r="A59" s="3">
        <v>412</v>
      </c>
    </row>
    <row r="60" spans="1:18">
      <c t="s" r="A60" s="4">
        <v>763</v>
      </c>
      <c t="n" r="O60" s="7">
        <v>1500</v>
      </c>
    </row>
    <row r="61" spans="1:18">
      <c t="s" r="A61" s="4">
        <v>463</v>
      </c>
    </row>
    <row r="62" spans="1:18">
      <c t="s" r="A62" s="3">
        <v>412</v>
      </c>
    </row>
    <row r="63" spans="1:18">
      <c t="s" r="A63" s="4">
        <v>455</v>
      </c>
      <c t="n" r="K63" s="6">
        <v>375000</v>
      </c>
    </row>
    <row r="64" spans="1:18">
      <c t="s" r="A64" s="4">
        <v>464</v>
      </c>
    </row>
    <row r="65" spans="1:18">
      <c t="s" r="A65" s="3">
        <v>412</v>
      </c>
    </row>
    <row r="66" spans="1:18">
      <c t="s" r="A66" s="4">
        <v>455</v>
      </c>
      <c t="n" r="K66" s="6">
        <v>375000</v>
      </c>
    </row>
    <row r="67" spans="1:18">
      <c t="s" r="A67" s="4">
        <v>780</v>
      </c>
    </row>
    <row r="68" spans="1:18">
      <c t="s" r="A68" s="3">
        <v>412</v>
      </c>
    </row>
    <row r="69" spans="1:18">
      <c t="s" r="A69" s="4">
        <v>466</v>
      </c>
      <c t="n" r="J69" s="6">
        <v>6</v>
      </c>
      <c t="n" r="K69" s="7">
        <v>6</v>
      </c>
    </row>
    <row r="70" spans="1:18">
      <c t="s" r="A70" s="4">
        <v>467</v>
      </c>
    </row>
    <row r="71" spans="1:18">
      <c t="s" r="A71" s="3">
        <v>412</v>
      </c>
    </row>
    <row r="72" spans="1:18">
      <c t="s" r="A72" s="4">
        <v>455</v>
      </c>
      <c t="n" r="K72" s="6">
        <v>375000</v>
      </c>
    </row>
    <row r="73" spans="1:18">
      <c t="s" r="A73" s="4">
        <v>468</v>
      </c>
      <c t="n" r="K73" s="7">
        <v>90000000</v>
      </c>
    </row>
    <row r="74" spans="1:18">
      <c t="s" r="A74" s="4">
        <v>781</v>
      </c>
    </row>
    <row r="75" spans="1:18">
      <c t="s" r="A75" s="3">
        <v>412</v>
      </c>
    </row>
    <row r="76" spans="1:18">
      <c t="s" r="A76" s="4">
        <v>466</v>
      </c>
      <c t="n" r="J76" s="6">
        <v>8</v>
      </c>
      <c t="n" r="K76" s="7">
        <v>8</v>
      </c>
    </row>
    <row r="77" spans="1:18">
      <c t="s" r="A77" s="4">
        <v>470</v>
      </c>
    </row>
    <row r="78" spans="1:18">
      <c t="s" r="A78" s="3">
        <v>412</v>
      </c>
    </row>
    <row r="79" spans="1:18">
      <c t="s" r="A79" s="4">
        <v>455</v>
      </c>
      <c t="n" r="K79" s="6">
        <v>375000</v>
      </c>
    </row>
    <row r="80" spans="1:18">
      <c t="s" r="A80" s="4">
        <v>468</v>
      </c>
      <c t="n" r="K80" s="7">
        <v>120000000</v>
      </c>
    </row>
    <row r="81" spans="1:18">
      <c t="s" r="A81" s="4">
        <v>782</v>
      </c>
    </row>
    <row r="82" spans="1:18">
      <c t="s" r="A82" s="3">
        <v>412</v>
      </c>
    </row>
    <row r="83" spans="1:18">
      <c t="s" r="A83" s="4">
        <v>466</v>
      </c>
      <c t="n" r="J83" s="7">
        <v>9</v>
      </c>
      <c t="n" r="K83" s="7">
        <v>9</v>
      </c>
    </row>
    <row r="84" spans="1:18">
      <c t="s" r="A84" s="4">
        <v>783</v>
      </c>
    </row>
    <row r="85" spans="1:18">
      <c t="s" r="A85" s="3">
        <v>412</v>
      </c>
    </row>
    <row r="86" spans="1:18">
      <c t="s" r="A86" s="4">
        <v>446</v>
      </c>
      <c t="n" r="N86" s="6">
        <v>8200</v>
      </c>
    </row>
    <row r="87" spans="1:18">
      <c t="s" r="A87" s="4">
        <v>757</v>
      </c>
      <c t="n" r="O87" s="6">
        <v>40000</v>
      </c>
    </row>
    <row r="88" spans="1:18">
      <c t="s" r="A88" s="4">
        <v>728</v>
      </c>
    </row>
    <row r="89" spans="1:18">
      <c t="s" r="A89" s="3">
        <v>412</v>
      </c>
    </row>
    <row r="90" spans="1:18">
      <c t="s" r="A90" s="4">
        <v>757</v>
      </c>
      <c t="n" r="D90" s="7">
        <v>189000</v>
      </c>
    </row>
    <row r="91" spans="1:18">
      <c t="s" r="A91" s="4">
        <v>122</v>
      </c>
      <c t="n" r="D91" s="6">
        <v>50700</v>
      </c>
    </row>
    <row r="92" spans="1:18">
      <c t="s" r="A92" s="4">
        <v>438</v>
      </c>
    </row>
    <row r="93" spans="1:18">
      <c t="s" r="A93" s="3">
        <v>412</v>
      </c>
    </row>
    <row r="94" spans="1:18">
      <c t="s" r="A94" s="4">
        <v>784</v>
      </c>
      <c t="n" r="D94" s="7">
        <v>189000</v>
      </c>
      <c t="n" r="E94" s="7">
        <v>428000</v>
      </c>
      <c t="n" r="M94" s="7">
        <v>428000</v>
      </c>
      <c t="n" r="O94" s="7">
        <v>0</v>
      </c>
      <c t="n" r="P94" s="7">
        <v>428000</v>
      </c>
      <c t="n" r="Q94" s="7">
        <v>189000</v>
      </c>
      <c t="n" r="R94" s="7">
        <v>378000</v>
      </c>
    </row>
    <row r="95" spans="1:18">
      <c t="s" r="A95" s="4">
        <v>732</v>
      </c>
    </row>
    <row r="96" spans="1:18">
      <c t="s" r="A96" s="3">
        <v>412</v>
      </c>
    </row>
    <row r="97" spans="1:18">
      <c t="s" r="A97" s="4">
        <v>757</v>
      </c>
      <c t="n" r="D97" s="7">
        <v>189000</v>
      </c>
    </row>
    <row r="98" spans="1:18">
      <c t="s" r="A98" s="4">
        <v>122</v>
      </c>
      <c t="n" r="D98" s="6">
        <v>50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v>
      </c>
      <c t="s" r="B1" s="2">
        <v>1</v>
      </c>
    </row>
    <row r="2" spans="1:3">
      <c t="s" r="B2" s="2">
        <v>2</v>
      </c>
      <c t="s" r="C2" s="2">
        <v>30</v>
      </c>
    </row>
    <row r="3" spans="1:3">
      <c t="s" r="A3" s="4">
        <v>105</v>
      </c>
      <c t="n" r="B3" s="7">
        <v>-1765</v>
      </c>
      <c t="n" r="C3" s="7">
        <v>-7273</v>
      </c>
    </row>
    <row r="4" spans="1:3">
      <c t="s" r="A4" s="3">
        <v>106</v>
      </c>
    </row>
    <row r="5" spans="1:3">
      <c t="s" r="A5" s="4">
        <v>107</v>
      </c>
      <c t="n" r="B5" s="6">
        <v>-5</v>
      </c>
      <c t="n" r="C5" s="6">
        <v>61</v>
      </c>
    </row>
    <row r="6" spans="1:3">
      <c t="s" r="A6" s="4">
        <v>108</v>
      </c>
      <c t="n" r="B6" s="6">
        <v>-15</v>
      </c>
      <c t="n" r="C6" s="6">
        <v>0</v>
      </c>
    </row>
    <row r="7" spans="1:3">
      <c t="s" r="A7" s="4">
        <v>109</v>
      </c>
      <c t="n" r="B7" s="7">
        <v>-1755</v>
      </c>
      <c t="n" r="C7" s="7">
        <v>-7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r="1" spans="1:4">
      <c t="s" r="A1" s="1">
        <v>785</v>
      </c>
      <c t="s" r="B1" s="2">
        <v>786</v>
      </c>
      <c t="s" r="C1" s="2">
        <v>2</v>
      </c>
      <c t="s" r="D1" s="2">
        <v>30</v>
      </c>
    </row>
    <row r="2" spans="1:4">
      <c t="s" r="A2" s="3">
        <v>787</v>
      </c>
    </row>
    <row r="3" spans="1:4">
      <c t="s" r="A3" s="4">
        <v>413</v>
      </c>
      <c t="n" r="C3" s="6">
        <v>20000</v>
      </c>
      <c t="n" r="D3" s="6">
        <v>2062000</v>
      </c>
    </row>
    <row r="4" spans="1:4">
      <c t="s" r="A4" s="3">
        <v>788</v>
      </c>
    </row>
    <row r="5" spans="1:4">
      <c t="s" r="A5" s="4">
        <v>789</v>
      </c>
      <c t="s" r="C5" s="4">
        <v>790</v>
      </c>
      <c t="s" r="D5" s="4">
        <v>791</v>
      </c>
    </row>
    <row r="6" spans="1:4">
      <c t="s" r="A6" s="4">
        <v>792</v>
      </c>
      <c t="s" r="C6" s="4">
        <v>793</v>
      </c>
    </row>
    <row r="7" spans="1:4">
      <c t="s" r="A7" s="3">
        <v>794</v>
      </c>
    </row>
    <row r="8" spans="1:4">
      <c t="s" r="A8" s="4">
        <v>795</v>
      </c>
      <c t="n" r="C8" s="9">
        <v>3.01</v>
      </c>
      <c t="n" r="D8" s="9">
        <v>2.26</v>
      </c>
    </row>
    <row r="9" spans="1:4">
      <c t="s" r="A9" s="4">
        <v>417</v>
      </c>
    </row>
    <row r="10" spans="1:4">
      <c t="s" r="A10" s="3">
        <v>787</v>
      </c>
    </row>
    <row r="11" spans="1:4">
      <c t="s" r="A11" s="4">
        <v>796</v>
      </c>
      <c t="n" r="C11" s="6">
        <v>2152000</v>
      </c>
      <c t="n" r="D11" s="6">
        <v>180000</v>
      </c>
    </row>
    <row r="12" spans="1:4">
      <c t="s" r="A12" s="4">
        <v>413</v>
      </c>
      <c t="n" r="B12" s="6">
        <v>90000</v>
      </c>
      <c t="n" r="C12" s="6">
        <v>20000</v>
      </c>
      <c t="n" r="D12" s="6">
        <v>2062000</v>
      </c>
    </row>
    <row r="13" spans="1:4">
      <c t="s" r="A13" s="4">
        <v>797</v>
      </c>
      <c t="n" r="D13" s="6">
        <v>-30000</v>
      </c>
    </row>
    <row r="14" spans="1:4">
      <c t="s" r="A14" s="4">
        <v>798</v>
      </c>
      <c t="n" r="D14" s="6">
        <v>-60000</v>
      </c>
    </row>
    <row r="15" spans="1:4">
      <c t="s" r="A15" s="4">
        <v>799</v>
      </c>
      <c t="n" r="C15" s="6">
        <v>2172000</v>
      </c>
      <c t="n" r="D15" s="6">
        <v>2152000</v>
      </c>
    </row>
    <row r="16" spans="1:4">
      <c t="s" r="A16" s="4">
        <v>800</v>
      </c>
      <c t="n" r="C16" s="6">
        <v>1302000</v>
      </c>
    </row>
    <row r="17" spans="1:4">
      <c t="s" r="A17" s="4">
        <v>801</v>
      </c>
      <c t="n" r="C17" s="6">
        <v>1603000</v>
      </c>
    </row>
    <row r="18" spans="1:4">
      <c t="s" r="A18" s="3">
        <v>802</v>
      </c>
    </row>
    <row r="19" spans="1:4">
      <c t="s" r="A19" s="4">
        <v>803</v>
      </c>
      <c t="n" r="C19" s="9">
        <v>5.02</v>
      </c>
      <c t="n" r="D19" s="9">
        <v>4.59</v>
      </c>
    </row>
    <row r="20" spans="1:4">
      <c t="s" r="A20" s="4">
        <v>804</v>
      </c>
      <c t="n" r="C20" s="10">
        <v>5.71</v>
      </c>
      <c t="n" r="D20" s="10">
        <v>5.02</v>
      </c>
    </row>
    <row r="21" spans="1:4">
      <c t="s" r="A21" s="4">
        <v>805</v>
      </c>
      <c t="n" r="D21" s="10">
        <v>4.23</v>
      </c>
    </row>
    <row r="22" spans="1:4">
      <c t="s" r="A22" s="4">
        <v>806</v>
      </c>
      <c t="n" r="D22" s="10">
        <v>4.23</v>
      </c>
    </row>
    <row r="23" spans="1:4">
      <c t="s" r="A23" s="4">
        <v>803</v>
      </c>
      <c t="n" r="C23" s="10">
        <v>5.02</v>
      </c>
      <c t="n" r="D23" s="10">
        <v>5.02</v>
      </c>
    </row>
    <row r="24" spans="1:4">
      <c t="s" r="A24" s="4">
        <v>807</v>
      </c>
      <c t="n" r="C24" s="6">
        <v>4950</v>
      </c>
    </row>
    <row r="25" spans="1:4">
      <c t="s" r="A25" s="3">
        <v>794</v>
      </c>
    </row>
    <row r="26" spans="1:4">
      <c t="s" r="A26" s="4">
        <v>808</v>
      </c>
      <c t="n" r="C26" s="10">
        <v>2.23</v>
      </c>
      <c t="n" r="D26" s="10">
        <v>1.38</v>
      </c>
    </row>
    <row r="27" spans="1:4">
      <c t="s" r="A27" s="4">
        <v>795</v>
      </c>
      <c t="n" r="C27" s="10">
        <v>3.01</v>
      </c>
      <c t="n" r="D27" s="10">
        <v>2.26</v>
      </c>
    </row>
    <row r="28" spans="1:4">
      <c t="s" r="A28" s="4">
        <v>809</v>
      </c>
      <c t="n" r="D28" s="10">
        <v>1.05</v>
      </c>
    </row>
    <row r="29" spans="1:4">
      <c t="s" r="A29" s="4">
        <v>810</v>
      </c>
      <c t="n" r="D29" s="10">
        <v>1.05</v>
      </c>
    </row>
    <row r="30" spans="1:4">
      <c t="s" r="A30" s="4">
        <v>808</v>
      </c>
      <c t="n" r="C30" s="10">
        <v>2.24</v>
      </c>
      <c t="n" r="D30" s="9">
        <v>2.23</v>
      </c>
    </row>
    <row r="31" spans="1:4">
      <c t="s" r="A31" s="4">
        <v>811</v>
      </c>
      <c t="n" r="C31" s="9">
        <v>2.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2</v>
      </c>
      <c t="s" r="B1" s="2">
        <v>1</v>
      </c>
    </row>
    <row r="2" spans="1:3">
      <c t="s" r="B2" s="2">
        <v>2</v>
      </c>
      <c t="s" r="C2" s="2">
        <v>30</v>
      </c>
    </row>
    <row r="3" spans="1:3">
      <c t="s" r="A3" s="3">
        <v>813</v>
      </c>
    </row>
    <row r="4" spans="1:3">
      <c t="s" r="A4" s="4">
        <v>814</v>
      </c>
      <c t="n" r="B4" s="6">
        <v>990</v>
      </c>
      <c t="n" r="C4" s="6">
        <v>0</v>
      </c>
    </row>
    <row r="5" spans="1:3">
      <c t="s" r="A5" s="4">
        <v>413</v>
      </c>
      <c t="n" r="B5" s="6">
        <v>20</v>
      </c>
      <c t="n" r="C5" s="6">
        <v>2062</v>
      </c>
    </row>
    <row r="6" spans="1:3">
      <c t="s" r="A6" s="4">
        <v>815</v>
      </c>
      <c t="n" r="B6" s="6">
        <v>-140</v>
      </c>
      <c t="n" r="C6" s="6">
        <v>-1072</v>
      </c>
    </row>
    <row r="7" spans="1:3">
      <c t="s" r="A7" s="4">
        <v>816</v>
      </c>
      <c t="n" r="B7" s="6">
        <v>0</v>
      </c>
      <c t="n" r="C7" s="6">
        <v>0</v>
      </c>
    </row>
    <row r="8" spans="1:3">
      <c t="s" r="A8" s="4">
        <v>817</v>
      </c>
      <c t="n" r="B8" s="6">
        <v>870</v>
      </c>
      <c t="n" r="C8" s="6">
        <v>990</v>
      </c>
    </row>
    <row r="9" spans="1:3">
      <c t="s" r="A9" s="3">
        <v>818</v>
      </c>
    </row>
    <row r="10" spans="1:3">
      <c t="s" r="A10" s="4">
        <v>814</v>
      </c>
      <c t="n" r="B10" s="9">
        <v>2.31</v>
      </c>
      <c t="n" r="C10" s="7">
        <v>0</v>
      </c>
    </row>
    <row r="11" spans="1:3">
      <c t="s" r="A11" s="4">
        <v>795</v>
      </c>
      <c t="n" r="B11" s="10">
        <v>3.01</v>
      </c>
      <c t="n" r="C11" s="10">
        <v>2.26</v>
      </c>
    </row>
    <row r="12" spans="1:3">
      <c t="s" r="A12" s="4">
        <v>815</v>
      </c>
      <c t="n" r="B12" s="10">
        <v>2.95</v>
      </c>
      <c t="n" r="C12" s="10">
        <v>2.21</v>
      </c>
    </row>
    <row r="13" spans="1:3">
      <c t="s" r="A13" s="4">
        <v>816</v>
      </c>
      <c t="n" r="B13" s="6">
        <v>0</v>
      </c>
      <c t="n" r="C13" s="6">
        <v>0</v>
      </c>
    </row>
    <row r="14" spans="1:3">
      <c t="s" r="A14" s="4">
        <v>817</v>
      </c>
      <c t="n" r="B14" s="9">
        <v>2.22</v>
      </c>
      <c t="n" r="C14" s="9">
        <v>2.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819</v>
      </c>
      <c t="s" r="B1" s="2">
        <v>1</v>
      </c>
    </row>
    <row r="2" spans="1:3">
      <c t="s" r="B2" s="2">
        <v>2</v>
      </c>
      <c t="s" r="C2" s="2">
        <v>30</v>
      </c>
    </row>
    <row r="3" spans="1:3">
      <c t="s" r="A3" s="3">
        <v>412</v>
      </c>
    </row>
    <row r="4" spans="1:3">
      <c t="s" r="A4" s="4">
        <v>795</v>
      </c>
      <c t="n" r="B4" s="9">
        <v>3.01</v>
      </c>
      <c t="n" r="C4" s="9">
        <v>2.26</v>
      </c>
    </row>
    <row r="5" spans="1:3">
      <c t="s" r="A5" s="4">
        <v>417</v>
      </c>
    </row>
    <row r="6" spans="1:3">
      <c t="s" r="A6" s="3">
        <v>412</v>
      </c>
    </row>
    <row r="7" spans="1:3">
      <c t="s" r="A7" s="4">
        <v>795</v>
      </c>
      <c t="n" r="B7" s="9">
        <v>3.01</v>
      </c>
      <c t="n" r="C7" s="9">
        <v>2.26</v>
      </c>
    </row>
    <row r="8" spans="1:3">
      <c t="s" r="A8" s="4">
        <v>820</v>
      </c>
      <c t="s" r="B8" s="4">
        <v>821</v>
      </c>
      <c t="s" r="C8" s="4">
        <v>822</v>
      </c>
    </row>
    <row r="9" spans="1:3">
      <c t="s" r="A9" s="4">
        <v>823</v>
      </c>
      <c t="s" r="B9" s="4">
        <v>824</v>
      </c>
      <c t="s" r="C9" s="4">
        <v>825</v>
      </c>
    </row>
    <row r="10" spans="1:3">
      <c t="s" r="A10" s="4">
        <v>826</v>
      </c>
      <c t="s" r="B10" s="4">
        <v>400</v>
      </c>
      <c t="s" r="C10" s="4">
        <v>398</v>
      </c>
    </row>
    <row r="11" spans="1:3">
      <c t="s" r="A11" s="4">
        <v>827</v>
      </c>
      <c t="s" r="B11" s="4">
        <v>828</v>
      </c>
      <c t="s" r="C11" s="4">
        <v>8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4"/>
    <col customWidth="1" max="3" min="3" width="45"/>
    <col customWidth="1" max="4" min="4" width="24"/>
    <col customWidth="1" max="5" min="5" width="21"/>
    <col customWidth="1" max="6" min="6" width="21"/>
  </cols>
  <sheetData>
    <row r="1" spans="1:6">
      <c t="s" r="A1" s="1">
        <v>829</v>
      </c>
      <c t="s" r="B1" s="2">
        <v>450</v>
      </c>
      <c t="s" r="C1" s="2">
        <v>830</v>
      </c>
      <c t="s" r="D1" s="2">
        <v>407</v>
      </c>
      <c t="s" r="E1" s="2">
        <v>101</v>
      </c>
      <c t="s" r="F1" s="2">
        <v>308</v>
      </c>
    </row>
    <row r="2" spans="1:6">
      <c t="s" r="A2" s="3">
        <v>680</v>
      </c>
    </row>
    <row r="3" spans="1:6">
      <c t="s" r="A3" s="4">
        <v>831</v>
      </c>
      <c t="n" r="E3" s="7">
        <v>189000</v>
      </c>
      <c t="n" r="F3" s="7">
        <v>3023000</v>
      </c>
    </row>
    <row r="4" spans="1:6">
      <c t="s" r="A4" s="4">
        <v>414</v>
      </c>
      <c t="n" r="B4" s="9">
        <v>5.4</v>
      </c>
      <c t="n" r="D4" s="9">
        <v>4.68</v>
      </c>
    </row>
    <row r="5" spans="1:6">
      <c t="s" r="A5" s="4">
        <v>832</v>
      </c>
      <c t="n" r="E5" s="7">
        <v>0</v>
      </c>
      <c t="n" r="F5" s="7">
        <v>3063000</v>
      </c>
    </row>
    <row r="6" spans="1:6">
      <c t="s" r="A6" s="4">
        <v>833</v>
      </c>
    </row>
    <row r="7" spans="1:6">
      <c t="s" r="A7" s="3">
        <v>680</v>
      </c>
    </row>
    <row r="8" spans="1:6">
      <c t="s" r="A8" s="4">
        <v>834</v>
      </c>
      <c t="n" r="C8" s="6">
        <v>857143</v>
      </c>
    </row>
    <row r="9" spans="1:6">
      <c t="s" r="A9" s="4">
        <v>831</v>
      </c>
      <c t="n" r="C9" s="7">
        <v>3000000</v>
      </c>
    </row>
    <row r="10" spans="1:6">
      <c t="s" r="A10" s="4">
        <v>835</v>
      </c>
      <c t="s" r="C10" s="4">
        <v>400</v>
      </c>
    </row>
    <row r="11" spans="1:6">
      <c t="s" r="A11" s="4">
        <v>836</v>
      </c>
      <c t="s" r="C11" s="4">
        <v>422</v>
      </c>
    </row>
    <row r="12" spans="1:6">
      <c t="s" r="A12" s="4">
        <v>414</v>
      </c>
      <c t="n" r="C12" s="7">
        <v>5</v>
      </c>
    </row>
    <row r="13" spans="1:6">
      <c t="s" r="A13" s="4">
        <v>832</v>
      </c>
      <c t="n" r="C13" s="7">
        <v>104500</v>
      </c>
    </row>
    <row r="14" spans="1:6">
      <c t="s" r="A14" s="4">
        <v>837</v>
      </c>
    </row>
    <row r="15" spans="1:6">
      <c t="s" r="A15" s="3">
        <v>680</v>
      </c>
    </row>
    <row r="16" spans="1:6">
      <c t="s" r="A16" s="4">
        <v>838</v>
      </c>
      <c t="n" r="C16" s="6">
        <v>2</v>
      </c>
    </row>
    <row r="17" spans="1:6">
      <c t="s" r="A17" s="4">
        <v>704</v>
      </c>
      <c t="s" r="C17" s="4">
        <v>4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9</v>
      </c>
      <c t="s" r="B1" s="2">
        <v>1</v>
      </c>
    </row>
    <row r="2" spans="1:3">
      <c t="s" r="B2" s="2">
        <v>2</v>
      </c>
      <c t="s" r="C2" s="2">
        <v>30</v>
      </c>
    </row>
    <row r="3" spans="1:3">
      <c t="s" r="A3" s="3">
        <v>840</v>
      </c>
    </row>
    <row r="4" spans="1:3">
      <c t="s" r="A4" s="4">
        <v>841</v>
      </c>
      <c t="n" r="B4" s="7">
        <v>-6000000</v>
      </c>
    </row>
    <row r="5" spans="1:3">
      <c t="s" r="A5" s="4">
        <v>38</v>
      </c>
      <c t="n" r="B5" s="6">
        <v>0</v>
      </c>
      <c t="n" r="C5" s="7">
        <v>1183000</v>
      </c>
    </row>
    <row r="6" spans="1:3">
      <c t="s" r="A6" s="4">
        <v>345</v>
      </c>
    </row>
    <row r="7" spans="1:3">
      <c t="s" r="A7" s="3">
        <v>840</v>
      </c>
    </row>
    <row r="8" spans="1:3">
      <c t="s" r="A8" s="4">
        <v>346</v>
      </c>
      <c t="n" r="B8" s="7">
        <v>7500000</v>
      </c>
    </row>
    <row r="9" spans="1:3">
      <c t="s" r="A9" s="4">
        <v>842</v>
      </c>
      <c t="s" r="B9" s="4">
        <v>400</v>
      </c>
    </row>
    <row r="10" spans="1:3">
      <c t="s" r="A10" s="4">
        <v>347</v>
      </c>
      <c t="n" r="B10" s="7">
        <v>150000000</v>
      </c>
    </row>
    <row r="11" spans="1:3">
      <c t="s" r="A11" s="4">
        <v>843</v>
      </c>
      <c t="n" r="B11" s="6">
        <v>350000</v>
      </c>
    </row>
    <row r="12" spans="1:3">
      <c t="s" r="A12" s="4">
        <v>841</v>
      </c>
      <c t="n" r="B12" s="7">
        <v>-6031000</v>
      </c>
      <c t="n" r="C12" s="6">
        <v>0</v>
      </c>
    </row>
    <row r="13" spans="1:3">
      <c t="s" r="A13" s="4">
        <v>321</v>
      </c>
    </row>
    <row r="14" spans="1:3">
      <c t="s" r="A14" s="3">
        <v>840</v>
      </c>
    </row>
    <row r="15" spans="1:3">
      <c t="s" r="A15" s="4">
        <v>38</v>
      </c>
      <c t="n" r="C15" s="7">
        <v>39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4</v>
      </c>
      <c t="s" r="B1" s="2">
        <v>1</v>
      </c>
    </row>
    <row r="2" spans="1:3">
      <c t="s" r="B2" s="2">
        <v>2</v>
      </c>
      <c t="s" r="C2" s="2">
        <v>30</v>
      </c>
    </row>
    <row r="3" spans="1:3">
      <c t="s" r="A3" s="3">
        <v>845</v>
      </c>
    </row>
    <row r="4" spans="1:3">
      <c t="s" r="A4" s="4">
        <v>846</v>
      </c>
      <c t="n" r="B4" s="7">
        <v>-6000000</v>
      </c>
    </row>
    <row r="5" spans="1:3">
      <c t="s" r="A5" s="4">
        <v>847</v>
      </c>
      <c t="n" r="B5" s="6">
        <v>7320000</v>
      </c>
      <c t="n" r="C5" s="7">
        <v>1413000</v>
      </c>
    </row>
    <row r="6" spans="1:3">
      <c t="s" r="A6" s="3">
        <v>848</v>
      </c>
    </row>
    <row r="7" spans="1:3">
      <c t="s" r="A7" s="4">
        <v>135</v>
      </c>
      <c t="n" r="B7" s="6">
        <v>-320000</v>
      </c>
      <c t="n" r="C7" s="6">
        <v>-74000</v>
      </c>
    </row>
    <row r="8" spans="1:3">
      <c t="s" r="A8" s="4">
        <v>138</v>
      </c>
      <c t="n" r="B8" s="6">
        <v>7278000</v>
      </c>
      <c t="n" r="C8" s="6">
        <v>1233000</v>
      </c>
    </row>
    <row r="9" spans="1:3">
      <c t="s" r="A9" s="4">
        <v>140</v>
      </c>
      <c t="n" r="B9" s="6">
        <v>2029000</v>
      </c>
      <c t="n" r="C9" s="6">
        <v>88000</v>
      </c>
    </row>
    <row r="10" spans="1:3">
      <c t="s" r="A10" s="4">
        <v>41</v>
      </c>
      <c t="n" r="B10" s="6">
        <v>128000</v>
      </c>
      <c t="n" r="C10" s="6">
        <v>-460000</v>
      </c>
    </row>
    <row r="11" spans="1:3">
      <c t="s" r="A11" s="4">
        <v>50</v>
      </c>
      <c t="n" r="B11" s="6">
        <v>-470000</v>
      </c>
      <c t="n" r="C11" s="6">
        <v>-2712000</v>
      </c>
    </row>
    <row r="12" spans="1:3">
      <c t="s" r="A12" s="4">
        <v>55</v>
      </c>
      <c t="n" r="B12" s="6">
        <v>66000</v>
      </c>
      <c t="n" r="C12" s="6">
        <v>-128000</v>
      </c>
    </row>
    <row r="13" spans="1:3">
      <c t="s" r="A13" s="4">
        <v>156</v>
      </c>
      <c t="n" r="B13" s="6">
        <v>1783000</v>
      </c>
      <c t="n" r="C13" s="6">
        <v>1832000</v>
      </c>
    </row>
    <row r="14" spans="1:3">
      <c t="s" r="A14" s="4">
        <v>145</v>
      </c>
      <c t="n" r="B14" s="6">
        <v>2117000</v>
      </c>
      <c t="n" r="C14" s="6">
        <v>82000</v>
      </c>
    </row>
    <row r="15" spans="1:3">
      <c t="s" r="A15" s="4">
        <v>146</v>
      </c>
      <c t="n" r="B15" s="6">
        <v>-21000</v>
      </c>
      <c t="n" r="C15" s="6">
        <v>-45000</v>
      </c>
    </row>
    <row r="16" spans="1:3">
      <c t="s" r="A16" s="4">
        <v>849</v>
      </c>
      <c t="n" r="B16" s="6">
        <v>6644000</v>
      </c>
      <c t="n" r="C16" s="6">
        <v>-290000</v>
      </c>
    </row>
    <row r="17" spans="1:3">
      <c t="s" r="A17" s="4">
        <v>345</v>
      </c>
    </row>
    <row r="18" spans="1:3">
      <c t="s" r="A18" s="3">
        <v>850</v>
      </c>
    </row>
    <row r="19" spans="1:3">
      <c t="s" r="A19" s="4">
        <v>851</v>
      </c>
      <c t="n" r="C19" s="6">
        <v>737000</v>
      </c>
    </row>
    <row r="20" spans="1:3">
      <c t="s" r="A20" s="4">
        <v>140</v>
      </c>
      <c t="n" r="C20" s="6">
        <v>48000</v>
      </c>
    </row>
    <row r="21" spans="1:3">
      <c t="s" r="A21" s="4">
        <v>39</v>
      </c>
      <c t="n" r="C21" s="6">
        <v>785000</v>
      </c>
    </row>
    <row r="22" spans="1:3">
      <c t="s" r="A22" s="3">
        <v>852</v>
      </c>
    </row>
    <row r="23" spans="1:3">
      <c t="s" r="A23" s="4">
        <v>742</v>
      </c>
      <c t="n" r="C23" s="6">
        <v>1179000</v>
      </c>
    </row>
    <row r="24" spans="1:3">
      <c t="s" r="A24" s="4">
        <v>41</v>
      </c>
      <c t="n" r="C24" s="6">
        <v>12000</v>
      </c>
    </row>
    <row r="25" spans="1:3">
      <c t="s" r="A25" s="4">
        <v>853</v>
      </c>
      <c t="n" r="C25" s="6">
        <v>1976000</v>
      </c>
    </row>
    <row r="26" spans="1:3">
      <c t="s" r="A26" s="3">
        <v>854</v>
      </c>
    </row>
    <row r="27" spans="1:3">
      <c t="s" r="A27" s="4">
        <v>50</v>
      </c>
      <c t="n" r="C27" s="6">
        <v>828000</v>
      </c>
    </row>
    <row r="28" spans="1:3">
      <c t="s" r="A28" s="4">
        <v>55</v>
      </c>
      <c t="n" r="C28" s="6">
        <v>40000</v>
      </c>
    </row>
    <row r="29" spans="1:3">
      <c t="s" r="A29" s="4">
        <v>56</v>
      </c>
      <c t="n" r="C29" s="6">
        <v>868000</v>
      </c>
    </row>
    <row r="30" spans="1:3">
      <c t="s" r="A30" s="3">
        <v>845</v>
      </c>
    </row>
    <row r="31" spans="1:3">
      <c t="s" r="A31" s="4">
        <v>855</v>
      </c>
      <c t="n" r="B31" s="6">
        <v>7402000</v>
      </c>
      <c t="n" r="C31" s="6">
        <v>7313000</v>
      </c>
    </row>
    <row r="32" spans="1:3">
      <c t="s" r="A32" s="4">
        <v>856</v>
      </c>
      <c t="n" r="B32" s="6">
        <v>5486000</v>
      </c>
      <c t="n" r="C32" s="6">
        <v>5188000</v>
      </c>
    </row>
    <row r="33" spans="1:3">
      <c t="s" r="A33" s="4">
        <v>83</v>
      </c>
      <c t="n" r="B33" s="6">
        <v>678000</v>
      </c>
      <c t="n" r="C33" s="6">
        <v>746000</v>
      </c>
    </row>
    <row r="34" spans="1:3">
      <c t="s" r="A34" s="4">
        <v>846</v>
      </c>
      <c t="n" r="B34" s="6">
        <v>-6031000</v>
      </c>
      <c t="n" r="C34" s="6">
        <v>0</v>
      </c>
    </row>
    <row r="35" spans="1:3">
      <c t="s" r="A35" s="4">
        <v>847</v>
      </c>
      <c t="n" r="B35" s="6">
        <v>7320000</v>
      </c>
      <c t="n" r="C35" s="6">
        <v>1413000</v>
      </c>
    </row>
    <row r="36" spans="1:3">
      <c t="s" r="A36" s="3">
        <v>848</v>
      </c>
    </row>
    <row r="37" spans="1:3">
      <c t="s" r="A37" s="4">
        <v>857</v>
      </c>
      <c t="n" r="B37" s="6">
        <v>7320000</v>
      </c>
      <c t="n" r="C37" s="6">
        <v>1413000</v>
      </c>
    </row>
    <row r="38" spans="1:3">
      <c t="s" r="A38" s="4">
        <v>132</v>
      </c>
      <c t="n" r="B38" s="6">
        <v>402000</v>
      </c>
      <c t="n" r="C38" s="6">
        <v>436000</v>
      </c>
    </row>
    <row r="39" spans="1:3">
      <c t="s" r="A39" s="4">
        <v>135</v>
      </c>
      <c t="n" r="B39" s="6">
        <v>-51000</v>
      </c>
      <c t="n" r="C39" s="6">
        <v>-34000</v>
      </c>
    </row>
    <row r="40" spans="1:3">
      <c t="s" r="A40" s="4">
        <v>156</v>
      </c>
      <c t="n" r="B40" s="6">
        <v>1783000</v>
      </c>
      <c t="n" r="C40" s="6">
        <v>1832000</v>
      </c>
    </row>
    <row r="41" spans="1:3">
      <c t="s" r="A41" s="4">
        <v>849</v>
      </c>
      <c t="n" r="B41" s="6">
        <v>6644000</v>
      </c>
      <c t="n" r="C41" s="6">
        <v>-290000</v>
      </c>
    </row>
    <row r="42" spans="1:3">
      <c t="s" r="A42" s="4">
        <v>858</v>
      </c>
    </row>
    <row r="43" spans="1:3">
      <c t="s" r="A43" s="3">
        <v>848</v>
      </c>
    </row>
    <row r="44" spans="1:3">
      <c t="s" r="A44" s="4">
        <v>135</v>
      </c>
      <c t="n" r="B44" s="6">
        <v>-51000</v>
      </c>
      <c t="n" r="C44" s="6">
        <v>-34000</v>
      </c>
    </row>
    <row r="45" spans="1:3">
      <c t="s" r="A45" s="4">
        <v>138</v>
      </c>
      <c t="n" r="B45" s="6">
        <v>-103000</v>
      </c>
      <c t="n" r="C45" s="6">
        <v>223000</v>
      </c>
    </row>
    <row r="46" spans="1:3">
      <c t="s" r="A46" s="4">
        <v>140</v>
      </c>
      <c t="n" r="B46" s="6">
        <v>10000</v>
      </c>
      <c t="n" r="C46" s="6">
        <v>6000</v>
      </c>
    </row>
    <row r="47" spans="1:3">
      <c t="s" r="A47" s="4">
        <v>41</v>
      </c>
      <c t="n" r="B47" s="6">
        <v>12000</v>
      </c>
      <c t="n" r="C47" s="6">
        <v>168000</v>
      </c>
    </row>
    <row r="48" spans="1:3">
      <c t="s" r="A48" s="4">
        <v>50</v>
      </c>
      <c t="n" r="B48" s="6">
        <v>172000</v>
      </c>
      <c t="n" r="C48" s="6">
        <v>-352000</v>
      </c>
    </row>
    <row r="49" spans="1:3">
      <c t="s" r="A49" s="4">
        <v>55</v>
      </c>
      <c t="n" r="B49" s="6">
        <v>52000</v>
      </c>
      <c t="n" r="C49" s="6">
        <v>-28000</v>
      </c>
    </row>
    <row r="50" spans="1:3">
      <c t="s" r="A50" s="4">
        <v>145</v>
      </c>
      <c t="n" r="B50" s="6">
        <v>76000</v>
      </c>
      <c t="n" r="C50" s="6">
        <v>57000</v>
      </c>
    </row>
    <row r="51" spans="1:3">
      <c t="s" r="A51" s="4">
        <v>859</v>
      </c>
      <c t="n" r="B51" s="6">
        <v>7000000</v>
      </c>
      <c t="n" r="C51" s="6">
        <v>0</v>
      </c>
    </row>
    <row r="52" spans="1:3">
      <c t="s" r="A52" s="4">
        <v>146</v>
      </c>
      <c t="n" r="B52" s="7">
        <v>-432000</v>
      </c>
      <c t="n" r="C52" s="7">
        <v>-34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0</v>
      </c>
      <c t="s" r="B1" s="2">
        <v>1</v>
      </c>
    </row>
    <row r="2" spans="1:3">
      <c t="s" r="B2" s="2">
        <v>2</v>
      </c>
      <c t="s" r="C2" s="2">
        <v>30</v>
      </c>
    </row>
    <row r="3" spans="1:3">
      <c t="s" r="A3" s="3">
        <v>840</v>
      </c>
    </row>
    <row r="4" spans="1:3">
      <c t="s" r="A4" s="4">
        <v>78</v>
      </c>
      <c t="n" r="B4" s="7">
        <v>46180</v>
      </c>
      <c t="n" r="C4" s="7">
        <v>110091</v>
      </c>
    </row>
    <row r="5" spans="1:3">
      <c t="s" r="A5" s="4">
        <v>93</v>
      </c>
      <c t="n" r="B5" s="6">
        <v>-9085</v>
      </c>
      <c t="n" r="C5" s="6">
        <v>-8686</v>
      </c>
    </row>
    <row r="6" spans="1:3">
      <c t="s" r="A6" s="4">
        <v>105</v>
      </c>
      <c t="n" r="B6" s="6">
        <v>-1765</v>
      </c>
      <c t="n" r="C6" s="6">
        <v>-7273</v>
      </c>
    </row>
    <row r="7" spans="1:3">
      <c t="s" r="A7" s="4">
        <v>861</v>
      </c>
    </row>
    <row r="8" spans="1:3">
      <c t="s" r="A8" s="3">
        <v>840</v>
      </c>
    </row>
    <row r="9" spans="1:3">
      <c t="s" r="A9" s="4">
        <v>78</v>
      </c>
      <c t="n" r="B9" s="6">
        <v>6555</v>
      </c>
      <c t="n" r="C9" s="6">
        <v>26619</v>
      </c>
    </row>
    <row r="10" spans="1:3">
      <c t="s" r="A10" s="4">
        <v>93</v>
      </c>
      <c t="n" r="B10" s="6">
        <v>-2351</v>
      </c>
      <c t="n" r="C10" s="6">
        <v>-6503</v>
      </c>
    </row>
    <row r="11" spans="1:3">
      <c t="s" r="A11" s="4">
        <v>105</v>
      </c>
      <c t="n" r="B11" s="7">
        <v>3680</v>
      </c>
      <c t="n" r="C11" s="7">
        <v>-6503</v>
      </c>
    </row>
    <row r="12" spans="1:3">
      <c t="s" r="A12" s="4">
        <v>862</v>
      </c>
      <c t="n" r="B12" s="12">
        <v>-0.3</v>
      </c>
      <c t="n" r="C12" s="12">
        <v>-0.8</v>
      </c>
    </row>
    <row r="13" spans="1:3">
      <c t="s" r="A13" s="4">
        <v>863</v>
      </c>
      <c t="n" r="B13" s="9">
        <v>0.46</v>
      </c>
      <c t="n" r="C13" s="9">
        <v>-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24"/>
  </cols>
  <sheetData>
    <row r="1" spans="1:8">
      <c t="s" r="A1" s="1">
        <v>110</v>
      </c>
      <c t="s" r="B1" s="2">
        <v>111</v>
      </c>
      <c t="s" r="C1" s="2">
        <v>112</v>
      </c>
      <c t="s" r="D1" s="2">
        <v>113</v>
      </c>
      <c t="s" r="E1" s="2">
        <v>114</v>
      </c>
      <c t="s" r="F1" s="2">
        <v>115</v>
      </c>
      <c t="s" r="G1" s="2">
        <v>116</v>
      </c>
      <c t="s" r="H1" s="2">
        <v>117</v>
      </c>
    </row>
    <row r="2" spans="1:8">
      <c t="s" r="A2" s="4">
        <v>118</v>
      </c>
      <c t="n" r="B2" s="7">
        <v>18046</v>
      </c>
      <c t="n" r="C2" s="7">
        <v>24</v>
      </c>
      <c t="n" r="D2" s="7">
        <v>18649</v>
      </c>
      <c t="n" r="E2" s="7">
        <v>0</v>
      </c>
      <c t="n" r="F2" s="7">
        <v>-379</v>
      </c>
      <c t="n" r="G2" s="7">
        <v>-71</v>
      </c>
      <c t="n" r="H2" s="7">
        <v>-177</v>
      </c>
    </row>
    <row r="3" spans="1:8">
      <c t="s" r="A3" s="4">
        <v>119</v>
      </c>
      <c t="n" r="C3" s="6">
        <v>-7192479</v>
      </c>
      <c t="n" r="H3" s="6">
        <v>-123212</v>
      </c>
    </row>
    <row r="4" spans="1:8">
      <c t="s" r="A4" s="3">
        <v>120</v>
      </c>
    </row>
    <row r="5" spans="1:8">
      <c t="s" r="A5" s="4">
        <v>121</v>
      </c>
      <c t="n" r="B5" s="6">
        <v>3023</v>
      </c>
      <c t="n" r="C5" s="7">
        <v>3</v>
      </c>
      <c t="n" r="D5" s="6">
        <v>1952</v>
      </c>
      <c t="n" r="E5" s="6">
        <v>1025</v>
      </c>
      <c t="n" r="H5" s="7">
        <v>43</v>
      </c>
    </row>
    <row r="6" spans="1:8">
      <c t="s" r="A6" s="4">
        <v>122</v>
      </c>
      <c t="n" r="C6" s="6">
        <v>857143</v>
      </c>
      <c t="n" r="H6" s="6">
        <v>30000</v>
      </c>
    </row>
    <row r="7" spans="1:8">
      <c t="s" r="A7" s="4">
        <v>107</v>
      </c>
      <c t="n" r="B7" s="6">
        <v>61</v>
      </c>
      <c t="n" r="G7" s="6">
        <v>61</v>
      </c>
    </row>
    <row r="8" spans="1:8">
      <c t="s" r="A8" s="4">
        <v>108</v>
      </c>
      <c t="n" r="B8" s="6">
        <v>0</v>
      </c>
    </row>
    <row r="9" spans="1:8">
      <c t="s" r="A9" s="4">
        <v>123</v>
      </c>
      <c t="n" r="B9" s="6">
        <v>2591</v>
      </c>
      <c t="n" r="D9" s="6">
        <v>2591</v>
      </c>
    </row>
    <row r="10" spans="1:8">
      <c t="s" r="A10" s="4">
        <v>124</v>
      </c>
      <c t="n" r="B10" s="6">
        <v>57</v>
      </c>
      <c t="n" r="D10" s="6">
        <v>57</v>
      </c>
    </row>
    <row r="11" spans="1:8">
      <c t="s" r="A11" s="4">
        <v>105</v>
      </c>
      <c t="n" r="B11" s="6">
        <v>-7273</v>
      </c>
      <c t="n" r="F11" s="6">
        <v>-7273</v>
      </c>
    </row>
    <row r="12" spans="1:8">
      <c t="s" r="A12" s="4">
        <v>125</v>
      </c>
      <c t="n" r="B12" s="6">
        <v>16505</v>
      </c>
      <c t="n" r="C12" s="7">
        <v>27</v>
      </c>
      <c t="n" r="D12" s="6">
        <v>23249</v>
      </c>
      <c t="n" r="E12" s="6">
        <v>1025</v>
      </c>
      <c t="n" r="F12" s="6">
        <v>-7652</v>
      </c>
      <c t="n" r="G12" s="6">
        <v>-10</v>
      </c>
      <c t="n" r="H12" s="7">
        <v>-134</v>
      </c>
    </row>
    <row r="13" spans="1:8">
      <c t="s" r="A13" s="4">
        <v>126</v>
      </c>
      <c t="n" r="C13" s="6">
        <v>-8049622</v>
      </c>
      <c t="n" r="H13" s="6">
        <v>-93212</v>
      </c>
    </row>
    <row r="14" spans="1:8">
      <c t="s" r="A14" s="3">
        <v>120</v>
      </c>
    </row>
    <row r="15" spans="1:8">
      <c t="s" r="A15" s="4">
        <v>121</v>
      </c>
      <c t="n" r="B15" s="6">
        <v>189</v>
      </c>
      <c t="n" r="D15" s="6">
        <v>99</v>
      </c>
      <c t="n" r="H15" s="7">
        <v>90</v>
      </c>
    </row>
    <row r="16" spans="1:8">
      <c t="s" r="A16" s="4">
        <v>122</v>
      </c>
      <c t="n" r="H16" s="6">
        <v>62522</v>
      </c>
    </row>
    <row r="17" spans="1:8">
      <c t="s" r="A17" s="4">
        <v>107</v>
      </c>
      <c t="n" r="B17" s="6">
        <v>-5</v>
      </c>
      <c t="n" r="G17" s="6">
        <v>-5</v>
      </c>
    </row>
    <row r="18" spans="1:8">
      <c t="s" r="A18" s="4">
        <v>108</v>
      </c>
      <c t="n" r="B18" s="6">
        <v>15</v>
      </c>
      <c t="n" r="G18" s="6">
        <v>15</v>
      </c>
    </row>
    <row r="19" spans="1:8">
      <c t="s" r="A19" s="4">
        <v>123</v>
      </c>
      <c t="n" r="B19" s="6">
        <v>207</v>
      </c>
      <c t="n" r="D19" s="6">
        <v>207</v>
      </c>
    </row>
    <row r="20" spans="1:8">
      <c t="s" r="A20" s="4">
        <v>105</v>
      </c>
      <c t="n" r="B20" s="6">
        <v>-1765</v>
      </c>
      <c t="n" r="F20" s="6">
        <v>-1765</v>
      </c>
    </row>
    <row r="21" spans="1:8">
      <c t="s" r="A21" s="4">
        <v>127</v>
      </c>
      <c t="n" r="B21" s="7">
        <v>15146</v>
      </c>
      <c t="n" r="C21" s="7">
        <v>27</v>
      </c>
      <c t="n" r="D21" s="7">
        <v>23555</v>
      </c>
      <c t="n" r="E21" s="7">
        <v>1025</v>
      </c>
      <c t="n" r="F21" s="7">
        <v>-9417</v>
      </c>
      <c t="n" r="G21" s="7">
        <v>0</v>
      </c>
      <c t="n" r="H21" s="7">
        <v>-44</v>
      </c>
    </row>
    <row r="22" spans="1:8">
      <c t="s" r="A22" s="4">
        <v>128</v>
      </c>
      <c t="n" r="C22" s="6">
        <v>-8049622</v>
      </c>
      <c t="n" r="H22" s="6">
        <v>-306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9</v>
      </c>
      <c t="s" r="B1" s="2">
        <v>1</v>
      </c>
    </row>
    <row r="2" spans="1:3">
      <c t="s" r="B2" s="2">
        <v>2</v>
      </c>
      <c t="s" r="C2" s="2">
        <v>30</v>
      </c>
    </row>
    <row r="3" spans="1:3">
      <c t="s" r="A3" s="4">
        <v>93</v>
      </c>
      <c t="n" r="B3" s="7">
        <v>-9085</v>
      </c>
      <c t="n" r="C3" s="7">
        <v>-8686</v>
      </c>
    </row>
    <row r="4" spans="1:3">
      <c t="s" r="A4" s="3">
        <v>130</v>
      </c>
    </row>
    <row r="5" spans="1:3">
      <c t="s" r="A5" s="4">
        <v>105</v>
      </c>
      <c t="n" r="B5" s="6">
        <v>-1765</v>
      </c>
      <c t="n" r="C5" s="6">
        <v>-7273</v>
      </c>
    </row>
    <row r="6" spans="1:3">
      <c t="s" r="A6" s="3">
        <v>131</v>
      </c>
    </row>
    <row r="7" spans="1:3">
      <c t="s" r="A7" s="4">
        <v>132</v>
      </c>
      <c t="n" r="B7" s="6">
        <v>2354</v>
      </c>
      <c t="n" r="C7" s="6">
        <v>2683</v>
      </c>
    </row>
    <row r="8" spans="1:3">
      <c t="s" r="A8" s="4">
        <v>133</v>
      </c>
      <c t="n" r="B8" s="6">
        <v>1283</v>
      </c>
      <c t="n" r="C8" s="6">
        <v>1911</v>
      </c>
    </row>
    <row r="9" spans="1:3">
      <c t="s" r="A9" s="4">
        <v>134</v>
      </c>
      <c t="n" r="B9" s="6">
        <v>207</v>
      </c>
      <c t="n" r="C9" s="6">
        <v>2516</v>
      </c>
    </row>
    <row r="10" spans="1:3">
      <c t="s" r="A10" s="4">
        <v>80</v>
      </c>
      <c t="n" r="B10" s="6">
        <v>637</v>
      </c>
      <c t="n" r="C10" s="6">
        <v>0</v>
      </c>
    </row>
    <row r="11" spans="1:3">
      <c t="s" r="A11" s="4">
        <v>135</v>
      </c>
      <c t="n" r="B11" s="6">
        <v>-320</v>
      </c>
      <c t="n" r="C11" s="6">
        <v>-74</v>
      </c>
    </row>
    <row r="12" spans="1:3">
      <c t="s" r="A12" s="4">
        <v>136</v>
      </c>
      <c t="n" r="B12" s="6">
        <v>242</v>
      </c>
      <c t="n" r="C12" s="6">
        <v>73</v>
      </c>
    </row>
    <row r="13" spans="1:3">
      <c t="s" r="A13" s="3">
        <v>137</v>
      </c>
    </row>
    <row r="14" spans="1:3">
      <c t="s" r="A14" s="4">
        <v>138</v>
      </c>
      <c t="n" r="B14" s="6">
        <v>7278</v>
      </c>
      <c t="n" r="C14" s="6">
        <v>1233</v>
      </c>
    </row>
    <row r="15" spans="1:3">
      <c t="s" r="A15" s="4">
        <v>139</v>
      </c>
      <c t="n" r="B15" s="6">
        <v>-201</v>
      </c>
      <c t="n" r="C15" s="6">
        <v>19</v>
      </c>
    </row>
    <row r="16" spans="1:3">
      <c t="s" r="A16" s="4">
        <v>140</v>
      </c>
      <c t="n" r="B16" s="6">
        <v>2029</v>
      </c>
      <c t="n" r="C16" s="6">
        <v>88</v>
      </c>
    </row>
    <row r="17" spans="1:3">
      <c t="s" r="A17" s="4">
        <v>141</v>
      </c>
      <c t="n" r="B17" s="6">
        <v>-41</v>
      </c>
      <c t="n" r="C17" s="6">
        <v>34</v>
      </c>
    </row>
    <row r="18" spans="1:3">
      <c t="s" r="A18" s="4">
        <v>41</v>
      </c>
      <c t="n" r="B18" s="6">
        <v>128</v>
      </c>
      <c t="n" r="C18" s="6">
        <v>-460</v>
      </c>
    </row>
    <row r="19" spans="1:3">
      <c t="s" r="A19" s="4">
        <v>50</v>
      </c>
      <c t="n" r="B19" s="6">
        <v>-470</v>
      </c>
      <c t="n" r="C19" s="6">
        <v>-2712</v>
      </c>
    </row>
    <row r="20" spans="1:3">
      <c t="s" r="A20" s="4">
        <v>142</v>
      </c>
      <c t="n" r="B20" s="6">
        <v>521</v>
      </c>
      <c t="n" r="C20" s="6">
        <v>1110</v>
      </c>
    </row>
    <row r="21" spans="1:3">
      <c t="s" r="A21" s="4">
        <v>55</v>
      </c>
      <c t="n" r="B21" s="6">
        <v>66</v>
      </c>
      <c t="n" r="C21" s="6">
        <v>-128</v>
      </c>
    </row>
    <row r="22" spans="1:3">
      <c t="s" r="A22" s="4">
        <v>143</v>
      </c>
      <c t="n" r="B22" s="6">
        <v>5030</v>
      </c>
      <c t="n" r="C22" s="6">
        <v>-2431</v>
      </c>
    </row>
    <row r="23" spans="1:3">
      <c t="s" r="A23" s="3">
        <v>144</v>
      </c>
    </row>
    <row r="24" spans="1:3">
      <c t="s" r="A24" s="4">
        <v>145</v>
      </c>
      <c t="n" r="B24" s="6">
        <v>2117</v>
      </c>
      <c t="n" r="C24" s="6">
        <v>82</v>
      </c>
    </row>
    <row r="25" spans="1:3">
      <c t="s" r="A25" s="4">
        <v>146</v>
      </c>
      <c t="n" r="B25" s="6">
        <v>-21</v>
      </c>
      <c t="n" r="C25" s="6">
        <v>-45</v>
      </c>
    </row>
    <row r="26" spans="1:3">
      <c t="s" r="A26" s="4">
        <v>147</v>
      </c>
      <c t="n" r="B26" s="6">
        <v>2096</v>
      </c>
      <c t="n" r="C26" s="6">
        <v>37</v>
      </c>
    </row>
    <row r="27" spans="1:3">
      <c t="s" r="A27" s="3">
        <v>148</v>
      </c>
    </row>
    <row r="28" spans="1:3">
      <c t="s" r="A28" s="4">
        <v>149</v>
      </c>
      <c t="n" r="B28" s="6">
        <v>0</v>
      </c>
      <c t="n" r="C28" s="6">
        <v>-245</v>
      </c>
    </row>
    <row r="29" spans="1:3">
      <c t="s" r="A29" s="4">
        <v>150</v>
      </c>
      <c t="n" r="B29" s="6">
        <v>0</v>
      </c>
      <c t="n" r="C29" s="6">
        <v>3063</v>
      </c>
    </row>
    <row r="30" spans="1:3">
      <c t="s" r="A30" s="4">
        <v>151</v>
      </c>
      <c t="n" r="B30" s="6">
        <v>-79</v>
      </c>
      <c t="n" r="C30" s="6">
        <v>-515</v>
      </c>
    </row>
    <row r="31" spans="1:3">
      <c t="s" r="A31" s="4">
        <v>152</v>
      </c>
      <c t="n" r="B31" s="6">
        <v>362</v>
      </c>
      <c t="n" r="C31" s="6">
        <v>12500</v>
      </c>
    </row>
    <row r="32" spans="1:3">
      <c t="s" r="A32" s="4">
        <v>153</v>
      </c>
      <c t="n" r="B32" s="6">
        <v>-16253</v>
      </c>
      <c t="n" r="C32" s="6">
        <v>-14481</v>
      </c>
    </row>
    <row r="33" spans="1:3">
      <c t="s" r="A33" s="4">
        <v>154</v>
      </c>
      <c t="n" r="B33" s="6">
        <v>-15970</v>
      </c>
      <c t="n" r="C33" s="6">
        <v>322</v>
      </c>
    </row>
    <row r="34" spans="1:3">
      <c t="s" r="A34" s="3">
        <v>155</v>
      </c>
    </row>
    <row r="35" spans="1:3">
      <c t="s" r="A35" s="4">
        <v>156</v>
      </c>
      <c t="n" r="B35" s="6">
        <v>1783</v>
      </c>
      <c t="n" r="C35" s="6">
        <v>1832</v>
      </c>
    </row>
    <row r="36" spans="1:3">
      <c t="s" r="A36" s="4">
        <v>157</v>
      </c>
      <c t="n" r="B36" s="6">
        <v>6644</v>
      </c>
      <c t="n" r="C36" s="6">
        <v>-290</v>
      </c>
    </row>
    <row r="37" spans="1:3">
      <c t="s" r="A37" s="4">
        <v>158</v>
      </c>
      <c t="n" r="B37" s="6">
        <v>8427</v>
      </c>
      <c t="n" r="C37" s="6">
        <v>1542</v>
      </c>
    </row>
    <row r="38" spans="1:3">
      <c t="s" r="A38" s="4">
        <v>159</v>
      </c>
      <c t="n" r="B38" s="6">
        <v>-417</v>
      </c>
      <c t="n" r="C38" s="6">
        <v>-530</v>
      </c>
    </row>
    <row r="39" spans="1:3">
      <c t="s" r="A39" s="4">
        <v>160</v>
      </c>
      <c t="n" r="B39" s="6">
        <v>1059</v>
      </c>
      <c t="n" r="C39" s="6">
        <v>1589</v>
      </c>
    </row>
    <row r="40" spans="1:3">
      <c t="s" r="A40" s="4">
        <v>161</v>
      </c>
      <c t="n" r="B40" s="6">
        <v>642</v>
      </c>
      <c t="n" r="C40" s="6">
        <v>1059</v>
      </c>
    </row>
    <row r="41" spans="1:3">
      <c t="s" r="A41" s="3">
        <v>162</v>
      </c>
    </row>
    <row r="42" spans="1:3">
      <c t="s" r="A42" s="4">
        <v>163</v>
      </c>
      <c t="n" r="B42" s="6">
        <v>532</v>
      </c>
      <c t="n" r="C42" s="6">
        <v>838</v>
      </c>
    </row>
    <row r="43" spans="1:3">
      <c t="s" r="A43" s="4">
        <v>164</v>
      </c>
      <c t="n" r="B43" s="6">
        <v>2</v>
      </c>
      <c t="n" r="C43" s="6">
        <v>2</v>
      </c>
    </row>
    <row r="44" spans="1:3">
      <c t="s" r="A44" s="4">
        <v>165</v>
      </c>
      <c t="n" r="B44" s="6">
        <v>58</v>
      </c>
      <c t="n" r="C44" s="6">
        <v>6</v>
      </c>
    </row>
    <row r="45" spans="1:3">
      <c t="s" r="A45" s="3">
        <v>166</v>
      </c>
    </row>
    <row r="46" spans="1:3">
      <c t="s" r="A46" s="4">
        <v>167</v>
      </c>
      <c t="n" r="B46" s="6">
        <v>-30</v>
      </c>
      <c t="n" r="C46" s="6">
        <v>30</v>
      </c>
    </row>
    <row r="47" spans="1:3">
      <c t="s" r="A47" s="4">
        <v>168</v>
      </c>
      <c t="n" r="B47" s="6">
        <v>189</v>
      </c>
      <c t="n" r="C47" s="6">
        <v>0</v>
      </c>
    </row>
    <row r="48" spans="1:3">
      <c t="s" r="A48" s="4">
        <v>169</v>
      </c>
      <c t="n" r="B48" s="7">
        <v>50</v>
      </c>
      <c t="n" r="C48"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HAR</vt:lpstr>
      <vt:lpstr>CONSOLIDATED STATEMENTS OF CASH</vt:lpstr>
      <vt:lpstr>SUMMARY OF SIGNIFICANT ACCOUNTI</vt:lpstr>
      <vt:lpstr>MANAGEMENT SERVICES AGREEMENT W</vt:lpstr>
      <vt:lpstr>LONG TERM DEBT AND NOTES PAYABL</vt:lpstr>
      <vt:lpstr>LEASE COMMITMENTS</vt:lpstr>
      <vt:lpstr>PROVISION FOR EMPLOYEE TERMINAT</vt:lpstr>
      <vt:lpstr>EMPLOYEE RETIREMENT PLAN</vt:lpstr>
      <vt:lpstr>INCOME TAXES</vt:lpstr>
      <vt:lpstr>CASH AND STOCK DIVIDENDS</vt:lpstr>
      <vt:lpstr>PER SHARE DATA</vt:lpstr>
      <vt:lpstr>RELATED PARTY TRANSACTIONS</vt:lpstr>
      <vt:lpstr>SEGMENT INFORMATION</vt:lpstr>
      <vt:lpstr>SHARE BASED COMPENSATION</vt:lpstr>
      <vt:lpstr>LEGAL PROCEEDINGS AND ENVIRONME</vt:lpstr>
      <vt:lpstr>FINANCING AND RELATED MATTERS</vt:lpstr>
      <vt:lpstr>DISCONTINUED OPERATIONS (Notes)</vt:lpstr>
      <vt:lpstr>SUMMARY OF SIGNIFICANT ACCOUN24</vt:lpstr>
      <vt:lpstr>SUMMARY OF SIGNIFICANT ACCOUN25</vt:lpstr>
      <vt:lpstr>LONG TERM DEBT AND NOTES PAYA26</vt:lpstr>
      <vt:lpstr>LEASE COMMITMENTS (Tables)</vt:lpstr>
      <vt:lpstr>INCOME TAXES (Tables)</vt:lpstr>
      <vt:lpstr>PER SHARE DATA (Tables)</vt:lpstr>
      <vt:lpstr>RELATED PARTY TRANSACTIONS (Tab</vt:lpstr>
      <vt:lpstr>SHARE BASED COMPENSATION (Table</vt:lpstr>
      <vt:lpstr>DISCONTINUED OPERATIONS (Table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MANAGEMENT SERVICES AGREEMENT39</vt:lpstr>
      <vt:lpstr>LONG TERM DEBT AND NOTES PAYA40</vt:lpstr>
      <vt:lpstr>LONG TERM DEBT AND NOTES PAYA41</vt:lpstr>
      <vt:lpstr>LONG TERM DEBT AND NOTES PAYA42</vt:lpstr>
      <vt:lpstr>LONG TERM DEBT AND NOTES PAYA43</vt:lpstr>
      <vt:lpstr>LONG TERM DEBT AND NOTES PAYA44</vt:lpstr>
      <vt:lpstr>LEASE COMMITMENTS (Narrative) (</vt:lpstr>
      <vt:lpstr>LEASE COMMITMENTS (Lease Paymen</vt:lpstr>
      <vt:lpstr>PROVISION FOR EMPLOYEE TERMIN47</vt:lpstr>
      <vt:lpstr>EMPLOYEE RETIREMENT PLAN (Detai</vt:lpstr>
      <vt:lpstr>INCOME TAXES (Income Tax Provis</vt:lpstr>
      <vt:lpstr>INCOME TAXES (Income Tax Reconc</vt:lpstr>
      <vt:lpstr>INCOME TAXES (Deferred Tax Liab</vt:lpstr>
      <vt:lpstr>INCOME TAXES (Narrative) (Detai</vt:lpstr>
      <vt:lpstr>INCOME TAXES (Valuation Allowan</vt:lpstr>
      <vt:lpstr>PER SHARE DATA (Details)</vt:lpstr>
      <vt:lpstr>RELATED PARTY TRANSACTIONS (Sch</vt:lpstr>
      <vt:lpstr>RELATED PARTY TRANSACTIONS (K&amp;R</vt:lpstr>
      <vt:lpstr>RELATED PARTY TRANSACTIONS Mana</vt:lpstr>
      <vt:lpstr>SEGMENT INFORMATION (Details)</vt:lpstr>
      <vt:lpstr>SHARE BASED COMPENSATION (Narra</vt:lpstr>
      <vt:lpstr>SHARE BASED COMPENSATION - Stoc</vt:lpstr>
      <vt:lpstr>SHARE BASED COMPENSATION - Nonv</vt:lpstr>
      <vt:lpstr>SHARE BASED COMPENSATION (Weigh</vt:lpstr>
      <vt:lpstr>FINANCING AND RELATED MATTERS (</vt:lpstr>
      <vt:lpstr>DISCONTINUED OPERATIONS Narrati</vt:lpstr>
      <vt:lpstr>DISCONTINUED OPERATIONS (Detail</vt:lpstr>
      <vt:lpstr>DISCONTINUED OPERATIONS Pro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28:17Z</dcterms:created>
  <dcterms:modified xmlns:dcterms="http://purl.org/dc/terms/" xmlns:xsi="http://www.w3.org/2001/XMLSchema-instance" xsi:type="dcterms:W3CDTF">2016-03-25T17:28:17Z</dcterms:modified>
  <dc:title xmlns:dc="http://purl.org/dc/elements/1.1/">Untitled</dc:title>
  <dc:description xmlns:dc="http://purl.org/dc/elements/1.1/"/>
  <dc:subject xmlns:dc="http://purl.org/dc/elements/1.1/"/>
  <cp:keywords/>
  <cp:category/>
</cp:coreProperties>
</file>